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Reserve for Losses and Loss Adj"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Variable Interest Entities"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air Value Measurement (Tables)" sheetId="22" state="visible" r:id="rId22"/>
    <sheet xmlns:r="http://schemas.openxmlformats.org/officeDocument/2006/relationships" name="Investments (Tables)" sheetId="23" state="visible" r:id="rId23"/>
    <sheet xmlns:r="http://schemas.openxmlformats.org/officeDocument/2006/relationships" name="Reserve for Losses and Loss A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Basis of Presentation (Narrativ" sheetId="30" state="visible" r:id="rId30"/>
    <sheet xmlns:r="http://schemas.openxmlformats.org/officeDocument/2006/relationships" name="Basis of Presentation (Other Li" sheetId="31" state="visible" r:id="rId31"/>
    <sheet xmlns:r="http://schemas.openxmlformats.org/officeDocument/2006/relationships" name="Basis of Presentation (Premium " sheetId="32" state="visible" r:id="rId32"/>
    <sheet xmlns:r="http://schemas.openxmlformats.org/officeDocument/2006/relationships" name="Fair Value Measurement (Assets " sheetId="33" state="visible" r:id="rId33"/>
    <sheet xmlns:r="http://schemas.openxmlformats.org/officeDocument/2006/relationships" name="Fair Value Measurement (Narrati" sheetId="34" state="visible" r:id="rId34"/>
    <sheet xmlns:r="http://schemas.openxmlformats.org/officeDocument/2006/relationships" name="Fair Value Measurement (Quantit" sheetId="35" state="visible" r:id="rId35"/>
    <sheet xmlns:r="http://schemas.openxmlformats.org/officeDocument/2006/relationships" name="Fair Value Measurement (Level 3" sheetId="36" state="visible" r:id="rId36"/>
    <sheet xmlns:r="http://schemas.openxmlformats.org/officeDocument/2006/relationships" name="Fair Value Measurement (Investm" sheetId="37" state="visible" r:id="rId37"/>
    <sheet xmlns:r="http://schemas.openxmlformats.org/officeDocument/2006/relationships" name="Fair Value Measurement (Inves_2" sheetId="38" state="visible" r:id="rId38"/>
    <sheet xmlns:r="http://schemas.openxmlformats.org/officeDocument/2006/relationships" name="Fair Value Measurement (Financi" sheetId="39" state="visible" r:id="rId39"/>
    <sheet xmlns:r="http://schemas.openxmlformats.org/officeDocument/2006/relationships" name="Investments (Available-For-Sale" sheetId="40" state="visible" r:id="rId40"/>
    <sheet xmlns:r="http://schemas.openxmlformats.org/officeDocument/2006/relationships" name="Investments (Available-For-Sa_2" sheetId="41" state="visible" r:id="rId41"/>
    <sheet xmlns:r="http://schemas.openxmlformats.org/officeDocument/2006/relationships" name="Investments (Narrative) (Detail" sheetId="42" state="visible" r:id="rId42"/>
    <sheet xmlns:r="http://schemas.openxmlformats.org/officeDocument/2006/relationships" name="Investments (Investments Held i" sheetId="43" state="visible" r:id="rId43"/>
    <sheet xmlns:r="http://schemas.openxmlformats.org/officeDocument/2006/relationships" name="Investments (Credit Losses Rela" sheetId="44" state="visible" r:id="rId44"/>
    <sheet xmlns:r="http://schemas.openxmlformats.org/officeDocument/2006/relationships" name="Investments (Sales and Purchase" sheetId="45" state="visible" r:id="rId45"/>
    <sheet xmlns:r="http://schemas.openxmlformats.org/officeDocument/2006/relationships" name="Investments (Net Investment Inc" sheetId="46" state="visible" r:id="rId46"/>
    <sheet xmlns:r="http://schemas.openxmlformats.org/officeDocument/2006/relationships" name="Investments (Unconsolidated Sub" sheetId="47" state="visible" r:id="rId47"/>
    <sheet xmlns:r="http://schemas.openxmlformats.org/officeDocument/2006/relationships" name="Investments (Equity in Earnings" sheetId="48" state="visible" r:id="rId48"/>
    <sheet xmlns:r="http://schemas.openxmlformats.org/officeDocument/2006/relationships" name="Investments (Net Realized Inves" sheetId="49" state="visible" r:id="rId49"/>
    <sheet xmlns:r="http://schemas.openxmlformats.org/officeDocument/2006/relationships" name="Investments (Roll Forward of Cu" sheetId="50" state="visible" r:id="rId50"/>
    <sheet xmlns:r="http://schemas.openxmlformats.org/officeDocument/2006/relationships" name="Income Taxes (Details)" sheetId="51" state="visible" r:id="rId51"/>
    <sheet xmlns:r="http://schemas.openxmlformats.org/officeDocument/2006/relationships" name="Reserve for Losses and Loss A_3" sheetId="52" state="visible" r:id="rId52"/>
    <sheet xmlns:r="http://schemas.openxmlformats.org/officeDocument/2006/relationships" name="Commitments and Contingencies (" sheetId="53" state="visible" r:id="rId53"/>
    <sheet xmlns:r="http://schemas.openxmlformats.org/officeDocument/2006/relationships" name="Leases (Narrative) (Details)" sheetId="54" state="visible" r:id="rId54"/>
    <sheet xmlns:r="http://schemas.openxmlformats.org/officeDocument/2006/relationships" name="Leases (Lease Cost) (Details)" sheetId="55" state="visible" r:id="rId55"/>
    <sheet xmlns:r="http://schemas.openxmlformats.org/officeDocument/2006/relationships" name="Leases (Supplemental Lease Info" sheetId="56" state="visible" r:id="rId56"/>
    <sheet xmlns:r="http://schemas.openxmlformats.org/officeDocument/2006/relationships" name="Leases (Future Minimum Lease Pa" sheetId="57" state="visible" r:id="rId57"/>
    <sheet xmlns:r="http://schemas.openxmlformats.org/officeDocument/2006/relationships" name="Debt (Details)" sheetId="58" state="visible" r:id="rId58"/>
    <sheet xmlns:r="http://schemas.openxmlformats.org/officeDocument/2006/relationships" name="Shareholders' Equity (Narrative" sheetId="59" state="visible" r:id="rId59"/>
    <sheet xmlns:r="http://schemas.openxmlformats.org/officeDocument/2006/relationships" name="Shareholders' Equity (Share-bas" sheetId="60" state="visible" r:id="rId60"/>
    <sheet xmlns:r="http://schemas.openxmlformats.org/officeDocument/2006/relationships" name="Shareholders' Equity (Roll Forw" sheetId="61" state="visible" r:id="rId61"/>
    <sheet xmlns:r="http://schemas.openxmlformats.org/officeDocument/2006/relationships" name="Variable Interest Entities (Nar" sheetId="62" state="visible" r:id="rId62"/>
    <sheet xmlns:r="http://schemas.openxmlformats.org/officeDocument/2006/relationships" name="Earnings (Loss) Per Share (Deta" sheetId="63" state="visible" r:id="rId63"/>
    <sheet xmlns:r="http://schemas.openxmlformats.org/officeDocument/2006/relationships" name="Segment Information (Narrative)" sheetId="64" state="visible" r:id="rId64"/>
    <sheet xmlns:r="http://schemas.openxmlformats.org/officeDocument/2006/relationships" name="Segment Information (Financial " sheetId="65" state="visible" r:id="rId65"/>
    <sheet xmlns:r="http://schemas.openxmlformats.org/officeDocument/2006/relationships" name="Segment Information (Gross Prem"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43">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16533</t>
  </si>
  <si>
    <t>Entity Registrant Name</t>
  </si>
  <si>
    <t>ProAssurance Corporation</t>
  </si>
  <si>
    <t>Entity Incorporation, State or Country Code</t>
  </si>
  <si>
    <t>DE</t>
  </si>
  <si>
    <t>Entity Tax Identification Number</t>
  </si>
  <si>
    <t>63-1261433</t>
  </si>
  <si>
    <t>Entity Address, Address Line One</t>
  </si>
  <si>
    <t xml:space="preserve">100 Brookwood Place,  </t>
  </si>
  <si>
    <t>Entity Address, City or Town</t>
  </si>
  <si>
    <t>Birmingham,</t>
  </si>
  <si>
    <t>Entity Address, State or Province</t>
  </si>
  <si>
    <t>AL</t>
  </si>
  <si>
    <t>Entity Address, Postal Zip Code</t>
  </si>
  <si>
    <t>35209</t>
  </si>
  <si>
    <t>City Area Code</t>
  </si>
  <si>
    <t>(205)</t>
  </si>
  <si>
    <t>Local Phone Number</t>
  </si>
  <si>
    <t>877-4400</t>
  </si>
  <si>
    <t>Title of 12(b) Security</t>
  </si>
  <si>
    <t>Common Stock, par value $0.01 per share</t>
  </si>
  <si>
    <t>Trading Symbol</t>
  </si>
  <si>
    <t>PR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7703</t>
  </si>
  <si>
    <t>Current Fiscal Year End Date</t>
  </si>
  <si>
    <t>--12-31</t>
  </si>
  <si>
    <t>Document Fiscal Year Focus</t>
  </si>
  <si>
    <t>2020</t>
  </si>
  <si>
    <t>Document Fiscal Period Focus</t>
  </si>
  <si>
    <t>Q1</t>
  </si>
  <si>
    <t>Amendment Flag</t>
  </si>
  <si>
    <t>Condensed Consolidated Balance Sheets (Unaudited) - USD ($) $ in Thousands</t>
  </si>
  <si>
    <t>Dec. 31, 2019</t>
  </si>
  <si>
    <t>Investments</t>
  </si>
  <si>
    <t>Fixed maturities, available-for-sale, at fair value (amortized cost, $2,287,956 and $2,241,304, respectively; allowance for expected credit losses, $1,163 as of current period end)</t>
  </si>
  <si>
    <t>Fixed maturities, trading, at fair value (cost, $47,282 and $46,772, respectively)</t>
  </si>
  <si>
    <t>Equity investments, at fair value (cost, $108,548 and $227,873, respectively)</t>
  </si>
  <si>
    <t>Short-term investments</t>
  </si>
  <si>
    <t>Business owned life insurance</t>
  </si>
  <si>
    <t>Investment in unconsolidated subsidiaries</t>
  </si>
  <si>
    <t>Other investments (at fair value, $30,871 and $36,018, respectively, otherwise at cost or amortized cost)</t>
  </si>
  <si>
    <t>Total Investments</t>
  </si>
  <si>
    <t>Cash and cash equivalents</t>
  </si>
  <si>
    <t>Premiums receivable, net</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Operating lease ROU assets</t>
  </si>
  <si>
    <t>Intangible assets, net</t>
  </si>
  <si>
    <t>Goodwill</t>
  </si>
  <si>
    <t>Other assets</t>
  </si>
  <si>
    <t>Total Assets</t>
  </si>
  <si>
    <t>Policy liabilities and accruals</t>
  </si>
  <si>
    <t>Reserve for losses and loss adjustment expenses</t>
  </si>
  <si>
    <t>Unearned premiums</t>
  </si>
  <si>
    <t>Reinsurance premiums payable</t>
  </si>
  <si>
    <t>Total Policy Liabilities</t>
  </si>
  <si>
    <t>Operating lease liabilities</t>
  </si>
  <si>
    <t>Other liabilities</t>
  </si>
  <si>
    <t>Debt less unamortized debt issuance costs</t>
  </si>
  <si>
    <t>Total Liabilities</t>
  </si>
  <si>
    <t>Shareholders' Equity</t>
  </si>
  <si>
    <t>Common shares (par value $0.01 per share, 100,000,000 shares authorized, 63,165,667 and 63,117,235 shares issued, respectively)</t>
  </si>
  <si>
    <t>Additional paid-in capital</t>
  </si>
  <si>
    <t>Accumulated other comprehensive income (loss) (net of deferred tax expense (benefit) of ($1,162) and $9,795, respectively)</t>
  </si>
  <si>
    <t>Retained earnings</t>
  </si>
  <si>
    <t>Treasury shares, at cost (9,325,180 shares as of each respective period end)</t>
  </si>
  <si>
    <t>Total Shareholders' Equity</t>
  </si>
  <si>
    <t>Total Liabilities and Shareholders' Equity</t>
  </si>
  <si>
    <t>Condensed Consolidated Balance Sheets (Unaudited) (Parenthetical) - USD ($) $ in Thousands</t>
  </si>
  <si>
    <t>Statement of Financial Position [Abstract]</t>
  </si>
  <si>
    <t>Available for sale securities, amortized cost</t>
  </si>
  <si>
    <t>Fixed maturities, allowance for expected credit losses</t>
  </si>
  <si>
    <t>Trading securities, cost</t>
  </si>
  <si>
    <t>Equity Investments, fair value, cost</t>
  </si>
  <si>
    <t>Other investments, portion carried at fair value</t>
  </si>
  <si>
    <t>Common shares, par value (in usd per share)</t>
  </si>
  <si>
    <t>Common shares, shares authorized (in shares)</t>
  </si>
  <si>
    <t>Common shares, shares issued (in shares)</t>
  </si>
  <si>
    <t>Deferred tax expense (benefit) on accumulated other comprehensive income (loss)</t>
  </si>
  <si>
    <t>Treasury shares, number of shares (in shares)</t>
  </si>
  <si>
    <t>Condensed Consolidated Statements of Changes in Capital (Unaudited) - USD ($) $ in Thousands</t>
  </si>
  <si>
    <t>Mar. 31, 2019</t>
  </si>
  <si>
    <t>Jan. 01, 2019</t>
  </si>
  <si>
    <t>Increase (Decrease) in Stockholders' Equity:</t>
  </si>
  <si>
    <t>Beginning balance</t>
  </si>
  <si>
    <t>Common shares issued for compensation and effect of shares reissued to stock purchase plan</t>
  </si>
  <si>
    <t>Share-based compensation</t>
  </si>
  <si>
    <t>Net effect of restricted and performance shares issued</t>
  </si>
  <si>
    <t>Dividends to shareholders</t>
  </si>
  <si>
    <t>Other comprehensive income (loss)</t>
  </si>
  <si>
    <t>Net income</t>
  </si>
  <si>
    <t>Ending balance</t>
  </si>
  <si>
    <t>Accounting Standards Update 2018-07</t>
  </si>
  <si>
    <t>Cumulative-effect adjustment adoption of ASU</t>
  </si>
  <si>
    <t>[1]</t>
  </si>
  <si>
    <t>Common Stock</t>
  </si>
  <si>
    <t>Additional Paid-in Capital</t>
  </si>
  <si>
    <t>Accumulated Other Comprehensive Income (Loss)</t>
  </si>
  <si>
    <t>Retained Earnings</t>
  </si>
  <si>
    <t>Retained Earnings | Accounting Standards Update 2018-07</t>
  </si>
  <si>
    <t>Treasury Stock</t>
  </si>
  <si>
    <t>See Note 1 for discussion of accounting guidance adopted during the period.</t>
  </si>
  <si>
    <t>Condensed Consolidated Statements of Income and Comprehensive Income (Unaudited) - USD ($) shares in Thousands, $ in Thousands</t>
  </si>
  <si>
    <t>Revenues</t>
  </si>
  <si>
    <t>Net premiums earned</t>
  </si>
  <si>
    <t>Net investment income</t>
  </si>
  <si>
    <t>Equity in earnings (loss) of unconsolidated subsidiaries</t>
  </si>
  <si>
    <t>Net realized investment gains (losses):</t>
  </si>
  <si>
    <t>Impairment losses</t>
  </si>
  <si>
    <t>Portion of impairment losses recognized in other comprehensive income (loss) before taxes</t>
  </si>
  <si>
    <t>Net impairment losses recognized in earnings</t>
  </si>
  <si>
    <t>Other net realized investment gains (losses)</t>
  </si>
  <si>
    <t>Total net realized investment gains (losses)</t>
  </si>
  <si>
    <t>Other income</t>
  </si>
  <si>
    <t>Total revenues</t>
  </si>
  <si>
    <t>Expenses</t>
  </si>
  <si>
    <t>Net losses and loss adjustment expenses</t>
  </si>
  <si>
    <t>Underwriting, policy acquisition and operating expenses:</t>
  </si>
  <si>
    <t>Operating expense</t>
  </si>
  <si>
    <t>DPAC amortization</t>
  </si>
  <si>
    <t>SPC U.S. federal income tax expense</t>
  </si>
  <si>
    <t>SPC dividend expense (income)</t>
  </si>
  <si>
    <t>Interest expense</t>
  </si>
  <si>
    <t>Total expenses</t>
  </si>
  <si>
    <t>Income (loss) before income taxes</t>
  </si>
  <si>
    <t>Provision for income taxes:</t>
  </si>
  <si>
    <t>Current expense (benefit)</t>
  </si>
  <si>
    <t>Deferred expense (benefit)</t>
  </si>
  <si>
    <t>Total income tax expense (benefit)</t>
  </si>
  <si>
    <t>Net income (loss)</t>
  </si>
  <si>
    <t>Other comprehensive income (loss), after tax, net of reclassification adjustments</t>
  </si>
  <si>
    <t>Comprehensive income (loss)</t>
  </si>
  <si>
    <t>Earnings (loss) per share</t>
  </si>
  <si>
    <t>Basic (in usd per share)</t>
  </si>
  <si>
    <t>Diluted (in usd per share)</t>
  </si>
  <si>
    <t>Weighted average number of common shares outstanding:</t>
  </si>
  <si>
    <t>Basic (in shares)</t>
  </si>
  <si>
    <t>Diluted (in shares)</t>
  </si>
  <si>
    <t>Cash dividends declared per common share (in usd per share)</t>
  </si>
  <si>
    <t>Condensed Consolidated Statements of Cash Flows (Unaudited) - USD ($) $ in Thousands</t>
  </si>
  <si>
    <t>Operating Activities</t>
  </si>
  <si>
    <t>Adjustments to reconcile net income to net cash provided by operating activities:</t>
  </si>
  <si>
    <t>Depreciation and amortization, net of accretion</t>
  </si>
  <si>
    <t>(Increase) decrease in cash surrender value of BOLI</t>
  </si>
  <si>
    <t>Net realized investment (gains) losses</t>
  </si>
  <si>
    <t>Deferred income tax expense (benefit)</t>
  </si>
  <si>
    <t>Policy acquisition costs, net of amortization (net deferral)</t>
  </si>
  <si>
    <t>Equity in (earnings) loss of unconsolidated subsidiaries</t>
  </si>
  <si>
    <t>Distributed earnings from unconsolidated subsidiaries</t>
  </si>
  <si>
    <t>Other</t>
  </si>
  <si>
    <t>Other changes in assets and liabilities:</t>
  </si>
  <si>
    <t>Premiums receivable</t>
  </si>
  <si>
    <t>Reinsurance related assets and liabilities</t>
  </si>
  <si>
    <t>Net cash provided (used) by operating activities</t>
  </si>
  <si>
    <t>Purchases of:</t>
  </si>
  <si>
    <t>Fixed maturities, available-for-sale</t>
  </si>
  <si>
    <t>Fixed maturities, trading</t>
  </si>
  <si>
    <t>Equity investments</t>
  </si>
  <si>
    <t>Other investments</t>
  </si>
  <si>
    <t>Funding of qualified affordable housing project tax credit partnerships</t>
  </si>
  <si>
    <t>Proceeds from sales or maturities of:</t>
  </si>
  <si>
    <t>Return of invested capital from unconsolidated subsidiaries</t>
  </si>
  <si>
    <t>Net sales or maturities (purchases) of short-term investments</t>
  </si>
  <si>
    <t>Unsettled security transactions, net change</t>
  </si>
  <si>
    <t>Purchases of capital assets</t>
  </si>
  <si>
    <t>Net cash provided (used) by investing activities</t>
  </si>
  <si>
    <t>Financing Activities</t>
  </si>
  <si>
    <t>Proceeds (repayments) of Mortgage Loans</t>
  </si>
  <si>
    <t>Capital contribution received from (return of capital to) external segregated portfolio cell participants</t>
  </si>
  <si>
    <t>Net cash provided (used) by financing activities</t>
  </si>
  <si>
    <t>Increase (decrease) in cash and cash equivalents</t>
  </si>
  <si>
    <t>Cash and cash equivalents at beginning of period</t>
  </si>
  <si>
    <t>Cash and cash equivalents at end of period</t>
  </si>
  <si>
    <t>Significant Non-Cash Transactions</t>
  </si>
  <si>
    <t>Dividends declared and not yet paid</t>
  </si>
  <si>
    <t>Basis of Presentation</t>
  </si>
  <si>
    <t>Organization, Consolidation and Presentation of Financial Statements [Abstract]</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0 are not necessarily indicative of the results that may be expected for the year ending December 31, 2020 . The accompanying Condensed Consolidated Financial Statements should be read in conjunction with the Consolidated Financial Statements and Notes contained in ProAssurance’s December 31, 2019 report on Form 10-K. ProAssurance operates in five reportable segments as follows: Specialty P&amp;C , Workers' Compensation Insurance, Segregated Portfolio Cell Reinsurance, Lloyd's Syndicates and Corporate. For more information on the Company's segment reporting, including the nature of products and services provided and financial information by segment, refer to Note 12 . Other Liabilities Other liabilities consisted of the following: (In thousands) March 31, 2020 December 31, 2019 SPC dividends payable $ 55,669 $ 55,763 Unpaid shareholder dividends 16,691 16,676 All other 97,423 100,817 Total other liabilities $ 169,783 $ 173,256 SPC dividends payable represents the undistributed equity contractually payable to the external cell participants of SPC s operated by ProAssurance's Cayman Islands subsidiaries, Inova Re and Eastern Re . Unpaid shareholder dividends represent common stock dividends declared by ProAssurance's Board that had not yet been paid as of March 31, 2020 . 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While the Company did not incur significant operational or financial disruptions during the three months ended March 31, 2020, as a result of the COVID-19 pandemic, the Company may reevaluate certain of these estimates and assumptions in future periods which could result in material changes to its results of operations including, but not limited to, higher losses and loss adjustment expenses, lower premium volume, asset impairment charges, declines in investment valuations, reductions in audit premium estimates, deferred tax valuation allowances and increases in the allowance for expected credit losses related to available-for-sale securities, premiums receivable and reinsurance receivables. The extent to which the COVID-19 pandemic impacts the Company's business, results of operations and financial condition will depend on future developments, which are highly uncertain and cannot be predicted. These factors include, but are not limited to, the duration, spread, severity, reemergence or mutation of the COVID-19 pandemic, the effects of the COVID-19 pandemic on the Company's insureds, the loss environment, the healthcare industry, the labor market and Lloyd's, the actions and stimulus measures taken by governments and governmental agencies, and to what extent normal economic and operating conditions can resume. Even after the COVID-19 pandemic has subsided, the Company may experience an impact to its business as a result of any economic recession that has occurred or may occur in the future. Please see Note 13 for additional information. Except as added below, the significant accounting policies followed by ProAssurance in making estimates that materially affect financial reporting are summarized in Note 1 of the Notes to Consolidated Financial Statements in ProAssurance’s December 31, 2019 report on Form 10-K. Due to the adoption of ASU 2016-13 at the beginning of 2020, ProAssurance began following the accounting policies described below: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premiums receivable on its Condensed Consolidated Balance Sheet as of March 31, 2020 is reported net of the related allowance for expected credit losses of $6.2 million . The following table presents a roll forward of the allowance for expected credit losses related to the Company's premiums receivable for the three months ended March 31, 2020 . (In thousands) Premiums Receivable, Net Allowance for Expected Credit Losses Balance, December 31, 2019 $ 249,540 $ 1,590 Cumulative-effect adjustment on January 1, 2020, before tax - ASU 2016-13 adoption 5,160 Provision for expected credit losses 88 Write offs charged against the allowance (689 ) Recoveries of amounts previously written off 48 Balance, March 31, 2020 $ 266,822 $ 6,197 ProAssurance’s expected credit losses associated with its reinsurance receivables (related to both paid and unpaid losses) were nominal in amount as of March 31, 2020 . ProAssurance has other financial assets and off-balance-sheet commitments that are exposed to credit losses; however, expected credit losses associated with these assets and commitments were nominal in amount as of March 31, 2020 . Investments Impairments ProAssurance evaluates its available-for-sale investment securities, which at March 31, 2020 and December 31, 2019 consisted entirely of fixed maturity securities, on at least a quarterly basis for the purpose of determining whether declines in fair value below recorded cost basis represent impairment. The Company considers an impairment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 The amount of impairment recognized is limited to the excess of the amortized cost over the fair value of the available-for-sale debt security. Accounting Changes Adopted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Included in the scope of this guidance are the Company's available-for-sale fixed maturity securities and its financial assets held at amortized cost. Under the new guidance, credit losses are required to be recorded through an allowance for expected credit losses account and the income statement will reflect the initial recognition of lifetime expected credit losses for any newly recognized financial assets as well as increases or decreases of expected credit losses that have taken place during the period. Credit losses on available-for-sale fixed maturity securities are required to be presented as an allowance, rather than as a write-down of the asset, limited to the amount by which the fair value is below amortized cost. ProAssurance adopted this guidance beginning January 1, 2020 using a modified retrospective application for the portion of the new guidance that relates to its premiums and reinsurance receivables and a prospective application for the portion of the new guidance that relates to its available-for-sale fixed maturity securities. ProAssurance recorded a cumulative-effect adjustment of $4.1 million , net of related tax impacts, to beginning retained earnings as of January 1, 2020 to increase its consolidated allowance for expected credit losses related to its premiums receivable. ProAssurance determined that estimated expected credit losses associated with the Company's other financial assets held at amortized cost included in the scope of this new guidance was nominal as of January 1, 2020. Adoption of this guidance had no material effect on ProAssurance's results of operations, financial position or cash flows.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which is expected to reduce the complexity and cost of future tests of goodwill for impairment. In addition, the guidance also eliminates the requirements for any reporting unit with a zero or negative carrying amount to perform a qualitative assessment. ProAssurance adopted the guidance beginning January 1, 2020, and adoption had no material effect on ProAssurance’s results of operations, financial position or cash flows. Changes to the Disclosure Requirements for Fair Value Measurement ( ASU 2018-13) Effective for fiscal years beginning after December 15, 2019 and interim periods within those fiscal years, the FASB issued guidance that eliminates, modifies and adds certain disclosure requirements related to fair value measurements. The new guidance eliminates the requirements to disclose the transfers between Level 1 and Level 2 of the fair value hierarchy, the policy for the timing of transfers between levels of the fair value hierarchy and the valuation process for Level 3 fair value measurements while it modifies existing disclosure requirements related to measurement uncertainty and the requirement to disclose the timing of liquidation of an investee's assets for investments in certain entities that calculate NAV . The new guidance also adds requirements to disclose changes in unrealized gains and losses included in OCI for recurring Level 3 fair value measurements as well as the range and weighted average used to develop significant unobservable inputs for Level 3 fair value measurements. An entity is permitted to early adopt any eliminated or modified disclosure requirements and delay adoption of the additional disclosure requirements until the guidance is effective. During the third quarter of 2018, ProAssurance elected to early adopt the provisions that eliminate and modify certain disclosure requirements within Note 2 on a retrospective basis, and adopted the additional disclosure requirements beginning January 1, 2020. Adoption of this guidance had no material effect on ProAssurance’s results of operations, financial position or cash flows as it affected disclosures only. Intangibles - Goodwill and Other-Internal-Use Software ( ASU 2018-15) Effective for fiscal years beginning after December 15, 2019 and interim periods within those fiscal years, the FASB amended the new standard regarding accounting for implementation costs in cloud computing arrangements. The amended guidance substantially aligns the requirements for capitalizing implementation costs incurred in a hosting arrangement that is a service contract with the requirements for capitalizing implementation costs incurred to develop or obtain internal-use software. ProAssurance adopted the guidance beginning January 1, 2020, and adoption had no material effect on ProAssurance’s results of operations, financial position or cash flows. Targeted Improvements to Related Party Guidance for VIEs ( ASU 2018-17) Effective for fiscal years beginning after December 15, 2019 and interim periods within those fiscal years, the FASB amended guidance which improves the consistency of the application of the VIE guidance for common control arrangements. The amended guidance requires an entity to consider indirect interests held through related parties under common control on a proportional basis rather than as the equivalent of a direct interest in its entirety when determining whether a decision-making fee is a variable interest. ProAssurance adopted the guidance beginning January 1, 2020. ProAssurance does not have any material indirect interests held through related parties under common control; therefore, adoption had no material effect on ProAssurance’s results of operations, financial position or cash flows. Collaborative Arrangements ( ASU 2018-18) Effective for fiscal years beginning after December 15, 2019 and interim periods within those fiscal years, the FASB issued new guidance which clarifies how to assess whether certain transactions between participants in a collaborative arrangement should be accounted for under the revenue from contracts with customers accounting standard when the counterpart is a customer. In addition, the guidance precludes an entity from presenting consideration from a transaction in a collaborative arrangement as revenue from contracts with customers if the counterparty is not a customer for that transaction. ProAssurance adopted the guidance beginning January 1, 2020, and adoption had no material effect on ProAssurance’s results of operations, financial position or cash flows. Reference Rate Reform ( ASU 2020-04) The FASB issued guidance intended to assist stakeholders during the market-wide reference rate transition period and is effective for a limited period between March 12, 2020 and December 31, 2022. The guidance provides optional expedients and exceptions for applying GAAP to contracts, hedging relationships and other transactions that reference LIBOR or another reference rate that is expected to be discontinued because of reference rate reform. ProAssurance has exposure to LIBOR-based financial instruments through its variable rate Mortgage Loans and Revolving Credit Agreement; however, these agreements include provisions for an alternative benchmark rate if LIBOR ceases to exist, which do not materially change the liability exposure. Additionally, ProAssurance has exposure to LIBOR in its available-for-sale fixed maturities portfolio which represented approximately 6% of total investments, or $185 million , as of March 31, 2020 ; 25% of these investments with exposure to LIBOR were issued during 2020 or 2019 and include provisions for an alternative benchmark rate. Optional expedients for contract modifications include a prospective adjustment that does not require contract remeasurement or reassessment of a previous accounting determination; therefore, the modified contract is accounted for as a continuation of the existing contract. ProAssurance adopted the guidance beginning March 12, 2020, and adoption had no material effect on ProAssurance's results of operations, financial position or cash flows. Accounting Changes Not Yet Adopted Simplifying the Accounting for Income Taxes ( ASU 2019-12) Effective for fiscal years beginning after December 15, 2020 and interim periods within those fiscal years, the FASB issued new guidance which is intended to simplify various aspects related to accounting for income taxes. In addition, it removes certain exceptions to the general principles in the income tax guidance in the codification and also clarifies and amends existing guidance to improve consistent application. ProAssurance plans to adopt the guidance beginning January 1, 2021, and adoption is not expected to have a material effect on ProAssurance's results of operations, financial position or cash flows. Clarifying the Interactions between Investments - Equity Securities, Investments - Equity Method and Joint Ventures, and Derivatives and Hedging (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plans to adopt the guidance beginning January 1, 2021, and adoption is not expected to have a material effect on ProAssurance's results of operations, financial position or cash flows.</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March 31, 2020 and December 31, 2019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20 Fair Value Measurements Using Total (In thousands) Level 1 Level 2 Level 3 Fair Value Assets: Fixed maturities, available-for-sale U.S. Treasury obligations $ — $ 129,260 $ — $ 129,260 U.S. Government-sponsored enterprise obligations — 12,410 — 12,410 State and municipal bonds — 291,667 — 291,667 Corporate debt, multiple observable inputs — 1,285,278 — 1,285,278 Corporate debt, limited observable inputs — — 3,440 3,440 Residential mortgage-backed securities — 229,905 693 230,598 Agency commercial mortgage-backed securities — 13,363 — 13,363 Other commercial mortgage-backed securities — 78,519 605 79,124 Other asset-backed securities — 230,925 5,599 236,524 Fixed maturities, trading — 47,680 — 47,680 Equity investments Financial 14,953 — — 14,953 Utilities/Energy 447 — — 447 Consumer oriented 1,067 — — 1,067 Industrial 1,286 — — 1,286 Bond funds 34,923 — — 34,923 All other 17,135 — — 17,135 Short-term investments 336,426 10,914 — 347,340 Other investments 380 29,153 1,338 30,871 Other assets — 465 — 465 Total assets categorized within the fair value hierarchy $ 406,617 $ 2,359,539 $ 11,675 2,777,831 Assets carried at NAV, which approximates fair value and which are not categorized within the fair value hierarchy, reported as a part of: Equity investments 22,939 Investment in unconsolidated subsidiaries 280,842 Total assets at fair value $ 3,081,612 December 31, 2019 Fair Value Measurements Using Total (In thousands) Level 1 Level 2 Level 3 Fair Value Assets: Fixed maturities, available-for-sale U.S. Treasury obligations $ — $ 110,467 $ — $ 110,467 U.S. Government-sponsored enterprise obligations — 17,340 — 17,340 State and municipal bonds — 296,093 — 296,093 Corporate debt, multiple observable inputs — 1,335,285 — 1,335,285 Corporate debt, limited observable inputs — — 5,079 5,079 Residential mortgage-backed securities — 208,408 — 208,408 Agency commercial mortgage-backed securities — 8,221 — 8,221 Other commercial mortgage-backed securities — 71,868 — 71,868 Other asset-backed securities — 233,032 2,992 236,024 Fixed maturities, trading — 47,284 — 47,284 Equity investments Financial 40,294 — — 40,294 Utilities/Energy 21,195 — — 21,195 Consumer oriented 29,288 — — 29,288 Industrial 26,440 — — 26,440 Bond funds 58,346 — — 58,346 All other 52,512 — — 52,512 Short-term investments 317,313 22,594 — 339,907 Other investments 219 32,713 3,086 36,018 Other assets — 760 — 760 Total assets categorized within the fair value hierarchy $ 545,607 $ 2,384,065 $ 11,157 2,940,829 Assets carried at NAV, which approximates fair value and which are not categorized within the fair value hierarchy, reported as a part of: Equity investments 22,477 Investment in unconsolidated subsidiaries 270,524 Total assets at fair value $ 3,233,830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as of March 31, 2020 and December 31, 2019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corporate debt with multiple observable inputs and residential mortgage-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 The Company's variable-rate Mortgage Loans bear an interest rate of three-month LIBOR plus 1.325% . For additional information regarding the interest rate cap agreement, see Note 12 of the Notes to Consolidated Financial Statements in ProAssurance's December 31, 2019 report on Form 10-K.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March 31, 2020 , 100% of the securities were rated and the average rating was BB+ . At December 31, 2019 , 66% of the securities were rated and the average rating was BBB- . Residential mortgage-backed, other commerc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March 31, 2020 , 75% of the securities were rated and the average rating was AA- . At December 31, 2019 , 100% of the securities were rated and the average rating was AA . Other investments consisted of convertible securities for which limited observable inputs were available at March 31, 2020 and December 31, 2019 . The securities were valued internally based on expected cash flows, including the expected final recovery, discounted at a yield that considered the lack of liquidity and the financial status of the issuer. Quantitative Information Regarding Level 3 Valuations Fair Value at ($ in thousands) March 31, 2020 December 31, 2019 Valuation Technique Unobservable Input Range Assets: Corporate debt, limited observable inputs $3,440 $5,079 Market Comparable Comparability Adjustment 0% - 5% (2.5%) Discounted Cash Flows Comparability Adjustment 0% - 5% (2.5%) Residential mortgage-backed and other commercial mortgage-backed securities $1,298 — Market Comparable Comparability Adjustment 0% - 5% (2.5%) Discounted Cash Flows Comparability Adjustment 0% - 5% (2.5%) Other asset-backed securities $5,599 $2,992 Market Comparable Comparability Adjustment 0% - 5% (2.5%) Discounted Cash Flows Comparability Adjustment 0% - 5% (2.5%) Other investments $1,338 3,086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March 31, 2020 Level 3 Fair Value Measurements – Assets (In thousands) Corporate Debt Asset-backed Securities Other investments Total Balance December 31, 2019 $ 5,079 $ 2,992 $ 3,086 $ 11,157 Total gains (losses) realized and unrealized: Included in earnings, as a part of: Net investment income — — — — Net realized investment gains (losses) — — (222 ) (222 ) Included in other comprehensive income (83 ) (122 ) — (205 ) Purchases — 3,422 — 3,422 Sales (1,707 ) — — (1,707 ) Transfers in 945 605 — 1,550 Transfers out (794 ) — (1,526 ) (2,320 ) Balance March 31, 2020 $ 3,440 $ 6,897 $ 1,338 $ 11,675 Change in unrealized gains (losses) included in earnings for the above period for Level 3 assets held at period-end $ — $ — $ (222 ) $ (222 ) March 31, 2019 Level 3 Fair Value Measurements – Assets (In thousands) Corporate Debt Asset-backed Securities Other investments Total Balance December 31, 2018 $ 4,322 $ 3,850 $ 3 $ 8,175 Total gains (losses) realized and unrealized: Included in earnings, as a part of: Net investment income 2 (118 ) — (116 ) Net realized investment gains (losses) — — — — Included in other comprehensive income 3 157 — 160 Purchases 1,305 — — 1,305 Sales (136 ) (6 ) — (142 ) Transfers in — 1,200 — 1,200 Transfers out (1,200 ) (951 ) — (2,151 ) Balance March 31, 2019 $ 4,296 $ 4,132 $ 3 $ 8,431 Change in unrealized gains (losses) included in earnings for the above period for Level 3 assets held at period-end $ — $ — $ — $ — Transfers Transfers shown in the preceding Level 3 tables were as of the end of the quarter in which the transfer occurred. All transfers were to or from Level 2. All transfers in and out of Level 3 during the three months ended March 31, 2020 and 2019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March 31, 2020 and December 31, 2019 , certain LP s/ LLC 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 the fair value of these investments was not classified within the fair value hierarchy. The amount of ProAssurance's unfunded commitments related to these investments as of March 31, 2020 and fair values of these investments as of March 31, 2020 and December 31, 2019 were as follows: Unfunded Fair Value (In thousands) March 31, March 31, December 31, Equity investments: Mortgage fund (1) $ — $ 22,939 $ 22,477 Investment in unconsolidated subsidiaries: Private debt funds (2) $12,040 19,275 19,011 Long equity fund (3) None 4,863 5,293 Long/short equity funds (4) None 29,107 30,542 Non-public equity funds (5) $62,272 131,238 120,343 Multi-strategy fund of funds (6) None 1,993 1,951 Credit funds (7) $2,048 42,959 42,415 Long/short commodities fund (8) None 14,409 14,519 Strategy focused funds (9) $42,991 36,998 36,450 280,842 270,524 Total investments carried at NAV $ 303,781 $ 293,001 Below is additional information regarding each of the investments listed in the table above as of March 31, 2020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is investment is comprised of interests in three unrelated LP funds that are structured to provide interest distributions primarily through diversified portfolios of private debt instruments. One LP allows redemption by special consent; the other two do not permit redemption. Income and capital are to be periodically distributed at the discretion of the LP s over an anticipated time frame that spans from three to eight years . (3) This fund is a LP that holds long equities of public international companies. Redemptions are allowed at the end of any calendar month with a prior notice requirement of 15 days and are paid within 10 days of the end of the calendar month of the redemption request. (4) This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ten years .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 one fund permits redemption at any quarter-end with a prior notice requirement of 180 days and one fund does not allow redemptions. For the fund that does not allow redemptions, income and capital are to be periodically distributed at the discretion of the LP over time frames that are anticipated to span up to twelve years . (8) This fund is a LLC invested across a broad range of commodities and focuses primarily on market neutral, relative value strategies, seeking to generate absolute returns with low correlation to broad commodity, equity and fixed income markets. Following an initial one-year lock-up period, redemptions are allowed with a prior notice requirement of 30 days and are payable within 30 days . (9) This investment is comprised of multiple unrelated LP s/ LLC 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 s, one of which allows for redemption with prior notice. ProAssurance may not sell, transfer or assign its interest in any of the above LP s/ LLC s without special consent from the LP s/ LLC s. Nonrecurring Fair Value Measurement At March 31, 2020 and December 31, 2019 , ProAssurance did no t have any assets or liabilities that were measured at fair value on a nonrecurring basis.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0 December 31, 2019 (In thousands) Carrying Fair Carrying Fair Financial assets: BOLI $ 66,569 $ 66,569 $ 66,112 $ 66,112 Other investments $ 2,907 $ 2,907 $ 2,931 $ 2,931 Other assets $ 23,353 $ 23,361 $ 28,645 $ 28,650 Financial liabilities: Senior notes due 2023* $ 250,000 $ 255,235 $ 250,000 $ 273,865 Mortgage Loans* $ 37,240 $ 37,240 $ 37,617 $ 37,617 Other liabilities $ 22,495 $ 22,495 $ 27,953 $ 27,953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22.6 million and $26.9 million at March 31, 2020 and December 31, 2019 , respectively. The deferred compensation liabilities are adjusted to match the fair value of the deferred compensation assets. Other assets also included an unsecured note receivable under a separate line of credit agreement. Fair value of the note receivable was based on the present value of expected cash flows from the note receivable, discounted at market rates on the valuation date for receivables with similar credit standings and similar payment structures. The fair value of the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fixed maturities at March 31, 2020 and December 31, 2019 included the following: March 31, 2020 (In thousands) Amortized Allowance for Expected Credit Losses Gross Unrealized Gains Gross Unrealized Losses Estimated Fair Value Fixed maturities, available-for-sale U.S. Treasury obligations $ 123,840 $ — $ 5,420 $ — $ 129,260 U.S. Government-sponsored enterprise obligations 12,205 — 205 — 12,410 State and municipal bonds 282,451 — 9,795 579 291,667 Corporate debt 1,302,979 1,163 20,157 33,255 1,288,718 Residential mortgage-backed securities 228,584 — 7,174 5,160 230,598 Agency commercial mortgage-backed securities 12,901 — 464 2 13,363 Other commercial mortgage-backed securities 80,470 — 1,446 2,792 79,124 Other asset-backed securities 244,526 — 1,130 9,132 236,524 $ 2,287,956 $ 1,163 $ 45,791 $ 50,920 $ 2,281,664 December 31, 2019 (In thousands) Amortized Gross Unrealized Gains Gross Unrealized Losses Estimated Fair Value Fixed maturities, available-for-sale U.S. Treasury obligations $ 109,060 $ 1,533 $ 126 $ 110,467 U.S. Government-sponsored enterprise obligations 17,215 125 — 17,340 State and municipal bonds 287,658 9,110 675 296,093 Corporate debt 1,308,889 33,050 1,575 1,340,364 Residential mortgage-backed securities 205,588 3,139 319 208,408 Agency commercial mortgage-backed securities 8,054 182 15 8,221 Other commercial mortgage-backed securities 70,621 1,468 221 71,868 Other asset-backed securities 234,219 1,958 153 236,024 $ 2,241,304 $ 50,565 $ 3,084 $ 2,288,785 The recorded cost basis and estimated fair value of available-for-sale fixed maturities at March 31, 2020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123,840 $ 28,290 $ 79,453 $ 21,059 $ 458 $ 129,260 U.S. Government-sponsored enterprise obligations 12,205 2,001 5,057 5,197 155 12,410 State and municipal bonds 282,451 22,973 113,255 123,840 31,599 291,667 Corporate debt 1,302,979 130,833 762,741 371,657 23,487 1,288,718 Residential mortgage-backed securities 228,584 230,598 Agency commercial mortgage-backed securities 12,901 13,363 Other commercial mortgage-backed securities 80,470 79,124 Other asset-backed securities 244,526 236,524 $ 2,287,956 $ 2,281,664 Excluding obligations of the U.S. Government, U.S. Government-sponsored enterprises and a U.S. Government obligations money market fund, no investment in any entity or its affiliates exceeded 10% of shareholders’ equity at March 31, 2020 . Cash and securities with a carrying value of $44.0 million at March 31, 2020 were on deposit with various state insurance departments to meet regulatory requirements. As a member of Lloyd's , ProAssurance is required to maintain capital at Lloyd's , referred to as FAL , to support underwriting by Syndicate 1729 and Syndicate 6131 . At March 31, 2020 , ProAssurance's FAL investments were comprised of available-for-sale fixed maturities with a fair value of $123.7 million and cash and cash equivalents of $12.5 million on deposit with Lloyd's in order to satisfy these FAL requirements. Investments Held in a Loss Position The following tables provide summarized information with respect to investments held in an unrealized loss position at March 31, 2020 and December 31, 2019 , including the length of time the investment had been held in a continuous unrealized loss position. March 31, 2020 Total Less than 12 months 12 months or longer Fair Unrealized Fair Unrealized Fair Unrealized (In thousands) Value Loss Value Loss Value Loss Fixed maturities, available-for-sale State and municipal bonds $ 26,636 $ 579 $ 26,636 $ 579 $ — $ — Corporate debt 532,748 33,255 510,054 30,631 22,694 2,624 Residential mortgage-backed securities 66,200 5,160 62,274 5,143 3,926 17 Agency commercial mortgage-backed securities 311 2 — — 311 2 Other commercial mortgage-backed securities 36,679 2,792 36,059 2,771 620 21 Other asset-backed securities 159,054 9,132 157,064 9,116 1,990 16 $ 821,628 $ 50,920 $ 792,087 $ 48,240 $ 29,541 $ 2,680 December 31, 2019 Total Less than 12 months 12 months or longer Fair Unrealized Fair Unrealized Fair Unrealized (In thousands) Value Loss Value Loss Value Loss Fixed maturities, available-for-sale U.S. Treasury obligations $ 25,959 $ 126 $ 15,305 $ 103 $ 10,654 $ 23 State and municipal bonds 36,565 675 35,621 674 944 1 Corporate debt 128,254 1,575 88,582 932 39,672 643 Residential mortgage-backed securities 59,291 319 28,048 63 31,243 256 Agency commercial mortgage-backed securities 459 15 158 — 301 15 Other commercial mortgage-backed securities 18,339 221 16,924 206 1,415 15 Other asset-backed securities 48,912 153 37,322 145 11,590 8 $ 317,779 $ 3,084 $ 221,960 $ 2,123 $ 95,819 $ 961 As of March 31, 2020 , excluding U.S. Government or U.S. Government-sponsored enterprise obligations, there were 932 debt securities ( 39.4% of all available-for-sale fixed maturity securities held) in an unrealized loss position representing 547 issuers. The greatest and second greatest unrealized loss positions among those securities were approximately $2.0 million and $1.3 million , respectively. The securities were evaluated for impairment as of March 31, 2020 . As of December 31, 2019 , excluding U.S. Government or U.S. Government-sponsored enterprise obligations, there were 263 debt securities ( 12.1% of all available-for-sale fixed maturity securities held) in an unrealized loss position representing 204 issuers. The greatest and second greatest unrealized loss positions among those securities were approximately $0.2 million and $0.1 million , respectively. The securities were evaluated for impairment as of December 31, 2019 .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 Fixed maturity securities held in an unrealized loss position at March 31, 2020 , excluding asset-backed securities, have paid all scheduled contractual payments and are expected to continue doing so. Expected future cash flows of asset-backed securities, excluding those issued by GNMA , FNMA and FHLMC , held in an unrealized loss position were estimated as part of the March 31, 2020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 presents a roll forward of the allowance for expected credit losses on available-for-sale fixed maturities for the three months ended March 31, 2020 . (In thousands) Corporate Debt Total Balance December 31, 2019 $ — $ — Additional credit losses related to securities for which: No allowance for credit losses has been previously recognized 1,163 1,163 Balance March 31, 2020 $ 1,163 $ 1,163 Other information regarding sales and purchases of fixed maturity available-for-sale securities is as follows: Three Months Ended (In millions) 2020 2019 Proceeds from sales (exclusive of maturities and paydowns) $ 64.9 $ 31.5 Purchases $ 227.5 $ 179.1 Equity Investments ProAssurance's equity investments are carried at fair value with changes in fair value recognized in income as a component of net realized investment gains (losses) during the period of change. Equity investments on the Condensed Consolidated Balance Sheets as of March 31, 2020 and December 31, 2019 primarily included stocks, bond fu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33 million ).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Three Months Ended (In thousands) 2020 2019 Fixed maturities $ 18,285 $ 17,517 Equities 1,909 4,823 Short-term investments, including Other 1,472 1,835 BOLI 456 453 Investment fees and expenses (1,292 ) (1,810 ) Net investment income $ 20,830 $ 22,818 Investment in Unconsolidated Subsidiaries ProAssurance's investment in unconsolidated subsidiaries were as follows: March 31, 2020 Carrying Value (In thousands) Percentage March 31, December 31, Qualified affordable housing project tax credit partnerships See below $ 42,079 $ 46,421 Other tax credit partnerships See below 1,763 2,085 All other investments, primarily investment fund LPs/LLCs See below 327,530 310,314 $ 371,372 $ 358,820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 these interests had a carrying value of $15.2 million at March 31, 2020 and $17.2 million at December 31, 2019 . ProAssurance's ownership percentage relative to the remaining tax credit partnership interests is less than 20% ; these interests had a carrying value of $26.9 million at March 31, 2020 and $29.2 million at December 31, 2019 . Since ProAssurance has the ability to exert influence over the partnerships but does not control them, all are accounted for using the equity method. See further discussion of the entities in which ProAssurance holds passive interests in Note 10 . Other tax credit partnerships are comprised entirely of an investment in a historic tax credit partnership. The historic tax credit partnership generates investment returns by providing benefits to fund investors in the form of tax credits, tax deductible project operating losses and positive cash flows. The carrying value of this investment reflects ProAssurance's total funded commitment less any amortization. ProAssurance's ownership percentage relative to the historic tax credit partnership is almost 100% . Since ProAssurance has the ability to exert influence over the partnership but does not control it, it is accounted for using the equity method. See further discussion of the entities in which ProAssurance holds passive interests in Note 10 . ProAssurance holds interests in investment fund LP s/ LLC s and other equity method investments and LP s/ LLC s which are not considered to be investment funds. ProAssurance's ownership percentage relative to three of the LP s/ LLC s is greater than 25%, which is expected to be reduced as the funds mature and other investors participate in the funds; these investments had a carrying value of $41.0 million at both March 31, 2020 and December 31, 2019 . ProAssurance's ownership percentage relative to the remaining investments and LP s/ LLC s is less than 25%; these interests had a carrying value of $286.5 million at March 31, 2020 and $269.3 million at December 31, 2019 .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Losses recorded reflect ProAssurance's allocable portion of partnership operating losses. Tax credits reduce income tax expense in the period they are recognized. Losses recorded and tax credits recognized related to ProAssurance's tax credit partnership investments were as follows: Three Months Ended (In thousands) 2020 2019 Qualified affordable housing project tax credit partnerships Losses recorded $ 4,342 $ 4,430 Tax credits recognized $ 4,369 $ 4,531 Historic tax credit partnership Losses recorded $ 323 $ 189 Tax credits recognized $ 103 $ 103 Due to the consolidated loss before income taxes recognized for the three months ended March 31, 2020 , the tax credits generated in the first quarter of 2020 from tax credit partnership investments of $4.5 million were deferred and are expected to be utilized in future periods. Net Realized Investment Gains (Losses) Realized investment gains and losses are recognized on the first-in, first-out basis. The following table provides detailed information regarding net realized investment gains (losses): Three Months Ended (In thousands) 2020 2019 Total impairment losses: Corporate debt $ (1,817 ) $ (136 ) Portion of impairment losses recognized in other comprehensive income before taxes: Corporate debt 654 87 Net impairment losses recognized in earnings (1,163 ) (49 ) Gross realized gains, available-for-sale fixed maturities 2,427 367 Gross realized (losses), available-for-sale fixed maturities (1,403 ) (336 ) Net realized gains (losses), trading fixed maturities 103 (28 ) Net realized gains (losses), equity investments 15,190 1,790 Net realized gains (losses), other investments 48 379 Change in unrealized holding gains (losses), trading fixed maturities (118 ) 210 Change in unrealized holding gains (losses), equity investments (38,477 ) 32,394 Change in unrealized holding gains (losses), convertible securities, carried at fair value (5,273 ) 1,895 Other (7 ) 1 Net realized investment gains (losses) $ (28,673 ) $ 36,623 For the three months ended March 31, 2020 , ProAssurance recognized credit-related impairment losses in earnings of approximately $1.2 million and non-credit impairment losses in OCI of approximately $0.7 million . The credit-related impairment losses related to four corporate bonds in the energy, consumer and entertainment sectors. The non-credit related impairment losses related related to three corporate bonds in the energy and consumer sectors. For the three months ended March 31, 2019 , ProAssurance recognized a nominal amount of both credit related impairment losses in earnings and non-credit impairment losses in OCI , both of which related to a corporate bond. ProAssurance recognized $28.7 million of net realized investment losses during the 2020 three-month period driven by the impact of decreases in fair value on its equity portfolio of $38.5 million and convertible securities of $5.3 million attributable to the recent disruptions in global financial markets related to COVID-19. During the 2019 three-month period , ProAssurance recognized $36.6 million of net realized investment gains driven by increases in fair value on its equity portfolio of $32.4 million due to the improvement of the market during the first quarter of 2019 . The following table presents a roll forward of cumulative credit losses recorded in earnings related to impaired debt securities for which a portion of the impairment was recorded in OCI . Three Months Ended (In thousands) 2020 2019 Balance beginning of period $ 470 $ 93 Additional credit losses recognized during the period, related to securities for which: No impairment has been previously recognized 1,064 49 Balance March 31 $ 1,534 $ 142</t>
  </si>
  <si>
    <t>Income Taxes</t>
  </si>
  <si>
    <t>Income Tax Disclosure [Abstract]</t>
  </si>
  <si>
    <t>Income Taxes For interim periods, ProAssurance generally utilizes the estimated annual effective tax rate method under which the Company determines its provision (benefit) for income taxes based on the current estimate of its annual effective tax rate. For the three months ended March 31, 2020 , ProAssurance adopted the discrete effective tax rate method to record its provision for income taxes after the estimated annual effective tax rate method produced an unusually low estimated annual tax rate. The discrete effective tax rate method is applied when the application of the estimated annual effective tax rate method is impractical because it is not possible to reliably estimate the annual effective tax rate. The Company believes the use of the discrete effective tax rate method is more appropriate for the current period than the annual effective tax rate method, as minor changes in the Company's estimated ordinary income would have a significant effect on the estimated annual effective tax rate and would result in sizeable variations in the customary relationship between income tax expense (benefit) and pretax accounting income (loss). ProAssurance will reevaluate its use of this method each quarter until the Company believes a return to the estimated annual effective tax rate method is deemed appropriate. The provision for income taxes is different from that which would be obtained by applying the statutory federal income tax rate to income (loss) before income taxes primarily due to the tax benefit recognized from tax credits transferred from tax credit partnership investments. ProAssurance had a receivable for federal and U.K. income taxes carried as a part of other assets of $3.8 million at March 31, 2020 and $8.0 million at December 31, 2019 . The liability for unrecognized tax benefits, which is included in the total receivable for federal and U.K. income taxes, was $11.0 million and $5.7 million at March 31, 2020 and December 31, 2019 , respectively, which included an accrued liability for interest of approximately $0.6 million at both March 31, 2020 and December 31, 2019 . Tax Cuts and Jobs Act ProAssurance recognized a nominal amount of tax expense related to the GILTI provision of the TCJA during each of the three months ended March 31, 2020 and 2019 . During the three months ended March 31, 2020 and 2019 , ProAssurance did not recognize any incremental tax expense related to the BEAT provision of the TCJA . For additional information regarding ProAssurance's accounting for certain provisions of the TCJA , see Note 6 of the Notes to Consolidated Financial Statements in ProAssurance's December 31, 2019 report on Form 10-K. Coronavirus Aid, Relief and Economic Security Act In response to COVID-19, the CARES Act was signed into law on March 27, 2020 and contains several provisions for corporations and eases certain deduction limitations originally imposed by the TCJA . The CARES Act , among other things, includes temporary changes regarding the prior and future utilization of NOL s, temporary changes to the prior and future limitations on interest deductions, temporary suspension of certain payment requirements for the employer portion of Social Security taxes and the creation of certain refundable employee retention credits. ProAssurance has an NOL of approximately $34.4 million from the 2019 tax year that will be carried back to the 2014 tax year and is expected to generate a tax refund of approximately $12.0 million . ProAssurance is currently evaluating the other provisions of the CARES Act and how certain elections may impact its financial position and results of operations, if elected.</t>
  </si>
  <si>
    <t>Reserve for Losses and Loss Adjustment Expenses</t>
  </si>
  <si>
    <t>Insurance [Abstract]</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premium rates, claims frequency and severity, historical paid and incurred loss development trends, the expected effect of inflation, general economic and social trends and the legal and political environment in establishing the amount of its reserve for losses. The statutory filings of each insurance company with the insurance regulators must be accompanied by a consulting actuary's certification as to their respective reserve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In all, there are over 200 different partitions of ProAssurance's business for purposes of this analysis. ProAssurance believes that the use of consulting actuaries provides an independent view of the loss data as well as a broader perspective on industry loss trends. Activity in the reserve for losses and loss adjustment expenses is summarized as follows: (In thousands) Three Months Ended March 31, 2020 Three Months Ended March 31, 2019 Year Ended December 31, 2019 Balance, beginning of year $ 2,346,526 $ 2,119,847 $ 2,119,847 Less reinsurance recoverables on unpaid losses and loss adjustment expenses 390,708 343,820 343,820 Net balance, beginning of year 1,955,818 1,776,027 1,776,027 Net losses: Current year (1) 170,874 170,032 765,698 Favorable development of reserves established in prior years, net (6,042 ) (10,277 ) (11,783 ) Total 164,832 159,755 753,915 Paid related to: Current year (15,876 ) (17,027 ) (115,133 ) Prior years (163,518 ) (109,079 ) (458,991 ) Total paid (179,394 ) (126,106 ) (574,124 ) Net balance, end of period 1,941,256 1,809,676 1,955,818 Plus reinsurance recoverables on unpaid losses and loss adjustment expenses 389,792 349,319 390,708 Balance, end of period $ 2,331,048 $ 2,158,995 $ 2,346,526 (1) Current year net losses for the year ended December 31, 2019 included a PDR of $9.2 million associated with the unearned premium of a large national healthcare account in the Specialty P&amp;C segment. Current year net losses for the three months ended March 31, 2020 included $5.5 million of amortization of the aforementioned PDR which offsets the impact of the losses incurred associated with the premium earned during the fist quarter of 2020 related to the large national healthcare account. For additional information regarding the PDR , see Note 7 of the Notes to Consolidated Financial Statements included in ProAssurance's December 31, 2019 Form 10-K. The net favorable loss development recognized in the three months ended March 31, 2020 primarily reflected overall favorable trends in claim closing patterns in the Segregated Portfolio Cell Reinsurance and Workers' Compensation Insurance segments as well as a reduction in the reserve for potential ECO/XPL claims in the Specialty P&amp;C segment. The net favorable loss development recognized in the Segregated Portfolio Cell Reinsurance segment primarily related to the 2016 through 2018 accident years and the net favorable loss development recognized in the Workers' Compensation Insurance segment primarily related to the 2015 and 2016 accident years. The net favorable loss development recognized in the three months ended March 31, 2019 primarily reflected a lower than anticipated claims severity trend (i.e., the average size of a claim) for accident years 2012 through 2015 in the Specialty P&amp;C segment. The net favorable loss development recognized in the twelve months ended December 31, 2019 primarily reflected overall favorable trends in claim closing patterns in the Workers' Compensation Insurance and Segregated Portfolio Cell Reinsurance segments, largely offset by net unfavorable loss development recognized in the Specialty P&amp;C segment. The net favorable loss development recognized in the Workers' Compensation Insurance segment primarily related to the 2015 and 2016 accident years and the net favorable loss development recognized in the Segregated Portfolio Cell Reinsurance segment primarily related to the 2015 through 2018 accident years. The net unfavorable loss development recognized in the Specialty P&amp;C segment primarily related to accident years 2012 through 2015 . For additional information regarding ProAssurance's reserve for losses, see Note 1 and Note 8 of the Notes to Consolidated Financial Statements included in ProAssurance's December 31, 2019 report on Form 10-K.</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19 Form 10-K. As a member of Lloyd's, ProAssurance has obligations to Syndicate 1729 and Syndicate 6131 including a Syndicate Credit Agreement and FAL requirements. The Syndicate Credit Agreement is an unconditional revolving credit agreement to the Premium Trust Fund of Syndicate 1729 for the purpose of providing working capital with maximum permitted borrowings of £30.0 million (approximately $37.3 million as of March 31, 2020 ). The Syndicate Credit Agreement has a maturity date of December 31, 2021 and contains an annual auto-renewal feature which allows for ProAssurance to elect to non-renew if notice is given at least 30 days prior to the next auto-renewal date, which is one year prior to the maturity date. Under the Syndicate Credit Agreement , advances bear interest at 3.8% annually and may be repaid at any time but are repayable upon demand after December 31, 2021 , subject to extension through the auto-renewal feature. As of March 31, 2020 , there were no outstanding borrowings under the Syndicate Credit Agreement . ProAssurance provides FAL to support underwriting by Syndicate 1729 and Syndicate 6131 which is comprised of investment securities and cash and cash equivalents deposited with Lloyd's with a total fair value of approximately $136.2 million at March 31, 2020 (see Note 3 ).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March 31, 2020 , ProAssurance had total funding commitments related to non-public investment entities as well as the short-term loan commitment of approximately $223.5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ProAssurance’s expected credit losses associated with this short-term loan commitment were nominal in amount as of March 31, 2020 . ProAssurance entered into an agreement with a company to provide data analytics services for certain product lines within the Company's HCPL book of business. The agreement contains a minimum two year commitment with optional extension features for an annual fee of approximately $4.8 million per year with additional variable quarterly incentive fees based on service utilization metrics prescribed in the contract. ProAssurance incurred operating expenses associated with this agreement of $1.2 million and $1.0 million for the three months ended March 31, 2020 and 2019 , respectively, and as of March 31, 2020 , the remaining commitment under this agreement was between $2.4 million and $3.2 million . ProAssurance has entered into a definitive agreement to acquire NORCAL , an underwriter of medical professional liability insurance, subject to the demutualization of NORCAL Mutual , NORCAL 's ultimate controlling party. ProAssurance will pay base consideration of $450 million and is expected to be funded with cash and debt; with a contingent consideration of up to $150 million should NORCAL reserves as of the acquisition date develop favorably to estimates made by ProAssurance. The demutualization and the definitive agreement are mutually contingent, and are subject to customary conditions, including approval by NORCAL Mutual policyholders and appropriate state and federal regulators. The companies are targeting to close the transaction either by the end of 2020 or early 2021.</t>
  </si>
  <si>
    <t>Leases</t>
  </si>
  <si>
    <t>Leases [Abstract]</t>
  </si>
  <si>
    <t>Leases ProAssurance is involved in a number of operating leases primarily for office facilities. Office facility leases have remaining lease terms ranging from one year to twelve years ; some of which include options to extend the leases for up to ten years , and some of which include an option to terminate the lease within one year. ProAssurance subleases certain office facilities to third parties and classifies these leases as operating leases. The following table provides a summary of the components of net lease expense as well as the reporting location in the Condensed Consolidated Statements of Income and Comprehensive Income for the three months ended March 31, 2020 and 2019 . (In thousands) Location in the Condensed Consolidated Statements of Income and Comprehensive Income Three Months Ended March 31 2020 2019 Operating lease expense (1) Operating expense $ 1,625 $ 774 Sublease income (2) Other income (38 ) (38 ) Net lease expense $ 1,587 $ 736 (1) Includes short-term lease costs and variable lease costs, if applicable. For the three months ended March 31, 2020 and 2019 , no short-term lease costs were recognized and variable lease costs were nominal in amount. (2) Sublease income excludes rental income from owned properties of $0.6 million during each of the three months ended March 31, 2020 and 2019 which is included in other income. See “Item 2. Properties” in ProAssurance's December 31, 2019 report on Form 10-K for a listing of currently owned properties. The following table provides supplemental lease information for operating leases on the Condensed Consolidated Balance Sheet as of March 31, 2020 and December 31, 2019 . ($ in thousands) March 31, 2020 December 31, 2019 Operating lease ROU assets $ 19,722 $ 21,074 Operating lease liabilities $ 21,311 $ 22,051 Weighted-average remaining lease term 8.67 years 8.74 years Weighted-average discount rate 3.08 % 3.08 % The following table provides supplemental lease information for the Condensed Consolidated Statements of Cash Flows for the three months ended March 31, 2020 and 2019 . Three Months Ended March 31 (In thousands) 2020 2019 Cash paid for amounts included in the measurement of lease liabilities: Operating cash flows from operating leases $ 613 $ 809 The following table is a schedule of remaining future minimum lease payments for operating leases that had an initial or remaining non-cancellable lease term in excess of one year as of March 31, 2020 . Operating lease payments exclude $0.5 million of future minimum lease payments for one lease signed but not yet commenced as of March 31, 2020 . This lease will commence in the first quarter of 2021 with a lease term of approximately seven years . (In thousands) 2020 $ 3,139 2021 3,951 2022 3,064 2023 2,361 2024 1,773 Thereafter 10,047 Total future minimum lease payments 24,335 Less: Imputed interest 3,024 Total operating lease liabilities $ 21,311</t>
  </si>
  <si>
    <t>Debt</t>
  </si>
  <si>
    <t>Debt Disclosure [Abstract]</t>
  </si>
  <si>
    <t>Debt ProAssurance’s outstanding debt consisted of the following: (In thousands) March 31, December 31, Senior Notes due 2023, unsecured, interest at 5.3% annually $ 250,000 $ 250,000 Mortgage Loans, outstanding borrowings are secured by first priority liens on two office buildings, and bear an interest rate of three-month LIBOR plus 1.325% (2.14% and 3.21%, respectively) determined on a quarterly basis. 37,240 37,617 Total principal 287,240 287,617 Less unamortized debt issuance costs 1,696 1,796 Debt less unamortized debt issuance costs $ 285,544 $ 285,821 Revolving Credit Agreement ProAssurance has a Revolving Credit Agreement , which expires November 2024 , that may be used for general corporate purposes, including, but not limited to, short-term working capital, share repurchases as authorized by the Board and support for other activities. ProAssurance's Revolving Credit Agreement permits borrowings up to $250 million , and has available a $50 million accordion feature which, if successfully subscribed, would expand the permitted borrowings to a maximum of $300 million . As of March 31, 2020 and December 31, 2019 , there were no outstanding borrowings on the Revolving Credit Agreement . Covenant Compliance There are no financial covenants associated with the Senior Notes due 2023.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Revolving Credit Agreement . The Mortgage Loans contain customary representations, covenants and events constituting default, and remedies for default. The Mortgage Loans also define a financial covenant regarding a permitted leverage ratio for each of the two ProAssurance subsidiaries that entered into the Mortgage Loans. ProAssurance's subsidiaries are currently in compliance with the financial covenant of the Mortgage Loans. Additional Information For additional information regarding ProAssurance's debt, see Note 11 of the Notes to Consolidated Financial Statements included in ProAssurance's December 31, 2019 report on Form 10-K.</t>
  </si>
  <si>
    <t>Equity [Abstract]</t>
  </si>
  <si>
    <t>Shareholders’ Equity At March 31, 2020 and December 31, 2019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ProAssurance declared cash dividends of $0.31 per share during the first quarter of both 2020 and 2019 , totaling $16.7 million during each period. At March 31, 2020 , Board authorizations for the repurchase of common shares or the retirement of outstanding debt of $110 million remained available for use. ProAssurance did no t repurchase any common shares during the three months ended March 31, 2020 and 2019 . Share-based compensation expense and related tax benefits were as follows: Three Months Ended March 31 (In thousands) 2020 2019 Share-based compensation expense $ 1,011 $ 1,228 Related tax benefits $ 212 $ 258 ProAssurance awarded approximately 112,000 restricted share units and 39,000 base performance share units to employees in February 2020 . The fair value of each unit awarded was estimated at $29.18 , equal to the market value of a ProAssurance common share on the date of grant less the estimated present value of expected dividends during the vesting period. The majority of awards are charged to expense as an increase to additional paid-in capital over the service period (generally the vesting period) associated with the award. However, a nominal amount of awards are recorded as a liability as they are structured to be settled in cash. Restricted share units and performance share units vest in their entirety at the end of a three -year period following the grant date based on a continuous service requirement and, for performance share units, achievement of a performance objective. Partial vesting is permitted for retirees. For equity classified awards, a ProAssurance common share is issued for each unit once vesting requirements are met, except that units sufficient to satisfy required tax withholdings are paid in cash. The number of common shares issued for performance share units varies from 50% to 200% of base awards depending upon the degree to which stated performance objectives are achieved. ProAssurance issued approximately 47,000 common shares to employees in February 2020 related to restricted share units granted in 2017. Liability classified awards, which are nominal in amount, are settled in cash at the end of the vesting period. Other Comprehensive Income (Loss) and Accumulated Other Comprehensive Income (Loss) The following tables provide a detailed breakout of the components of AOCI and the amounts reclassified from AOCI to net income (loss). The tax effects of all amounts in the table below, except for an immaterial amount of unrealized gains and losses on available-for-sale securities held at the Company's U.K. subsidiary, were computed using the enacted U.S. federal corporate tax rate of 21% . For the three months ended March 31, 2020 and 2019, OCI included a deferred tax benefit of $11.0 million and a deferred tax expense of $6.8 million , respectively. The changes in the balance of each component of AOCI for the three months ended March 31, 2020 and 2019 were as follows: (In thousands) Unrealized Investment Gains (Losses) Non-credit Impairments Unrecognized Change in Defined Benefit Plan Liabilities* Accumulated Other Comprehensive Income (Loss) Balance December 31, 2019 $ 36,577 $ 300 $ 78 $ 36,955 OCI, before reclassifications, net of tax $ (42,497 ) $ 517 $ — $ (41,980 ) Amounts reclassified from AOCI, net of tax 115 — — 115 Net OCI, current period $ (42,382 ) $ 517 $ — $ (41,865 ) Balance March 31, 2020 $ (5,805 ) $ 817 $ 78 $ (4,910 ) (In thousands) Unrealized Investment Gains (Losses) Non-credit Impairments Unrecognized Change in Defined Benefit Plan Liabilities* Accumulated Other Comprehensive Income (Loss) Balance December 31, 2018 $ (17,089 ) $ 121 $ 57 $ (16,911 ) OCI, before reclassifications, net of tax $ 25,477 $ 69 $ 7 $ 25,553 Amounts reclassified from AOCI, net of tax 13 — — 13 Net OCI, current period $ 25,490 $ 69 $ 7 $ 25,566 Balance March 31, 2019 $ 8,401 $ 190 $ 64 $ 8,655 * Represents the reestimation of the defined benefit plan liability assumed in the Eastern acquisition. The defined benefit plan is frozen as to the earnings of additional benefits and the benefit plan liability is reestimated annually.</t>
  </si>
  <si>
    <t>Variable Interest Entities</t>
  </si>
  <si>
    <t>Variable Interest Entities [Abstract]</t>
  </si>
  <si>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ProAssurance's VIE interests, carried as a part of investment in unconsolidated subsidiaries, totaled $322.7 million at March 31, 2020 and $309.0 million at December 31, 2019 . ProAssurance does not have power over the activities that most significantly impact the economic performance of these VIE s and thus is not the primary beneficiary. Investments in entities where ProAssurance holds a greater than minor interest but does not hold a controlling interest are accounted for using the equity method. Therefore, ProAssurance has not consolidated these VIE s. ProAssurance’s involvement with each VIE is limited to its direct ownership interest in the VIE . Except for the funding commitments disclosed in Note 6 , ProAssurance has no arrangements with any of the VIE s to provide other financial support to or on behalf of the VIE . At March 31, 2020 , ProAssurance’s maximum loss exposure relative to these investments was limited to the carrying value of ProAssurance’s investment in the VIE .</t>
  </si>
  <si>
    <t>Earnings (Loss) Per Share</t>
  </si>
  <si>
    <t>Earnings Per Share [Abstract]</t>
  </si>
  <si>
    <t>Earnings (Loss) Per Share Diluted weighted average shares is calculated as basic weighted average shares plus the effect, calculated using the treasury stock method, of assuming that restricted share units, performance share units and purchase match units have vested. The following table provides the weighted average number of common shares outstanding used in the calculation of the Company's basic and diluted earnings (loss) per share: (In thousands, except per share data) Three Months Ended 2020 2019 Weighted average number of common shares outstanding, basic 53,808 53,683 Dilutive effect of securities: Restricted Share Units 74 82 Performance Share Units 3 29 Purchase Match Units — 14 Weighted average number of common shares outstanding, diluted 53,885 53,808 Effect of dilutive shares on earnings (loss) per share $ — $ — Dilutive common share equivalents are reflected in the earnings (loss) per share calculation while antidilutive common share equivalents are not reflected in the earnings (loss) per share calculation. For the three months ended March 31, 2020 , all incremental common share equivalents were not included in the computation of diluted earnings (loss) per share because to do so would have been antidilutive for the period. There were no antidilutive common share equivalents for the three months ended March 31, 2019 .</t>
  </si>
  <si>
    <t>Segment Information</t>
  </si>
  <si>
    <t>Segment Reporting [Abstract]</t>
  </si>
  <si>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The Company operates in five segments that are organized around the nature of the products and services provided: Specialty P&amp;C, Workers' Compensation Insurance, Segregated Portfolio Cell Reinsurance, Lloyd's Syndicates and Corporate. A description of each of ProAssurance's five operating and reportable segments follows. Specialty P&amp;C includes professional liability insurance and medical technology liability insurance. Professional liability insurance is primarily offered to healthcare providers and institutions and, to a lesser extent, to attorneys and their firms. Medical technology liability insurance is offered to medical technology and life sciences companies that manufacture or distribute products including entities conducting human clinical trials. In addition, the Specialty P&amp;C segment also offers custom alternative risk solutions including loss portfolio transfers and captive cell programs for healthcare professional liability insureds. For the alternative market captive cell programs, the Specialty P&amp;C segment cedes either all or a portion of the premium to certain SPCs in the Company's Segregated Portfolio Cell Reinsurance segment. Workers' Compensation Insurance includes workers' compensation products provided to employers with 1,000 or fewer employees. The segment's products include guaranteed cost policies, policyholder dividend policies, retrospectively-rated policies, deductible polices and alternative market solutions. Alternative market products include program design, fronting, claims administration, risk management, SPC rental, asset management and SPC management services. Alternative market program premiums are 100% ceded to either SPCs in the Company's Segregated Portfolio Cell Reinsurance segment or, to a limited extent, to a captive insurer unaffiliated with ProAssurance. Segregated Portfolio Cell Reinsurance reflects the net operating results (underwriting profit or loss, plus investment results, net of U.S. federal income taxes) of SPC s at Inova Re and Eastern Re , the Company's Cayman Islands SPC operations. Each SPC is owned, fully or in part, by an agency, group or association, and the operating results of the SPC s are due to the participants of that cell. ProAssurance participates to a varying degree in the results of selected SPC s. SPC operating results attributable to external cell participants are reflected as SPC dividend expense (income) in the Segregated Portfolio Cell Reinsurance segment and in ProAssurance's Condensed Consolidated Statements of Income and Comprehensive Income. In addition, the Segregated Portfolio Cell Reinsurance segment includes the SPC investment results as the investments are solely for the benefit of the cell participants, and investment results attributable to external cell participants are reflected in the SPC dividend expense (income). The SPCs assume workers' compensation insurance, healthcare professional liability insurance or a combination of the two from the Company's Workers' Compensation Insurance and Specialty P&amp;C segments. Lloyd's Syndicates includes operating results from ProAssurance's participation in Lloyd's of London Syndicate 1729 and its 100% participation in Syndicate 6131 , which is an SPA that underwrites on a quota share basis with Syndicate 1729 . The results of this segment are normally reported on a quarter lag,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For the 2020 underwriting year, ProAssurance decreased its participation in the operating results of Syndicate 1729 to 29% from 61% ; however, due to the quarter lag these changes will not be reflected in the Company's results until the second quarter of 2020. Syndicate 1729 underwrites risks over a wide range of property and casualty insurance and reinsurance lines in both the U.S. and international markets. Syndicate 6131 focuses on contingency and specialty property business, also within the U.S. and international markets. Corporate includes ProAssurance's investment operations, other than those reported in the Company's Segregated Portfolio Cell Reinsurance and Lloyd's Syndicates segments, interest expense and U.S. income taxes. The segment also includes non-premium revenues generated outside of the Company's insurance entities and corporate expenses. The accounting policies of the segments are the same as those described in Note 1 of the Notes to Consolidated Financial Statements in ProAssurance’s December 31, 2019 report on Form 10-K and Note 1 herein. ProAssurance evaluates the performance of its Specialty P&amp;C and Workers' Compensation Insurance segments based on before tax underwriting profit or loss, which excludes investment performance.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Financial results by segment were as follows: Three Months Ended March 31, 2020 (In thousands) Specialty P&amp;C Workers' Compensation Insurance Segregated Portfolio Cell Reinsurance Lloyd's Syndicates Corporate Inter-segment Eliminations Consolidated Net premiums earned $ 120,359 $ 44,515 $ 16,980 $ 22,001 $ — $ — $ 203,855 Net investment income — — 254 1,159 19,417 — 20,830 Equity in earnings (loss) of unconsolidated subsidiaries — — — — (1,562 ) — (1,562 ) Net realized gains (losses) — — (3,207 ) 81 (25,547 ) — (28,673 ) Other income (expense) (1) 1,698 757 136 (232 ) 633 (741 ) 2,251 Net losses and loss adjustment expenses (110,931 ) (29,769 ) (9,352 ) (14,780 ) — — (164,832 ) Underwriting, policy acquisition and operating expenses (1) (29,585 ) (14,164 ) (5,079 ) (9,142 ) (4,827 ) 741 (62,056 ) SPC U.S. federal income tax expense (2) — — (222 ) — — — (222 ) SPC dividend (expense) income — — 508 — — — 508 Interest expense — — — — (4,129 ) — (4,129 ) Income tax benefit (expense) — — — 29 12,047 — 12,076 Segment operating results $ (18,459 ) $ 1,339 $ 18 $ (884 ) $ (3,968 ) $ — $ (21,954 ) Significant non-cash items: Depreciation and amortization, net of accretion $ 1,580 $ 926 $ 69 $ 9 $ 2,150 $ — $ 4,734 Three Months Ended March 31, 2019 (In thousands) Specialty P&amp;C Workers' Compensation Insurance Segregated Portfolio Cell Reinsurance Lloyd's Syndicates Corporate Inter-segment Eliminations Consolidated Net premiums earned $ 124,067 $ 45,939 $ 19,502 $ 18,641 $ — $ — $ 208,149 Net investment income — — 448 1,006 21,364 — 22,818 Equity in earnings (loss) of unconsolidated subsidiaries — — — — (810 ) — (810 ) Net realized gains (losses) — — 2,141 178 34,304 — 36,623 Other income (expense) (1) 1,209 729 87 (146 ) 905 (689 ) 2,095 Net losses and loss adjustment expenses (107,658 ) (30,443 ) (10,745 ) (10,909 ) — — (159,755 ) Underwriting, policy acquisition and operating expenses (1) (29,615 ) (14,192 ) (5,235 ) (8,469 ) (4,570 ) 689 (61,392 ) SPC U.S. federal income tax expense (2) — — — — — — — SPC dividend (expense) income — — (4,787 ) — — — (4,787 ) Interest expense — — — — (4,330 ) — (4,330 ) Income tax benefit (expense) — — — (304 ) (6,657 ) — (6,961 ) Segment operating results $ (11,997 ) $ 2,033 $ 1,411 $ (3 ) $ 40,206 $ — $ 31,650 Significant non-cash items: Depreciation and amortization, net of accretion $ 1,736 $ 977 $ 46 $ (3 ) $ 2,280 $ — $ 5,036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operating results and are paid by the individual SPCs.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0 2019 Specialty P&amp;C Segment Gross premiums earned: Healthcare professional liability $ 123,366 $ 128,021 Legal professional liability 6,751 6,560 Medical technology liability 8,529 8,302 Other 377 136 Ceded premiums earned (18,664 ) (18,952 ) Segment net premiums earned 120,359 124,067 Workers' Compensation Insurance Segment Gross premiums earned: Traditional business 47,485 49,285 Alternative market business 18,128 20,991 Ceded premiums earned (21,098 ) (24,337 ) Segment net premiums earned 44,515 45,939 Segregated Portfolio Cell Reinsurance Segment Gross premiums earned: Workers' compensation (1) 17,513 20,496 Healthcare professional liability (2) 1,677 1,323 Other — 120 Ceded premiums earned (2,210 ) (2,437 ) Segment net premiums earned 16,980 19,502 Lloyd's Syndicates Segment Gross premiums earned: Property and casualty (3) 28,196 23,828 Ceded premiums earned (6,195 ) (5,187 ) Segment net premiums earned 22,001 18,641 Consolidated net premiums earned $ 203,855 $ 208,149 (1) Premium for all periods is assumed from the Workers' Compensation Insurance segment. (2) Premium for all periods is assumed from the Specialty P&amp;C segment. (3) Includes a nominal amount of premium assumed from the Specialty P&amp;C segment for the three months ended March 31, 2019 .</t>
  </si>
  <si>
    <t>Subsequent Events</t>
  </si>
  <si>
    <t>Subsequent Events [Abstract]</t>
  </si>
  <si>
    <t>Subsequent Events In connection with its preparation of the Condensed Consolidated Financial Statements, ProAssurance evaluated events that occurred subsequent to March 31, 2020 for recognition or disclosure in its financial statements and notes to financial statements. Large National Healthcare Account During the fourth quarter of 2019, the Company increased reserve estimates for a large national healthcare account in its Specialty P&amp;C segment that exceeded the assumptions the Company made when originally underwriting the account. The policy term for this account expires towards the end of the second quarter of 2020. Based on underwriting negotiations with the insured to-date, the Company believes it is more likely than not that the account will not renew on terms offered by ProAssurance and the insured will exercise its option to purchase the extended reporting endorsement or "tail" coverage. Based on preliminary projected exposure data provided to the Company, if the account exercises its option to purchase tail coverage, a net loss of up to approximately $50 million could be recognized in the second quarter of 2020; if the insured chooses to exercise this tail policy all premium and corresponding losses will be fully recognized in the same period the tail policy is written. COVID-19 The Company is closely monitoring the impact of the COVID-19 pandemic on all aspects of its business and geographies, including how it will impact its insureds, the loss environment, the healthcare industry, the labor market and Lloyd's. While the Company did not incur significant operational or financial disruptions during the three months ended March 31, 2020 from the COVID-19 pandemic, it is unable to predict the impact that the COVID-19 pandemic will have on its financial condition, results of operations and cash flows due to numerous uncertainties . Subsequent to March 31, 2020, the Company has started granting certain premium relief requests as a result of COVID-19, most often in the form of premium credits or deferrals. These premium relief efforts are intended for insureds adversely impacted by the COVID-19 pandemic, and to adjust for changes in exposures given payroll reductions, suspension of elective medical procedures and general reduction in non-COVID-19 healthcare consumption. The Company is evaluating each request on an individual basis, considering a number of factors; however, it is unable to predict the impact that premium relief efforts will have on its financial condition, results of operations and cash flows. In response to COVID-19, the federal government and a number of states have started enacting legislative changes. The PREP Act was amended on March 27, 2020 to extend liability immunity for activities related to medical countermeasures against COVID-19, except for claims involving "willful misconduct" as defined in the PREP Act. Certain states have started enacting legislative changes designed to effectively expand workers’ compensation coverage by potentially incorporating a presumption of compensability for certain types of workers. Other states are considering similar measures. Depending on the number of states that institute such changes and the terms of the changes, as well as the impact of the amendment to the PREP Act and any related legal challenges, the Company may experience increases in claims frequency and severity for its healthcare professional liability and workers’ compensation books of business, which could have an effect on its financial condition, results of operations and cash flows. Furthermore, the Company is closely monitoring the impact of potential legislation or court decisions that could retroactively require insurers to extend certain insurance to cover COVID-19 claims, even if the original contract excluded the cover of communicable diseases as is typical in certain policies. These actions could result in a significant increase in claim frequency and severity due to an unintended increase in exposure for Syndicate 1729 and 6131 which could have an effect on the Company's financial condition, results of operations and cash flows given its participation in those Syndicates. Capital Management Given the Company’s current earnings profile, the effects that underlying conditions in the broader insurance marketplace continue to have on the Company’s results, and the uncertainties introduced by the COVID-19 pandemic, as described above, the Board has made the decision to reduce the quarterly cash dividend from $0.31 per share to $0.05 per share, beginning with the dividend declared for the second quarter of 2020 on May 7, 2020. Any decision to pay future cash dividends is subject to the Board’s final determination after a comprehensive review of financial performance, future expectations and other factors deemed relevant by the Board.</t>
  </si>
  <si>
    <t>Basis of Presentation (Policies)</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0 are not necessarily indicative of the results that may be expected for the year ending December 31, 2020 . The accompanying Condensed Consolidated Financial Statements should be read in conjunction with the Consolidated Financial Statements and Notes contained in ProAssurance’s December 31, 2019 report on Form 10-K. ProAssurance operates in five reportable segments as follows: Specialty P&amp;C , Workers' Compensation Insurance, Segregated Portfolio Cell Reinsurance, Lloyd's Syndicates and Corporate. For more information on the Company's segment reporting, including the nature of products and services provided and financial information by segment, refer to Note 12 .</t>
  </si>
  <si>
    <t>Use of Estimates</t>
  </si>
  <si>
    <t>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t>
  </si>
  <si>
    <t>Credit Losses</t>
  </si>
  <si>
    <t>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premiums receivable on its Condensed Consolidated Balance Sheet as of March 31, 2020 is reported net of the related allowance for expected credit losses of $6.2 million . The following table presents a roll forward of the allowance for expected credit losses related to the Company's premiums receivable for the three months ended March 31, 2020 . (In thousands) Premiums Receivable, Net Allowance for Expected Credit Losses Balance, December 31, 2019 $ 249,540 $ 1,590 Cumulative-effect adjustment on January 1, 2020, before tax - ASU 2016-13 adoption 5,160 Provision for expected credit losses 88 Write offs charged against the allowance (689 ) Recoveries of amounts previously written off 48 Balance, March 31, 2020 $ 266,822 $ 6,197 ProAssurance’s expected credit losses associated with its reinsurance receivables (related to both paid and unpaid losses) were nominal in amount as of March 31, 2020 . ProAssurance has other financial assets and off-balance-sheet commitments that are exposed to credit losses; however, expected credit losses associated with these assets and commitments were nominal in amount as of March 31, 2020 .</t>
  </si>
  <si>
    <t>Investments Impairments ProAssurance evaluates its available-for-sale investment securities, which at March 31, 2020 and December 31, 2019 consisted entirely of fixed maturity securities, on at least a quarterly basis for the purpose of determining whether declines in fair value below recorded cost basis represent impairment. The Company considers an impairment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t>
  </si>
  <si>
    <t>Accounting Changes Adopted and Not Yet Adopted</t>
  </si>
  <si>
    <t>Accounting Changes Adopted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Included in the scope of this guidance are the Company's available-for-sale fixed maturity securities and its financial assets held at amortized cost. Under the new guidance, credit losses are required to be recorded through an allowance for expected credit losses account and the income statement will reflect the initial recognition of lifetime expected credit losses for any newly recognized financial assets as well as increases or decreases of expected credit losses that have taken place during the period. Credit losses on available-for-sale fixed maturity securities are required to be presented as an allowance, rather than as a write-down of the asset, limited to the amount by which the fair value is below amortized cost. ProAssurance adopted this guidance beginning January 1, 2020 using a modified retrospective application for the portion of the new guidance that relates to its premiums and reinsurance receivables and a prospective application for the portion of the new guidance that relates to its available-for-sale fixed maturity securities. ProAssurance recorded a cumulative-effect adjustment of $4.1 million , net of related tax impacts, to beginning retained earnings as of January 1, 2020 to increase its consolidated allowance for expected credit losses related to its premiums receivable. ProAssurance determined that estimated expected credit losses associated with the Company's other financial assets held at amortized cost included in the scope of this new guidance was nominal as of January 1, 2020. Adoption of this guidance had no material effect on ProAssurance's results of operations, financial position or cash flows.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which is expected to reduce the complexity and cost of future tests of goodwill for impairment. In addition, the guidance also eliminates the requirements for any reporting unit with a zero or negative carrying amount to perform a qualitative assessment. ProAssurance adopted the guidance beginning January 1, 2020, and adoption had no material effect on ProAssurance’s results of operations, financial position or cash flows. Changes to the Disclosure Requirements for Fair Value Measurement ( ASU 2018-13) Effective for fiscal years beginning after December 15, 2019 and interim periods within those fiscal years, the FASB issued guidance that eliminates, modifies and adds certain disclosure requirements related to fair value measurements. The new guidance eliminates the requirements to disclose the transfers between Level 1 and Level 2 of the fair value hierarchy, the policy for the timing of transfers between levels of the fair value hierarchy and the valuation process for Level 3 fair value measurements while it modifies existing disclosure requirements related to measurement uncertainty and the requirement to disclose the timing of liquidation of an investee's assets for investments in certain entities that calculate NAV . The new guidance also adds requirements to disclose changes in unrealized gains and losses included in OCI for recurring Level 3 fair value measurements as well as the range and weighted average used to develop significant unobservable inputs for Level 3 fair value measurements. An entity is permitted to early adopt any eliminated or modified disclosure requirements and delay adoption of the additional disclosure requirements until the guidance is effective. During the third quarter of 2018, ProAssurance elected to early adopt the provisions that eliminate and modify certain disclosure requirements within Note 2 on a retrospective basis, and adopted the additional disclosure requirements beginning January 1, 2020. Adoption of this guidance had no material effect on ProAssurance’s results of operations, financial position or cash flows as it affected disclosures only. Intangibles - Goodwill and Other-Internal-Use Software ( ASU 2018-15) Effective for fiscal years beginning after December 15, 2019 and interim periods within those fiscal years, the FASB amended the new standard regarding accounting for implementation costs in cloud computing arrangements. The amended guidance substantially aligns the requirements for capitalizing implementation costs incurred in a hosting arrangement that is a service contract with the requirements for capitalizing implementation costs incurred to develop or obtain internal-use software. ProAssurance adopted the guidance beginning January 1, 2020, and adoption had no material effect on ProAssurance’s results of operations, financial position or cash flows. Targeted Improvements to Related Party Guidance for VIEs ( ASU 2018-17) Effective for fiscal years beginning after December 15, 2019 and interim periods within those fiscal years, the FASB amended guidance which improves the consistency of the application of the VIE guidance for common control arrangements. The amended guidance requires an entity to consider indirect interests held through related parties under common control on a proportional basis rather than as the equivalent of a direct interest in its entirety when determining whether a decision-making fee is a variable interest. ProAssurance adopted the guidance beginning January 1, 2020. ProAssurance does not have any material indirect interests held through related parties under common control; therefore, adoption had no material effect on ProAssurance’s results of operations, financial position or cash flows. Collaborative Arrangements ( ASU 2018-18) Effective for fiscal years beginning after December 15, 2019 and interim periods within those fiscal years, the FASB issued new guidance which clarifies how to assess whether certain transactions between participants in a collaborative arrangement should be accounted for under the revenue from contracts with customers accounting standard when the counterpart is a customer. In addition, the guidance precludes an entity from presenting consideration from a transaction in a collaborative arrangement as revenue from contracts with customers if the counterparty is not a customer for that transaction. ProAssurance adopted the guidance beginning January 1, 2020, and adoption had no material effect on ProAssurance’s results of operations, financial position or cash flows. Reference Rate Reform ( ASU 2020-04) The FASB issued guidance intended to assist stakeholders during the market-wide reference rate transition period and is effective for a limited period between March 12, 2020 and December 31, 2022. The guidance provides optional expedients and exceptions for applying GAAP to contracts, hedging relationships and other transactions that reference LIBOR or another reference rate that is expected to be discontinued because of reference rate reform. ProAssurance has exposure to LIBOR-based financial instruments through its variable rate Mortgage Loans and Revolving Credit Agreement; however, these agreements include provisions for an alternative benchmark rate if LIBOR ceases to exist, which do not materially change the liability exposure. Additionally, ProAssurance has exposure to LIBOR in its available-for-sale fixed maturities portfolio which represented approximately 6% of total investments, or $185 million , as of March 31, 2020 ; 25% of these investments with exposure to LIBOR were issued during 2020 or 2019 and include provisions for an alternative benchmark rate. Optional expedients for contract modifications include a prospective adjustment that does not require contract remeasurement or reassessment of a previous accounting determination; therefore, the modified contract is accounted for as a continuation of the existing contract. ProAssurance adopted the guidance beginning March 12, 2020, and adoption had no material effect on ProAssurance's results of operations, financial position or cash flows. Accounting Changes Not Yet Adopted Simplifying the Accounting for Income Taxes ( ASU 2019-12) Effective for fiscal years beginning after December 15, 2020 and interim periods within those fiscal years, the FASB issued new guidance which is intended to simplify various aspects related to accounting for income taxes. In addition, it removes certain exceptions to the general principles in the income tax guidance in the codification and also clarifies and amends existing guidance to improve consistent application. ProAssurance plans to adopt the guidance beginning January 1, 2021, and adoption is not expected to have a material effect on ProAssurance's results of operations, financial position or cash flows. Clarifying the Interactions between Investments - Equity Securities, Investments - Equity Method and Joint Ventures, and Derivatives and Hedging (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plans to adopt the guidance beginning January 1, 2021, and adoption is not expected to have a material effect on ProAssurance's results of operations, financial position or cash flows.</t>
  </si>
  <si>
    <t xml:space="preserve">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as of March 31, 2020 and December 31, 2019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corporate debt with multiple observable inputs and residential mortgage-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 The Company's variable-rate Mortgage Loans bear an interest rate of three-month LIBOR plus 1.325% . For additional information regarding the interest rate cap agreement, see Note 12 of the Notes to Consolidated Financial Statements in ProAssurance's December 31, 2019 report on Form 10-K.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March 31, 2020 , 100% of the securities were rated and the average rating was BB+ . At December 31, 2019 , 66% of the securities were rated and the average rating was BBB- . Residential mortgage-backed, other commerc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March 31, 2020 , 75% of the securities were rated and the average rating was AA- . At December 31, 2019 , 100% of the securities were rated and the average rating was AA . Other investments consisted of convertible securities for which limited observable inputs were available at March 31, 2020 and December 31, 2019 . The securities were valued internally based on expected cash flows, including the expected final recovery, discounted at a yield that considered the lack of liquidity and the financial status of the issuer. </t>
  </si>
  <si>
    <t>Basis of Presentation (Tables)</t>
  </si>
  <si>
    <t>Schedule of other liabilities</t>
  </si>
  <si>
    <t>Other Liabilities Other liabilities consisted of the following: (In thousands) March 31, 2020 December 31, 2019 SPC dividends payable $ 55,669 $ 55,763 Unpaid shareholder dividends 16,691 16,676 All other 97,423 100,817 Total other liabilities $ 169,783 $ 173,256</t>
  </si>
  <si>
    <t>Rollforward of the allowance for expected credit losses related to premiums receivable</t>
  </si>
  <si>
    <t>The following table presents a roll forward of the allowance for expected credit losses related to the Company's premiums receivable for the three months ended March 31, 2020 . (In thousands) Premiums Receivable, Net Allowance for Expected Credit Losses Balance, December 31, 2019 $ 249,540 $ 1,590 Cumulative-effect adjustment on January 1, 2020, before tax - ASU 2016-13 adoption 5,160 Provision for expected credit losses 88 Write offs charged against the allowance (689 ) Recoveries of amounts previously written off 48 Balance, March 31, 2020 $ 266,822 $ 6,197</t>
  </si>
  <si>
    <t>Fair Value Measurement (Tables)</t>
  </si>
  <si>
    <t>Schedule of fair value of assets</t>
  </si>
  <si>
    <t>Fair values of assets measured at fair value on a recurring basis as of March 31, 2020 and December 31, 2019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20 Fair Value Measurements Using Total (In thousands) Level 1 Level 2 Level 3 Fair Value Assets: Fixed maturities, available-for-sale U.S. Treasury obligations $ — $ 129,260 $ — $ 129,260 U.S. Government-sponsored enterprise obligations — 12,410 — 12,410 State and municipal bonds — 291,667 — 291,667 Corporate debt, multiple observable inputs — 1,285,278 — 1,285,278 Corporate debt, limited observable inputs — — 3,440 3,440 Residential mortgage-backed securities — 229,905 693 230,598 Agency commercial mortgage-backed securities — 13,363 — 13,363 Other commercial mortgage-backed securities — 78,519 605 79,124 Other asset-backed securities — 230,925 5,599 236,524 Fixed maturities, trading — 47,680 — 47,680 Equity investments Financial 14,953 — — 14,953 Utilities/Energy 447 — — 447 Consumer oriented 1,067 — — 1,067 Industrial 1,286 — — 1,286 Bond funds 34,923 — — 34,923 All other 17,135 — — 17,135 Short-term investments 336,426 10,914 — 347,340 Other investments 380 29,153 1,338 30,871 Other assets — 465 — 465 Total assets categorized within the fair value hierarchy $ 406,617 $ 2,359,539 $ 11,675 2,777,831 Assets carried at NAV, which approximates fair value and which are not categorized within the fair value hierarchy, reported as a part of: Equity investments 22,939 Investment in unconsolidated subsidiaries 280,842 Total assets at fair value $ 3,081,612 December 31, 2019 Fair Value Measurements Using Total (In thousands) Level 1 Level 2 Level 3 Fair Value Assets: Fixed maturities, available-for-sale U.S. Treasury obligations $ — $ 110,467 $ — $ 110,467 U.S. Government-sponsored enterprise obligations — 17,340 — 17,340 State and municipal bonds — 296,093 — 296,093 Corporate debt, multiple observable inputs — 1,335,285 — 1,335,285 Corporate debt, limited observable inputs — — 5,079 5,079 Residential mortgage-backed securities — 208,408 — 208,408 Agency commercial mortgage-backed securities — 8,221 — 8,221 Other commercial mortgage-backed securities — 71,868 — 71,868 Other asset-backed securities — 233,032 2,992 236,024 Fixed maturities, trading — 47,284 — 47,284 Equity investments Financial 40,294 — — 40,294 Utilities/Energy 21,195 — — 21,195 Consumer oriented 29,288 — — 29,288 Industrial 26,440 — — 26,440 Bond funds 58,346 — — 58,346 All other 52,512 — — 52,512 Short-term investments 317,313 22,594 — 339,907 Other investments 219 32,713 3,086 36,018 Other assets — 760 — 760 Total assets categorized within the fair value hierarchy $ 545,607 $ 2,384,065 $ 11,157 2,940,829 Assets carried at NAV, which approximates fair value and which are not categorized within the fair value hierarchy, reported as a part of: Equity investments 22,477 Investment in unconsolidated subsidiaries 270,524 Total assets at fair value $ 3,233,830</t>
  </si>
  <si>
    <t>Schedule of quantitative information regarding level 3 valuations</t>
  </si>
  <si>
    <t>Quantitative Information Regarding Level 3 Valuations Fair Value at ($ in thousands) March 31, 2020 December 31, 2019 Valuation Technique Unobservable Input Range Assets: Corporate debt, limited observable inputs $3,440 $5,079 Market Comparable Comparability Adjustment 0% - 5% (2.5%) Discounted Cash Flows Comparability Adjustment 0% - 5% (2.5%) Residential mortgage-backed and other commercial mortgage-backed securities $1,298 — Market Comparable Comparability Adjustment 0% - 5% (2.5%) Discounted Cash Flows Comparability Adjustment 0% - 5% (2.5%) Other asset-backed securities $5,599 $2,992 Market Comparable Comparability Adjustment 0% - 5% (2.5%) Discounted Cash Flows Comparability Adjustment 0% - 5% (2.5%) Other investments $1,338 3,086 Discounted Cash Flows Comparability Adjustment 0% - 10% (5%)</t>
  </si>
  <si>
    <t>Schedule of fair value measurements - level 3 assets</t>
  </si>
  <si>
    <t>The following tables (the Level 3 Tables) present summary information regarding changes in the fair value of assets measured at fair value using Level 3 inputs. March 31, 2020 Level 3 Fair Value Measurements – Assets (In thousands) Corporate Debt Asset-backed Securities Other investments Total Balance December 31, 2019 $ 5,079 $ 2,992 $ 3,086 $ 11,157 Total gains (losses) realized and unrealized: Included in earnings, as a part of: Net investment income — — — — Net realized investment gains (losses) — — (222 ) (222 ) Included in other comprehensive income (83 ) (122 ) — (205 ) Purchases — 3,422 — 3,422 Sales (1,707 ) — — (1,707 ) Transfers in 945 605 — 1,550 Transfers out (794 ) — (1,526 ) (2,320 ) Balance March 31, 2020 $ 3,440 $ 6,897 $ 1,338 $ 11,675 Change in unrealized gains (losses) included in earnings for the above period for Level 3 assets held at period-end $ — $ — $ (222 ) $ (222 ) March 31, 2019 Level 3 Fair Value Measurements – Assets (In thousands) Corporate Debt Asset-backed Securities Other investments Total Balance December 31, 2018 $ 4,322 $ 3,850 $ 3 $ 8,175 Total gains (losses) realized and unrealized: Included in earnings, as a part of: Net investment income 2 (118 ) — (116 ) Net realized investment gains (losses) — — — — Included in other comprehensive income 3 157 — 160 Purchases 1,305 — — 1,305 Sales (136 ) (6 ) — (142 ) Transfers in — 1,200 — 1,200 Transfers out (1,200 ) (951 ) — (2,151 ) Balance March 31, 2019 $ 4,296 $ 4,132 $ 3 $ 8,431 Change in unrealized gains (losses) included in earnings for the above period for Level 3 assets held at period-end $ — $ — $ — $ —</t>
  </si>
  <si>
    <t>Schedule of investments in LLCs and limited partnerships</t>
  </si>
  <si>
    <t>The amount of ProAssurance's unfunded commitments related to these investments as of March 31, 2020 and fair values of these investments as of March 31, 2020 and December 31, 2019 were as follows: Unfunded Fair Value (In thousands) March 31, March 31, December 31, Equity investments: Mortgage fund (1) $ — $ 22,939 $ 22,477 Investment in unconsolidated subsidiaries: Private debt funds (2) $12,040 19,275 19,011 Long equity fund (3) None 4,863 5,293 Long/short equity funds (4) None 29,107 30,542 Non-public equity funds (5) $62,272 131,238 120,343 Multi-strategy fund of funds (6) None 1,993 1,951 Credit funds (7) $2,048 42,959 42,415 Long/short commodities fund (8) None 14,409 14,519 Strategy focused funds (9) $42,991 36,998 36,450 280,842 270,524 Total investments carried at NAV $ 303,781 $ 293,001 Below is additional information regarding each of the investments listed in the table above as of March 31, 2020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is investment is comprised of interests in three unrelated LP funds that are structured to provide interest distributions primarily through diversified portfolios of private debt instruments. One LP allows redemption by special consent; the other two do not permit redemption. Income and capital are to be periodically distributed at the discretion of the LP s over an anticipated time frame that spans from three to eight years . (3) This fund is a LP that holds long equities of public international companies. Redemptions are allowed at the end of any calendar month with a prior notice requirement of 15 days and are paid within 10 days of the end of the calendar month of the redemption request. (4) This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ten years .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 one fund permits redemption at any quarter-end with a prior notice requirement of 180 days and one fund does not allow redemptions. For the fund that does not allow redemptions, income and capital are to be periodically distributed at the discretion of the LP over time frames that are anticipated to span up to twelve years . (8) This fund is a LLC invested across a broad range of commodities and focuses primarily on market neutral, relative value strategies, seeking to generate absolute returns with low correlation to broad commodity, equity and fixed income markets. Following an initial one-year lock-up period, redemptions are allowed with a prior notice requirement of 30 days and are payable within 30 days . (9) This investment is comprised of multiple unrelated LP s/ LLC 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 s, one of which allows for redemption with prior notice.</t>
  </si>
  <si>
    <t>Schedule of financial instruments not measured at fair value</t>
  </si>
  <si>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0 December 31, 2019 (In thousands) Carrying Fair Carrying Fair Financial assets: BOLI $ 66,569 $ 66,569 $ 66,112 $ 66,112 Other investments $ 2,907 $ 2,907 $ 2,931 $ 2,931 Other assets $ 23,353 $ 23,361 $ 28,645 $ 28,650 Financial liabilities: Senior notes due 2023* $ 250,000 $ 255,235 $ 250,000 $ 273,865 Mortgage Loans* $ 37,240 $ 37,240 $ 37,617 $ 37,617 Other liabilities $ 22,495 $ 22,495 $ 27,953 $ 27,953 * Carrying value excludes unamortized debt issuance costs.</t>
  </si>
  <si>
    <t>Investments (Tables)</t>
  </si>
  <si>
    <t>Schedule of available-for-sale fixed maturities</t>
  </si>
  <si>
    <t>Available-for-sale fixed maturities at March 31, 2020 and December 31, 2019 included the following: March 31, 2020 (In thousands) Amortized Allowance for Expected Credit Losses Gross Unrealized Gains Gross Unrealized Losses Estimated Fair Value Fixed maturities, available-for-sale U.S. Treasury obligations $ 123,840 $ — $ 5,420 $ — $ 129,260 U.S. Government-sponsored enterprise obligations 12,205 — 205 — 12,410 State and municipal bonds 282,451 — 9,795 579 291,667 Corporate debt 1,302,979 1,163 20,157 33,255 1,288,718 Residential mortgage-backed securities 228,584 — 7,174 5,160 230,598 Agency commercial mortgage-backed securities 12,901 — 464 2 13,363 Other commercial mortgage-backed securities 80,470 — 1,446 2,792 79,124 Other asset-backed securities 244,526 — 1,130 9,132 236,524 $ 2,287,956 $ 1,163 $ 45,791 $ 50,920 $ 2,281,664</t>
  </si>
  <si>
    <t>Schedule of available-for-sale securities by contractual maturity</t>
  </si>
  <si>
    <t>The recorded cost basis and estimated fair value of available-for-sale fixed maturities at March 31, 2020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123,840 $ 28,290 $ 79,453 $ 21,059 $ 458 $ 129,260 U.S. Government-sponsored enterprise obligations 12,205 2,001 5,057 5,197 155 12,410 State and municipal bonds 282,451 22,973 113,255 123,840 31,599 291,667 Corporate debt 1,302,979 130,833 762,741 371,657 23,487 1,288,718 Residential mortgage-backed securities 228,584 230,598 Agency commercial mortgage-backed securities 12,901 13,363 Other commercial mortgage-backed securities 80,470 79,124 Other asset-backed securities 244,526 236,524 $ 2,287,956 $ 2,281,664</t>
  </si>
  <si>
    <t>Schedule of investments held in an unrealized loss position</t>
  </si>
  <si>
    <t>The following tables provide summarized information with respect to investments held in an unrealized loss position at March 31, 2020 and December 31, 2019 , including the length of time the investment had been held in a continuous unrealized loss position. March 31, 2020 Total Less than 12 months 12 months or longer Fair Unrealized Fair Unrealized Fair Unrealized (In thousands) Value Loss Value Loss Value Loss Fixed maturities, available-for-sale State and municipal bonds $ 26,636 $ 579 $ 26,636 $ 579 $ — $ — Corporate debt 532,748 33,255 510,054 30,631 22,694 2,624 Residential mortgage-backed securities 66,200 5,160 62,274 5,143 3,926 17 Agency commercial mortgage-backed securities 311 2 — — 311 2 Other commercial mortgage-backed securities 36,679 2,792 36,059 2,771 620 21 Other asset-backed securities 159,054 9,132 157,064 9,116 1,990 16 $ 821,628 $ 50,920 $ 792,087 $ 48,240 $ 29,541 $ 2,680 December 31, 2019 Total Less than 12 months 12 months or longer Fair Unrealized Fair Unrealized Fair Unrealized (In thousands) Value Loss Value Loss Value Loss Fixed maturities, available-for-sale U.S. Treasury obligations $ 25,959 $ 126 $ 15,305 $ 103 $ 10,654 $ 23 State and municipal bonds 36,565 675 35,621 674 944 1 Corporate debt 128,254 1,575 88,582 932 39,672 643 Residential mortgage-backed securities 59,291 319 28,048 63 31,243 256 Agency commercial mortgage-backed securities 459 15 158 — 301 15 Other commercial mortgage-backed securities 18,339 221 16,924 206 1,415 15 Other asset-backed securities 48,912 153 37,322 145 11,590 8 $ 317,779 $ 3,084 $ 221,960 $ 2,123 $ 95,819 $ 961</t>
  </si>
  <si>
    <t>Schedule of a roll forward of cumulative credit losses recorded in earnings related to impaired debt securities</t>
  </si>
  <si>
    <t>The following table presents a roll forward of the allowance for expected credit losses on available-for-sale fixed maturities for the three months ended March 31, 2020 . (In thousands) Corporate Debt Total Balance December 31, 2019 $ — $ — Additional credit losses related to securities for which: No allowance for credit losses has been previously recognized 1,163 1,163 Balance March 31, 2020 $ 1,163 $ 1,163</t>
  </si>
  <si>
    <t>Schedule of other information regarding available-for-sale securities</t>
  </si>
  <si>
    <t>Other information regarding sales and purchases of fixed maturity available-for-sale securities is as follows: Three Months Ended (In millions) 2020 2019 Proceeds from sales (exclusive of maturities and paydowns) $ 64.9 $ 31.5 Purchases $ 227.5 $ 179.1</t>
  </si>
  <si>
    <t>Schedule of net investment income</t>
  </si>
  <si>
    <t>Net investment income by investment category was as follows: Three Months Ended (In thousands) 2020 2019 Fixed maturities $ 18,285 $ 17,517 Equities 1,909 4,823 Short-term investments, including Other 1,472 1,835 BOLI 456 453 Investment fees and expenses (1,292 ) (1,810 ) Net investment income $ 20,830 $ 22,818</t>
  </si>
  <si>
    <t>Schedule of investment in unconsolidated subsidiaries</t>
  </si>
  <si>
    <t>ProAssurance's investment in unconsolidated subsidiaries were as follows: March 31, 2020 Carrying Value (In thousands) Percentage March 31, December 31, Qualified affordable housing project tax credit partnerships See below $ 42,079 $ 46,421 Other tax credit partnerships See below 1,763 2,085 All other investments, primarily investment fund LPs/LLCs See below 327,530 310,314 $ 371,372 $ 358,820</t>
  </si>
  <si>
    <t>Schedule of losses and tax credits related to tax credit partnership investments</t>
  </si>
  <si>
    <t xml:space="preserve"> Losses recorded and tax credits recognized related to ProAssurance's tax credit partnership investments were as follows: Three Months Ended (In thousands) 2020 2019 Qualified affordable housing project tax credit partnerships Losses recorded $ 4,342 $ 4,430 Tax credits recognized $ 4,369 $ 4,531 Historic tax credit partnership Losses recorded $ 323 $ 189 Tax credits recognized $ 103 $ 103</t>
  </si>
  <si>
    <t>Schedule of net realized investment gains (losses)</t>
  </si>
  <si>
    <t>Realized investment gains and losses are recognized on the first-in, first-out basis. The following table provides detailed information regarding net realized investment gains (losses): Three Months Ended (In thousands) 2020 2019 Total impairment losses: Corporate debt $ (1,817 ) $ (136 ) Portion of impairment losses recognized in other comprehensive income before taxes: Corporate debt 654 87 Net impairment losses recognized in earnings (1,163 ) (49 ) Gross realized gains, available-for-sale fixed maturities 2,427 367 Gross realized (losses), available-for-sale fixed maturities (1,403 ) (336 ) Net realized gains (losses), trading fixed maturities 103 (28 ) Net realized gains (losses), equity investments 15,190 1,790 Net realized gains (losses), other investments 48 379 Change in unrealized holding gains (losses), trading fixed maturities (118 ) 210 Change in unrealized holding gains (losses), equity investments (38,477 ) 32,394 Change in unrealized holding gains (losses), convertible securities, carried at fair value (5,273 ) 1,895 Other (7 ) 1 Net realized investment gains (losses) $ (28,673 ) $ 36,623</t>
  </si>
  <si>
    <t>Schedule of cumulative credit losses recorded in earnings related to impaired debt securities for which a portion of the OTTI has been recorded in OCI</t>
  </si>
  <si>
    <t>The following table presents a roll forward of cumulative credit losses recorded in earnings related to impaired debt securities for which a portion of the impairment was recorded in OCI . Three Months Ended (In thousands) 2020 2019 Balance beginning of period $ 470 $ 93 Additional credit losses recognized during the period, related to securities for which: No impairment has been previously recognized 1,064 49 Balance March 31 $ 1,534 $ 142</t>
  </si>
  <si>
    <t>Reserve for Losses and Loss Adjustment Expenses (Tables)</t>
  </si>
  <si>
    <t>Summary of reserve for losses and loss adjustment expenses</t>
  </si>
  <si>
    <t>Activity in the reserve for losses and loss adjustment expenses is summarized as follows: (In thousands) Three Months Ended March 31, 2020 Three Months Ended March 31, 2019 Year Ended December 31, 2019 Balance, beginning of year $ 2,346,526 $ 2,119,847 $ 2,119,847 Less reinsurance recoverables on unpaid losses and loss adjustment expenses 390,708 343,820 343,820 Net balance, beginning of year 1,955,818 1,776,027 1,776,027 Net losses: Current year (1) 170,874 170,032 765,698 Favorable development of reserves established in prior years, net (6,042 ) (10,277 ) (11,783 ) Total 164,832 159,755 753,915 Paid related to: Current year (15,876 ) (17,027 ) (115,133 ) Prior years (163,518 ) (109,079 ) (458,991 ) Total paid (179,394 ) (126,106 ) (574,124 ) Net balance, end of period 1,941,256 1,809,676 1,955,818 Plus reinsurance recoverables on unpaid losses and loss adjustment expenses 389,792 349,319 390,708 Balance, end of period $ 2,331,048 $ 2,158,995 $ 2,346,526 (1) Current year net losses for the year ended December 31, 2019 included a PDR of $9.2 million associated with the unearned premium of a large national healthcare account in the Specialty P&amp;C segment. Current year net losses for the three months ended March 31, 2020 included $5.5 million of amortization of the aforementioned PDR which offsets the impact of the losses incurred associated with the premium earned during the fist quarter of 2020 related to the large national healthcare account. For additional information regarding the PDR , see Note 7 of the Notes to Consolidated Financial Statements included in ProAssurance's December 31, 2019 Form 10-K.</t>
  </si>
  <si>
    <t>Leases (Tables)</t>
  </si>
  <si>
    <t>Schedule of Lease Cost</t>
  </si>
  <si>
    <t>The following table provides a summary of the components of net lease expense as well as the reporting location in the Condensed Consolidated Statements of Income and Comprehensive Income for the three months ended March 31, 2020 and 2019 . (In thousands) Location in the Condensed Consolidated Statements of Income and Comprehensive Income Three Months Ended March 31 2020 2019 Operating lease expense (1) Operating expense $ 1,625 $ 774 Sublease income (2) Other income (38 ) (38 ) Net lease expense $ 1,587 $ 736 (1) Includes short-term lease costs and variable lease costs, if applicable. For the three months ended March 31, 2020 and 2019 , no short-term lease costs were recognized and variable lease costs were nominal in amount. (2) Sublease income excludes rental income from owned properties of $0.6 million during each of the three months ended March 31, 2020 and 2019 which is included in other income. See “Item 2. Properties” in ProAssurance's December 31, 2019 report on Form 10-K for a listing of currently owned properties. The following table provides supplemental lease information for operating leases on the Condensed Consolidated Balance Sheet as of March 31, 2020 and December 31, 2019 . ($ in thousands) March 31, 2020 December 31, 2019 Operating lease ROU assets $ 19,722 $ 21,074 Operating lease liabilities $ 21,311 $ 22,051 Weighted-average remaining lease term 8.67 years 8.74 years Weighted-average discount rate 3.08 % 3.08 % The following table provides supplemental lease information for the Condensed Consolidated Statements of Cash Flows for the three months ended March 31, 2020 and 2019 . Three Months Ended March 31 (In thousands) 2020 2019 Cash paid for amounts included in the measurement of lease liabilities: Operating cash flows from operating leases $ 613 $ 809</t>
  </si>
  <si>
    <t>Schedule of Lease Liability</t>
  </si>
  <si>
    <t>The following table is a schedule of remaining future minimum lease payments for operating leases that had an initial or remaining non-cancellable lease term in excess of one year as of March 31, 2020 . Operating lease payments exclude $0.5 million of future minimum lease payments for one lease signed but not yet commenced as of March 31, 2020 . This lease will commence in the first quarter of 2021 with a lease term of approximately seven years . (In thousands) 2020 $ 3,139 2021 3,951 2022 3,064 2023 2,361 2024 1,773 Thereafter 10,047 Total future minimum lease payments 24,335 Less: Imputed interest 3,024 Total operating lease liabilities $ 21,311</t>
  </si>
  <si>
    <t>Debt (Tables)</t>
  </si>
  <si>
    <t>Schedule of outstanding debt</t>
  </si>
  <si>
    <t>ProAssurance’s outstanding debt consisted of the following: (In thousands) March 31, December 31, Senior Notes due 2023, unsecured, interest at 5.3% annually $ 250,000 $ 250,000 Mortgage Loans, outstanding borrowings are secured by first priority liens on two office buildings, and bear an interest rate of three-month LIBOR plus 1.325% (2.14% and 3.21%, respectively) determined on a quarterly basis. 37,240 37,617 Total principal 287,240 287,617 Less unamortized debt issuance costs 1,696 1,796 Debt less unamortized debt issuance costs $ 285,544 $ 285,821</t>
  </si>
  <si>
    <t>Shareholders' Equity (Tables)</t>
  </si>
  <si>
    <t>Schedule of share-based compensation expense and related tax benefits</t>
  </si>
  <si>
    <t>Share-based compensation expense and related tax benefits were as follows: Three Months Ended March 31 (In thousands) 2020 2019 Share-based compensation expense $ 1,011 $ 1,228 Related tax benefits $ 212 $ 258</t>
  </si>
  <si>
    <t>Schedule of components of AOCI, net of tax</t>
  </si>
  <si>
    <t>The changes in the balance of each component of AOCI for the three months ended March 31, 2020 and 2019 were as follows: (In thousands) Unrealized Investment Gains (Losses) Non-credit Impairments Unrecognized Change in Defined Benefit Plan Liabilities* Accumulated Other Comprehensive Income (Loss) Balance December 31, 2019 $ 36,577 $ 300 $ 78 $ 36,955 OCI, before reclassifications, net of tax $ (42,497 ) $ 517 $ — $ (41,980 ) Amounts reclassified from AOCI, net of tax 115 — — 115 Net OCI, current period $ (42,382 ) $ 517 $ — $ (41,865 ) Balance March 31, 2020 $ (5,805 ) $ 817 $ 78 $ (4,910 ) (In thousands) Unrealized Investment Gains (Losses) Non-credit Impairments Unrecognized Change in Defined Benefit Plan Liabilities* Accumulated Other Comprehensive Income (Loss) Balance December 31, 2018 $ (17,089 ) $ 121 $ 57 $ (16,911 ) OCI, before reclassifications, net of tax $ 25,477 $ 69 $ 7 $ 25,553 Amounts reclassified from AOCI, net of tax 13 — — 13 Net OCI, current period $ 25,490 $ 69 $ 7 $ 25,566 Balance March 31, 2019 $ 8,401 $ 190 $ 64 $ 8,655 * Represents the reestimation of the defined benefit plan liability assumed in the Eastern acquisition. The defined benefit plan is frozen as to the earnings of additional benefits and the benefit plan liability is reestimated annually.</t>
  </si>
  <si>
    <t>Earnings (Loss) Per Share (Tables)</t>
  </si>
  <si>
    <t>Schedule of earnings per share, basic and diluted</t>
  </si>
  <si>
    <t>The following table provides the weighted average number of common shares outstanding used in the calculation of the Company's basic and diluted earnings (loss) per share: (In thousands, except per share data) Three Months Ended 2020 2019 Weighted average number of common shares outstanding, basic 53,808 53,683 Dilutive effect of securities: Restricted Share Units 74 82 Performance Share Units 3 29 Purchase Match Units — 14 Weighted average number of common shares outstanding, diluted 53,885 53,808 Effect of dilutive shares on earnings (loss) per share $ — $ —</t>
  </si>
  <si>
    <t>Segment Information (Tables)</t>
  </si>
  <si>
    <t>Schedule of segment reporting information, by segment</t>
  </si>
  <si>
    <t>Financial results by segment were as follows: Three Months Ended March 31, 2020 (In thousands) Specialty P&amp;C Workers' Compensation Insurance Segregated Portfolio Cell Reinsurance Lloyd's Syndicates Corporate Inter-segment Eliminations Consolidated Net premiums earned $ 120,359 $ 44,515 $ 16,980 $ 22,001 $ — $ — $ 203,855 Net investment income — — 254 1,159 19,417 — 20,830 Equity in earnings (loss) of unconsolidated subsidiaries — — — — (1,562 ) — (1,562 ) Net realized gains (losses) — — (3,207 ) 81 (25,547 ) — (28,673 ) Other income (expense) (1) 1,698 757 136 (232 ) 633 (741 ) 2,251 Net losses and loss adjustment expenses (110,931 ) (29,769 ) (9,352 ) (14,780 ) — — (164,832 ) Underwriting, policy acquisition and operating expenses (1) (29,585 ) (14,164 ) (5,079 ) (9,142 ) (4,827 ) 741 (62,056 ) SPC U.S. federal income tax expense (2) — — (222 ) — — — (222 ) SPC dividend (expense) income — — 508 — — — 508 Interest expense — — — — (4,129 ) — (4,129 ) Income tax benefit (expense) — — — 29 12,047 — 12,076 Segment operating results $ (18,459 ) $ 1,339 $ 18 $ (884 ) $ (3,968 ) $ — $ (21,954 ) Significant non-cash items: Depreciation and amortization, net of accretion $ 1,580 $ 926 $ 69 $ 9 $ 2,150 $ — $ 4,734 Three Months Ended March 31, 2019 (In thousands) Specialty P&amp;C Workers' Compensation Insurance Segregated Portfolio Cell Reinsurance Lloyd's Syndicates Corporate Inter-segment Eliminations Consolidated Net premiums earned $ 124,067 $ 45,939 $ 19,502 $ 18,641 $ — $ — $ 208,149 Net investment income — — 448 1,006 21,364 — 22,818 Equity in earnings (loss) of unconsolidated subsidiaries — — — — (810 ) — (810 ) Net realized gains (losses) — — 2,141 178 34,304 — 36,623 Other income (expense) (1) 1,209 729 87 (146 ) 905 (689 ) 2,095 Net losses and loss adjustment expenses (107,658 ) (30,443 ) (10,745 ) (10,909 ) — — (159,755 ) Underwriting, policy acquisition and operating expenses (1) (29,615 ) (14,192 ) (5,235 ) (8,469 ) (4,570 ) 689 (61,392 ) SPC U.S. federal income tax expense (2) — — — — — — — SPC dividend (expense) income — — (4,787 ) — — — (4,787 ) Interest expense — — — — (4,330 ) — (4,330 ) Income tax benefit (expense) — — — (304 ) (6,657 ) — (6,961 ) Segment operating results $ (11,997 ) $ 2,033 $ 1,411 $ (3 ) $ 40,206 $ — $ 31,650 Significant non-cash items: Depreciation and amortization, net of accretion $ 1,736 $ 977 $ 46 $ (3 ) $ 2,280 $ — $ 5,036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operating results and are paid by the individual SPCs.</t>
  </si>
  <si>
    <t>Schedule of gross premiums by product</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0 2019 Specialty P&amp;C Segment Gross premiums earned: Healthcare professional liability $ 123,366 $ 128,021 Legal professional liability 6,751 6,560 Medical technology liability 8,529 8,302 Other 377 136 Ceded premiums earned (18,664 ) (18,952 ) Segment net premiums earned 120,359 124,067 Workers' Compensation Insurance Segment Gross premiums earned: Traditional business 47,485 49,285 Alternative market business 18,128 20,991 Ceded premiums earned (21,098 ) (24,337 ) Segment net premiums earned 44,515 45,939 Segregated Portfolio Cell Reinsurance Segment Gross premiums earned: Workers' compensation (1) 17,513 20,496 Healthcare professional liability (2) 1,677 1,323 Other — 120 Ceded premiums earned (2,210 ) (2,437 ) Segment net premiums earned 16,980 19,502 Lloyd's Syndicates Segment Gross premiums earned: Property and casualty (3) 28,196 23,828 Ceded premiums earned (6,195 ) (5,187 ) Segment net premiums earned 22,001 18,641 Consolidated net premiums earned $ 203,855 $ 208,149 (1) Premium for all periods is assumed from the Workers' Compensation Insurance segment. (2) Premium for all periods is assumed from the Specialty P&amp;C segment. (3) Includes a nominal amount of premium assumed from the Specialty P&amp;C segment for the three months ended March 31, 2019 .</t>
  </si>
  <si>
    <t>Basis of Presentation (Narrative) (Details) $ in Thousands</t>
  </si>
  <si>
    <t>Mar. 31, 2020USD ($)segment</t>
  </si>
  <si>
    <t>Jan. 01, 2020USD ($)</t>
  </si>
  <si>
    <t>Dec. 31, 2019USD ($)</t>
  </si>
  <si>
    <t>New Accounting Pronouncements or Change in Accounting Principle [Line Items]</t>
  </si>
  <si>
    <t>Number of reportable segments (in segments) | segment</t>
  </si>
  <si>
    <t>Premium receivable, allowance for credit loss</t>
  </si>
  <si>
    <t>Accounting Standards Update 2016-13</t>
  </si>
  <si>
    <t>Accounting Standards Update 2020-04</t>
  </si>
  <si>
    <t>Percent of investments with exposure to LIBOR</t>
  </si>
  <si>
    <t>6.00%</t>
  </si>
  <si>
    <t>Investments with exposure to LIBOR</t>
  </si>
  <si>
    <t>Investments with exposure to LIBOR, issued in 2020 or 2019</t>
  </si>
  <si>
    <t>25.00%</t>
  </si>
  <si>
    <t>Retained Earnings | Accounting Standards Update 2016-13</t>
  </si>
  <si>
    <t>Basis of Presentation (Other Liabilities) (Details) - USD ($) $ in Thousands</t>
  </si>
  <si>
    <t>SPC dividends payable</t>
  </si>
  <si>
    <t>Unpaid shareholder dividends</t>
  </si>
  <si>
    <t>All other</t>
  </si>
  <si>
    <t>Total other liabilities</t>
  </si>
  <si>
    <t>Basis of Presentation (Premium Receivable Expected Credit Losses) (Details) - USD ($) $ in Thousands</t>
  </si>
  <si>
    <t>Jan. 01, 2020</t>
  </si>
  <si>
    <t>Premiums Receivable, Net</t>
  </si>
  <si>
    <t>Premium Receivable, Allowance for Credit Loss [Roll Forward]</t>
  </si>
  <si>
    <t>Balance, December 31, 2019</t>
  </si>
  <si>
    <t>Cumulative-effect adjustment on January 1, 2020, before tax - ASU 2016-13 adoption</t>
  </si>
  <si>
    <t>Provision for expected credit losses</t>
  </si>
  <si>
    <t>Write offs charged against the allowance</t>
  </si>
  <si>
    <t>Recoveries of amounts previously written off</t>
  </si>
  <si>
    <t>Balance, March 31, 2020</t>
  </si>
  <si>
    <t>Fair Value Measurement (Assets Measured at Fair Value) (Details) - USD ($) $ in Thousands</t>
  </si>
  <si>
    <t>Assets:</t>
  </si>
  <si>
    <t>AFS debt securities</t>
  </si>
  <si>
    <t>U.S. Treasury obligations</t>
  </si>
  <si>
    <t>U.S. Government-sponsored enterprise obligations</t>
  </si>
  <si>
    <t>State and municipal bonds</t>
  </si>
  <si>
    <t>Corporate debt, limited observable inputs | Level 3</t>
  </si>
  <si>
    <t>Residential mortgage-backed securities</t>
  </si>
  <si>
    <t>Agency commercial mortgage-backed securities</t>
  </si>
  <si>
    <t>Other commercial mortgage-backed securities</t>
  </si>
  <si>
    <t>Other asset-backed securities</t>
  </si>
  <si>
    <t>Other investments | Level 3</t>
  </si>
  <si>
    <t>Total assets categorized within the fair value hierarchy</t>
  </si>
  <si>
    <t>Recurring</t>
  </si>
  <si>
    <t>Recurring | Level 1</t>
  </si>
  <si>
    <t>Recurring | Level 2</t>
  </si>
  <si>
    <t>Recurring | Level 3</t>
  </si>
  <si>
    <t>Recurring | Fair Value, Inputs, Level 1, 2 and 3</t>
  </si>
  <si>
    <t>Recurring | U.S. Treasury obligations | Level 1</t>
  </si>
  <si>
    <t>Recurring | U.S. Treasury obligations | Level 2</t>
  </si>
  <si>
    <t>Recurring | U.S. Treasury obligations | Level 3</t>
  </si>
  <si>
    <t>Recurring | U.S. Treasury obligations | Fair Value, Inputs, Level 1, 2 and 3</t>
  </si>
  <si>
    <t>Recurring | U.S. Government-sponsored enterprise obligations | Level 1</t>
  </si>
  <si>
    <t>Recurring | U.S. Government-sponsored enterprise obligations | Level 2</t>
  </si>
  <si>
    <t>Recurring | U.S. Government-sponsored enterprise obligations | Level 3</t>
  </si>
  <si>
    <t>Recurring | U.S. Government-sponsored enterprise obligations | Fair Value, Inputs, Level 1, 2 and 3</t>
  </si>
  <si>
    <t>Recurring | State and municipal bonds | Level 1</t>
  </si>
  <si>
    <t>Recurring | State and municipal bonds | Level 2</t>
  </si>
  <si>
    <t>Recurring | State and municipal bonds | Level 3</t>
  </si>
  <si>
    <t>Recurring | State and municipal bonds | Fair Value, Inputs, Level 1, 2 and 3</t>
  </si>
  <si>
    <t>Recurring | Corporate debt, multiple observable inputs | Level 1</t>
  </si>
  <si>
    <t>Recurring | Corporate debt, multiple observable inputs | Level 2</t>
  </si>
  <si>
    <t>Recurring | Corporate debt, multiple observable inputs | Level 3</t>
  </si>
  <si>
    <t>Recurring | Corporate debt, multiple observable inputs | Fair Value, Inputs, Level 1, 2 and 3</t>
  </si>
  <si>
    <t>Recurring | Corporate debt, limited observable inputs | Level 1</t>
  </si>
  <si>
    <t>Recurring | Corporate debt, limited observable inputs | Level 2</t>
  </si>
  <si>
    <t>Recurring | Corporate debt, limited observable inputs | Level 3</t>
  </si>
  <si>
    <t>Recurring | Corporate debt, limited observable inputs | Fair Value, Inputs, Level 1, 2 and 3</t>
  </si>
  <si>
    <t>Recurring | Residential mortgage-backed securities | Level 1</t>
  </si>
  <si>
    <t>Recurring | Residential mortgage-backed securities | Level 2</t>
  </si>
  <si>
    <t>Recurring | Residential mortgage-backed securities | Level 3</t>
  </si>
  <si>
    <t>Recurring | Residential mortgage-backed securities | Fair Value, Inputs, Level 1, 2 and 3</t>
  </si>
  <si>
    <t>Recurring | Agency commercial mortgage-backed securities | Level 1</t>
  </si>
  <si>
    <t>Recurring | Agency commercial mortgage-backed securities | Level 2</t>
  </si>
  <si>
    <t>Recurring | Agency commercial mortgage-backed securities | Level 3</t>
  </si>
  <si>
    <t>Recurring | Agency commercial mortgage-backed securities | Fair Value, Inputs, Level 1, 2 and 3</t>
  </si>
  <si>
    <t>Recurring | Other commercial mortgage-backed securities | Level 1</t>
  </si>
  <si>
    <t>Recurring | Other commercial mortgage-backed securities | Level 2</t>
  </si>
  <si>
    <t>Recurring | Other commercial mortgage-backed securities | Level 3</t>
  </si>
  <si>
    <t>Recurring | Other commercial mortgage-backed securities | Fair Value, Inputs, Level 1, 2 and 3</t>
  </si>
  <si>
    <t>Recurring | Other asset-backed securities | Level 1</t>
  </si>
  <si>
    <t>Recurring | Other asset-backed securities | Level 2</t>
  </si>
  <si>
    <t>Recurring | Other asset-backed securities | Level 3</t>
  </si>
  <si>
    <t>Recurring | Other asset-backed securities | Fair Value, Inputs, Level 1, 2 and 3</t>
  </si>
  <si>
    <t>Recurring | Financial | Level 1</t>
  </si>
  <si>
    <t>Recurring | Financial | Level 2</t>
  </si>
  <si>
    <t>Recurring | Financial | Level 3</t>
  </si>
  <si>
    <t>Recurring | Financial | Fair Value, Inputs, Level 1, 2 and 3</t>
  </si>
  <si>
    <t>Recurring | Utilities/Energy | Level 1</t>
  </si>
  <si>
    <t>Recurring | Utilities/Energy | Level 2</t>
  </si>
  <si>
    <t>Recurring | Utilities/Energy | Level 3</t>
  </si>
  <si>
    <t>Recurring | Utilities/Energy | Fair Value, Inputs, Level 1, 2 and 3</t>
  </si>
  <si>
    <t>Recurring | Consumer oriented | Level 1</t>
  </si>
  <si>
    <t>Recurring | Consumer oriented | Level 2</t>
  </si>
  <si>
    <t>Recurring | Consumer oriented | Level 3</t>
  </si>
  <si>
    <t>Recurring | Consumer oriented | Fair Value, Inputs, Level 1, 2 and 3</t>
  </si>
  <si>
    <t>Recurring | Industrial | Level 1</t>
  </si>
  <si>
    <t>Recurring | Industrial | Level 2</t>
  </si>
  <si>
    <t>Recurring | Industrial | Level 3</t>
  </si>
  <si>
    <t>Recurring | Industrial | Fair Value, Inputs, Level 1, 2 and 3</t>
  </si>
  <si>
    <t>Recurring | Bond funds | Level 1</t>
  </si>
  <si>
    <t>Recurring | Bond funds | Level 2</t>
  </si>
  <si>
    <t>Recurring | Bond funds | Level 3</t>
  </si>
  <si>
    <t>Recurring | Bond funds | Fair Value, Inputs, Level 1, 2 and 3</t>
  </si>
  <si>
    <t>Recurring | All other | Level 1</t>
  </si>
  <si>
    <t>Recurring | All other | Level 2</t>
  </si>
  <si>
    <t>Recurring | All other | Level 3</t>
  </si>
  <si>
    <t>Recurring | All other | Fair Value, Inputs, Level 1, 2 and 3</t>
  </si>
  <si>
    <t>Recurring | Short-term investments | Level 1</t>
  </si>
  <si>
    <t>Short-term and other investments</t>
  </si>
  <si>
    <t>Recurring | Short-term investments | Level 2</t>
  </si>
  <si>
    <t>Recurring | Short-term investments | Level 3</t>
  </si>
  <si>
    <t>Recurring | Short-term investments | Fair Value, Inputs, Level 1, 2 and 3</t>
  </si>
  <si>
    <t>Recurring | Other investments | Level 1</t>
  </si>
  <si>
    <t>Recurring | Other investments | Level 2</t>
  </si>
  <si>
    <t>Recurring | Other investments | Level 3</t>
  </si>
  <si>
    <t>Recurring | Other investments | Fair Value, Inputs, Level 1, 2 and 3</t>
  </si>
  <si>
    <t>Equities | Recurring | Equities | Fair Value Measured at Net Asset Value Per Share</t>
  </si>
  <si>
    <t>Equity investments | Recurring | Equities | Fair Value Measured at Net Asset Value Per Share</t>
  </si>
  <si>
    <t>Fair Value Measurement (Narrative) (Details)</t>
  </si>
  <si>
    <t>12 Months Ended</t>
  </si>
  <si>
    <t>Mar. 31, 2020USD ($)agreement</t>
  </si>
  <si>
    <t>Credit Derivatives [Line Items]</t>
  </si>
  <si>
    <t>Fair value of funded deferred compensation assets</t>
  </si>
  <si>
    <t>Separate line of credit agreements (in agreements) | agreement</t>
  </si>
  <si>
    <t>Fair Value, Measurements, Nonrecurring</t>
  </si>
  <si>
    <t>Fair value, net asset (liability)</t>
  </si>
  <si>
    <t>Corporate debt, limited observable inputs | NRSRO, Rating BBplus</t>
  </si>
  <si>
    <t>Credit rating</t>
  </si>
  <si>
    <t>100.00%</t>
  </si>
  <si>
    <t>Corporate debt, limited observable inputs | NRSRO, Rating BBBminus</t>
  </si>
  <si>
    <t>66.00%</t>
  </si>
  <si>
    <t>Other asset-backed securities | NRSRO, Rating AAminus</t>
  </si>
  <si>
    <t>75.00%</t>
  </si>
  <si>
    <t>Other asset-backed securities | NRSRO, Rating AA</t>
  </si>
  <si>
    <t>Interest Rate Cap</t>
  </si>
  <si>
    <t>Premium paid on derivative for right to receive cash payments</t>
  </si>
  <si>
    <t>Floor interest rate on derivative</t>
  </si>
  <si>
    <t>2.35%</t>
  </si>
  <si>
    <t>Interest Rate Cap | Other assets</t>
  </si>
  <si>
    <t>Derivative asset, notional amount</t>
  </si>
  <si>
    <t>Fair Value Measurement (Quantitative Information Regarding Level 3 Valuations) (Details) - USD ($) $ in Thousands</t>
  </si>
  <si>
    <t>Corporate debt, limited observable inputs | Level 3 | Measurement input, comparability adjustment | Market Comparable Securities | Minimum</t>
  </si>
  <si>
    <t>Available-for-sale, measurement input</t>
  </si>
  <si>
    <t>Corporate debt, limited observable inputs | Level 3 | Measurement input, comparability adjustment | Market Comparable Securities | Maximum</t>
  </si>
  <si>
    <t>Corporate debt, limited observable inputs | Level 3 | Measurement input, comparability adjustment | Market Comparable Securities | Weighted average</t>
  </si>
  <si>
    <t>Corporate debt, limited observable inputs | Level 3 | Measurement input, comparability adjustment | Discounted Cash Flows | Minimum</t>
  </si>
  <si>
    <t>Corporate debt, limited observable inputs | Level 3 | Measurement input, comparability adjustment | Discounted Cash Flows | Maximum</t>
  </si>
  <si>
    <t>Corporate debt, limited observable inputs | Level 3 | Measurement input, comparability adjustment | Discounted Cash Flows | Weighted average</t>
  </si>
  <si>
    <t>Residential mortgage-backed and other commercial mortgage-backed securities | Level 3</t>
  </si>
  <si>
    <t>Residential mortgage-backed and other commercial mortgage-backed securities | Level 3 | Measurement input, comparability adjustment | Market Comparable Securities | Minimum</t>
  </si>
  <si>
    <t>Residential mortgage-backed and other commercial mortgage-backed securities | Level 3 | Measurement input, comparability adjustment | Market Comparable Securities | Maximum</t>
  </si>
  <si>
    <t>Residential mortgage-backed and other commercial mortgage-backed securities | Level 3 | Measurement input, comparability adjustment | Market Comparable Securities | Weighted average</t>
  </si>
  <si>
    <t>Residential mortgage-backed and other commercial mortgage-backed securities | Level 3 | Measurement input, comparability adjustment | Discounted Cash Flows | Minimum</t>
  </si>
  <si>
    <t>Residential mortgage-backed and other commercial mortgage-backed securities | Level 3 | Measurement input, comparability adjustment | Discounted Cash Flows | Maximum</t>
  </si>
  <si>
    <t>Residential mortgage-backed and other commercial mortgage-backed securities | Level 3 | Measurement input, comparability adjustment | Discounted Cash Flows | Weighted average</t>
  </si>
  <si>
    <t>Other asset-backed securities | Level 3</t>
  </si>
  <si>
    <t>Other asset-backed securities | Level 3 | Measurement input, comparability adjustment | Market Comparable Securities | Minimum</t>
  </si>
  <si>
    <t>Other asset-backed securities | Level 3 | Measurement input, comparability adjustment | Market Comparable Securities | Maximum</t>
  </si>
  <si>
    <t>Other asset-backed securities | Level 3 | Measurement input, comparability adjustment | Market Comparable Securities | Weighted average</t>
  </si>
  <si>
    <t>Other asset-backed securities | Level 3 | Measurement input, comparability adjustment | Discounted Cash Flows | Minimum</t>
  </si>
  <si>
    <t>Other asset-backed securities | Level 3 | Measurement input, comparability adjustment | Discounted Cash Flows | Maximum</t>
  </si>
  <si>
    <t>Other asset-backed securities | Level 3 | Measurement input, comparability adjustment | Discounted Cash Flows | Weighted average</t>
  </si>
  <si>
    <t>Assets measured at fair value</t>
  </si>
  <si>
    <t>Other investments | Level 3 | Measurement input, comparability adjustment | Discounted Cash Flows | Minimum</t>
  </si>
  <si>
    <t>Other assets, measurement input</t>
  </si>
  <si>
    <t>0.00%</t>
  </si>
  <si>
    <t>Other investments | Level 3 | Measurement input, comparability adjustment | Discounted Cash Flows | Maximum</t>
  </si>
  <si>
    <t>10.00%</t>
  </si>
  <si>
    <t>Other investments | Level 3 | Measurement input, comparability adjustment | Discounted Cash Flows | Weighted average</t>
  </si>
  <si>
    <t>5.00%</t>
  </si>
  <si>
    <t>Fair Value Measurement (Level 3 Assets) (Details) - USD ($) $ in Thousands</t>
  </si>
  <si>
    <t>Fair Value, Assets Measured on Recurring Basis, Unobservable Input Reconciliation, Calculation:</t>
  </si>
  <si>
    <t>Included in earnings, as a part of:</t>
  </si>
  <si>
    <t>Included in other comprehensive income</t>
  </si>
  <si>
    <t>Purchases</t>
  </si>
  <si>
    <t>Sales</t>
  </si>
  <si>
    <t>Transfers in</t>
  </si>
  <si>
    <t>Transfers out</t>
  </si>
  <si>
    <t>Change in unrealized gains (losses) included in earnings for the above period for Level 3 assets held at period-end</t>
  </si>
  <si>
    <t>Total gains (losses) realized and unrealized, included in earnings</t>
  </si>
  <si>
    <t>Net realized investment gains (losses)</t>
  </si>
  <si>
    <t>Corporate Debt</t>
  </si>
  <si>
    <t>Corporate Debt | Net investment income</t>
  </si>
  <si>
    <t>Corporate Debt | Net realized investment gains (losses)</t>
  </si>
  <si>
    <t>Asset-backed Securities</t>
  </si>
  <si>
    <t>Asset-backed Securities | Net investment income</t>
  </si>
  <si>
    <t>Asset-backed Securities | Net realized investment gains (losses)</t>
  </si>
  <si>
    <t>Other investments | Net investment income</t>
  </si>
  <si>
    <t>Other investments | Net realized investment gains (losses)</t>
  </si>
  <si>
    <t>Fair Value Measurement (Investments in LLCs and Limited Partnerships) (Details) - USD ($)</t>
  </si>
  <si>
    <t>Fair Value, Investments, Entities that Calculate Net Asset Value Per Share [Line Items]</t>
  </si>
  <si>
    <t>Fair Value</t>
  </si>
  <si>
    <t>Mortgage fund | Equities</t>
  </si>
  <si>
    <t>Unfunded Commitments</t>
  </si>
  <si>
    <t>Private debt funds | Equity investments</t>
  </si>
  <si>
    <t>Long equity fund | Equity investments</t>
  </si>
  <si>
    <t>Long/short equity funds | Equity investments</t>
  </si>
  <si>
    <t>Non-public equity funds | Equity investments</t>
  </si>
  <si>
    <t>Multi-strategy fund of funds | Equity investments</t>
  </si>
  <si>
    <t>Credit fund | Equity investments</t>
  </si>
  <si>
    <t>Long/short commodities fund | Equity investments</t>
  </si>
  <si>
    <t>Strategy focused fund | Equity investments</t>
  </si>
  <si>
    <t>Fair Value Measurement (Investments in LLCs and Limited Partnerships Footnote) (Details)</t>
  </si>
  <si>
    <t>Mar. 31, 2020fund</t>
  </si>
  <si>
    <t>Mortgage fund</t>
  </si>
  <si>
    <t>Investment redemption notice period</t>
  </si>
  <si>
    <t>65 days</t>
  </si>
  <si>
    <t>Payment period for redemption of LP valued at NAV</t>
  </si>
  <si>
    <t>45 days</t>
  </si>
  <si>
    <t>Secured debt fund</t>
  </si>
  <si>
    <t>Number of unrelated limited partnership funds</t>
  </si>
  <si>
    <t>Number of limited partners to allow redemption by special consent</t>
  </si>
  <si>
    <t>Number of limited partners to not allow redemption by special consent</t>
  </si>
  <si>
    <t>Secured debt fund | Minimum</t>
  </si>
  <si>
    <t>Liquidating investments remaining period</t>
  </si>
  <si>
    <t>3 years</t>
  </si>
  <si>
    <t>Secured debt fund | Maximum</t>
  </si>
  <si>
    <t>8 years</t>
  </si>
  <si>
    <t>Long equity fund</t>
  </si>
  <si>
    <t>15 days</t>
  </si>
  <si>
    <t>10 days</t>
  </si>
  <si>
    <t>Long/short equity funds</t>
  </si>
  <si>
    <t>30 days</t>
  </si>
  <si>
    <t>Redemption percentage of LP at NAV for which initial payment is limited</t>
  </si>
  <si>
    <t>90.00%</t>
  </si>
  <si>
    <t>Long/short equity funds | Minimum</t>
  </si>
  <si>
    <t>Long/short equity funds | Maximum</t>
  </si>
  <si>
    <t>90 days</t>
  </si>
  <si>
    <t>Non-public equity funds</t>
  </si>
  <si>
    <t>10 years</t>
  </si>
  <si>
    <t>Credit fund</t>
  </si>
  <si>
    <t>12 years</t>
  </si>
  <si>
    <t>Investment redemption notice period, two funds</t>
  </si>
  <si>
    <t>Investment redemption notice period, one fund</t>
  </si>
  <si>
    <t>180 days</t>
  </si>
  <si>
    <t>Long/short commodities fund</t>
  </si>
  <si>
    <t>Fair Value Measurement (Financial Instruments Not Measured at Fair Value) (Details) - USD ($) $ in Thousands</t>
  </si>
  <si>
    <t>Carrying Value</t>
  </si>
  <si>
    <t>Financial assets:</t>
  </si>
  <si>
    <t>Financial liabilities:</t>
  </si>
  <si>
    <t>Carrying Value | Senior notes due 2023</t>
  </si>
  <si>
    <t>Debt instruments</t>
  </si>
  <si>
    <t>Carrying Value | Mortgage loans</t>
  </si>
  <si>
    <t>Carrying Value | BOLI</t>
  </si>
  <si>
    <t>Carrying Value | Other investments</t>
  </si>
  <si>
    <t>Fair Value | Senior notes due 2023</t>
  </si>
  <si>
    <t>Fair Value | Mortgage loans</t>
  </si>
  <si>
    <t>Fair Value | BOLI</t>
  </si>
  <si>
    <t>Fair Value | Other investments</t>
  </si>
  <si>
    <t>Investments (Available-For-Sale Fixed Maturities) (Details) - USD ($) $ in Thousands</t>
  </si>
  <si>
    <t>Reclassifications from AOCI to net income (loss):</t>
  </si>
  <si>
    <t>Amortized Cost</t>
  </si>
  <si>
    <t>Allowance for Expected Credit Losses</t>
  </si>
  <si>
    <t>Gross Unrealized Gains</t>
  </si>
  <si>
    <t>Gross Unrealized Losses</t>
  </si>
  <si>
    <t>Estimated Fair Value</t>
  </si>
  <si>
    <t>Corporate debt</t>
  </si>
  <si>
    <t>Residential mortgage-backed and other commercial mortgage-backed securities</t>
  </si>
  <si>
    <t>Investments (Available-For-Sale Securities by Contractual Maturity) (Details) - USD ($) $ in Thousands</t>
  </si>
  <si>
    <t>Total Fair Value</t>
  </si>
  <si>
    <t>Due in one year or less</t>
  </si>
  <si>
    <t>Due after one year through five years</t>
  </si>
  <si>
    <t>Due after five years through ten years</t>
  </si>
  <si>
    <t>Due after ten years</t>
  </si>
  <si>
    <t>Investments (Narrative) (Details) $ in Thousands</t>
  </si>
  <si>
    <t>Mar. 31, 2020USD ($)AffiliateBusinessIssuerinvestment_interestSecurity</t>
  </si>
  <si>
    <t>Mar. 31, 2019USD ($)</t>
  </si>
  <si>
    <t>Dec. 31, 2019USD ($)IssuerSecurity</t>
  </si>
  <si>
    <t>Number of investment in any entity or affiliates greater than 10% of stockholders' equity | Affiliate</t>
  </si>
  <si>
    <t>Securities on deposit with state insurance departments</t>
  </si>
  <si>
    <t>Business owned life insurance cost</t>
  </si>
  <si>
    <t>Number of LPs / LLCs with investment ownership percent over 25% (in businesses) | Business</t>
  </si>
  <si>
    <t>Net realized investment (losses) gains</t>
  </si>
  <si>
    <t>Change in unrealized holding gains (losses), equity securities</t>
  </si>
  <si>
    <t>Change in unrealized holding gains (losses), convertible securities</t>
  </si>
  <si>
    <t>Tax Credit Partnerships Almost 100% Ownership</t>
  </si>
  <si>
    <t>Number of tax credit partnerships almost 100% ownership percentage | investment_interest</t>
  </si>
  <si>
    <t>Tax Credit Partnerships Almost 100% Ownership | Maximum</t>
  </si>
  <si>
    <t>Investment ownership percentage</t>
  </si>
  <si>
    <t>Tax Credit Partnerships Less Than 20% Ownership</t>
  </si>
  <si>
    <t>Tax Credit Partnerships Less Than 20% Ownership | Maximum</t>
  </si>
  <si>
    <t>20.00%</t>
  </si>
  <si>
    <t>Other Limited Partnerships and Limited Liability Company, Greater Than 25% Ownership</t>
  </si>
  <si>
    <t>Other Limited Partnerships and Limited Liability Company Less than 25% Ownership</t>
  </si>
  <si>
    <t>Fixed maturities</t>
  </si>
  <si>
    <t>Required FAL deposit</t>
  </si>
  <si>
    <t>Non government-backed</t>
  </si>
  <si>
    <t>Debt securities in unrealized loss position (in securities) | Security</t>
  </si>
  <si>
    <t>Debt securities in unrealized loss position as percentage of total debt securities held</t>
  </si>
  <si>
    <t>39.40%</t>
  </si>
  <si>
    <t>12.10%</t>
  </si>
  <si>
    <t>Issuers in unrealized loss position (in issuers) | Issuer</t>
  </si>
  <si>
    <t>Single greatest unrealized loss position</t>
  </si>
  <si>
    <t>Second greatest unrealized loss position</t>
  </si>
  <si>
    <t>Tax Year 2020 | Tax Credit Partnership Investment Tax Credit Carryforward</t>
  </si>
  <si>
    <t>Deferred tax credit for partnership investments</t>
  </si>
  <si>
    <t>Investments (Investments Held in a Loss Position) (Details) - USD ($) $ in Thousands</t>
  </si>
  <si>
    <t>Fair value</t>
  </si>
  <si>
    <t>Less than 12 Months, Fair Value</t>
  </si>
  <si>
    <t>More than 12 Months, Fair Value</t>
  </si>
  <si>
    <t>Unrealized Loss</t>
  </si>
  <si>
    <t>Less than 12 Months, Unrealized Loss</t>
  </si>
  <si>
    <t>More than 12 Months, Unrealized Loss</t>
  </si>
  <si>
    <t>Investments (Credit Losses Related to Debt Securities) (Details) $ in Thousands</t>
  </si>
  <si>
    <t>Mar. 31, 2020USD ($)</t>
  </si>
  <si>
    <t>Debt Securities, Available-for-sale, Allowance for Credit Loss [Roll Forward]</t>
  </si>
  <si>
    <t>Balance December 31, 2019</t>
  </si>
  <si>
    <t>No allowance for credit losses has been previously recognized</t>
  </si>
  <si>
    <t>Balance March 31, 2020</t>
  </si>
  <si>
    <t>Investments (Sales and Purchases of Available-for-Sale Securities) (Details) - USD ($) $ in Thousands</t>
  </si>
  <si>
    <t>Information regarding sales and purchases of available-for-sale securities</t>
  </si>
  <si>
    <t>Proceeds from sales (exclusive of maturities and paydowns)</t>
  </si>
  <si>
    <t>Investments (Net Investment Income) (Details) - USD ($) $ in Thousands</t>
  </si>
  <si>
    <t>Net Investment Income</t>
  </si>
  <si>
    <t>Investment fees and expenses</t>
  </si>
  <si>
    <t>Investment Income</t>
  </si>
  <si>
    <t>Equities</t>
  </si>
  <si>
    <t>Short-term investments, including Other</t>
  </si>
  <si>
    <t>BOLI</t>
  </si>
  <si>
    <t>Investments (Unconsolidated Subsidiaries) (Details) - USD ($) $ in Thousands</t>
  </si>
  <si>
    <t>Unconsolidated Subsidiaries</t>
  </si>
  <si>
    <t>Qualified affordable housing project tax credit partnerships</t>
  </si>
  <si>
    <t>Other tax credit partnerships</t>
  </si>
  <si>
    <t>All other investments, primarily investment fund LPs/LLCs</t>
  </si>
  <si>
    <t>Investments (Equity in Earnings (Loss) of Unconsolidated Subsidiaries) (Details) - USD ($) $ in Thousands</t>
  </si>
  <si>
    <t>Losses recorded</t>
  </si>
  <si>
    <t>Tax credits recognized</t>
  </si>
  <si>
    <t>Investments (Net Realized Investment Gains (Losses)) (Details) - USD ($) $ in Thousands</t>
  </si>
  <si>
    <t>Gross realized gains, available-for-sale fixed maturities</t>
  </si>
  <si>
    <t>Gross realized (losses), available-for-sale fixed maturities</t>
  </si>
  <si>
    <t>Net realized gains (losses), trading fixed maturities</t>
  </si>
  <si>
    <t>Net realized gains (losses), equity investments</t>
  </si>
  <si>
    <t>Net realized gains (losses), other investments</t>
  </si>
  <si>
    <t>Change in unrealized holding gains (losses), trading fixed maturities</t>
  </si>
  <si>
    <t>Change in unrealized holding gains (losses), equity investments</t>
  </si>
  <si>
    <t>Change in unrealized holding gains (losses), convertible securities, carried at fair value</t>
  </si>
  <si>
    <t>Investments (Roll Forward of Cumulative Credit Losses Recorded in Earnings) (Details) - USD ($) $ in Thousands</t>
  </si>
  <si>
    <t>Other than Temporary Impairment, Credit Losses Recognized in Earnings [Roll Forward]</t>
  </si>
  <si>
    <t>Balance beginning of period</t>
  </si>
  <si>
    <t>Additional credit losses recognized during the period, related to securities for which, No impairment has been previously recognized</t>
  </si>
  <si>
    <t>Balance March 31</t>
  </si>
  <si>
    <t>Income Taxes (Details) - USD ($) $ in Millions</t>
  </si>
  <si>
    <t>Operating Loss Carryforwards [Line Items]</t>
  </si>
  <si>
    <t>Income taxes receivable</t>
  </si>
  <si>
    <t>Unrecognized tax benefits</t>
  </si>
  <si>
    <t>Accrued liability for interest related to unrecognized tax benefits</t>
  </si>
  <si>
    <t>Income tax refund, CARES Act</t>
  </si>
  <si>
    <t>Tax Year 2019</t>
  </si>
  <si>
    <t>Operating loss carryforwards</t>
  </si>
  <si>
    <t>Reserve for Losses and Loss Adjustment Expenses (Details) $ in Thousands</t>
  </si>
  <si>
    <t>Mar. 31, 2020USD ($)partition</t>
  </si>
  <si>
    <t>Liability for Claims and Claims Adjustment Expense [Line Items]</t>
  </si>
  <si>
    <t>Minimum period for claims resolution (years)</t>
  </si>
  <si>
    <t>5 years</t>
  </si>
  <si>
    <t>Number of business partitions (in partitions) | partition</t>
  </si>
  <si>
    <t>Balance, beginning of year</t>
  </si>
  <si>
    <t>Less reinsurance recoverables on unpaid losses and loss adjustment expenses</t>
  </si>
  <si>
    <t>Net balance, beginning of year</t>
  </si>
  <si>
    <t>Net losses:</t>
  </si>
  <si>
    <t>Current year</t>
  </si>
  <si>
    <t>Favorable development of reserves established in prior years, net</t>
  </si>
  <si>
    <t>Total</t>
  </si>
  <si>
    <t>Paid related to:</t>
  </si>
  <si>
    <t>Prior years</t>
  </si>
  <si>
    <t>Total paid</t>
  </si>
  <si>
    <t>Net balance, end of period</t>
  </si>
  <si>
    <t>Plus reinsurance recoverables on unpaid losses and loss adjustment expenses</t>
  </si>
  <si>
    <t>Balance, end of period</t>
  </si>
  <si>
    <t>Specialty P&amp;C</t>
  </si>
  <si>
    <t>Commitments and Contingencies (Details) $ in Thousands</t>
  </si>
  <si>
    <t>Dec. 31, 2020USD ($)</t>
  </si>
  <si>
    <t>Mar. 31, 2020GBP (£)</t>
  </si>
  <si>
    <t>Other Commitments [Line Items]</t>
  </si>
  <si>
    <t>Data analytics and services</t>
  </si>
  <si>
    <t>Purchase commitment, period (in years)</t>
  </si>
  <si>
    <t>2 years</t>
  </si>
  <si>
    <t>Annual fee</t>
  </si>
  <si>
    <t>Lloyd's Syndicates</t>
  </si>
  <si>
    <t>Current lending capacity under revolving credit agreement | £</t>
  </si>
  <si>
    <t>Unused commitments to extend credit</t>
  </si>
  <si>
    <t>Non-renew notice, period</t>
  </si>
  <si>
    <t>Interest rate on revolving credit agreement (percent)</t>
  </si>
  <si>
    <t>3.80%</t>
  </si>
  <si>
    <t>Funding Commitments</t>
  </si>
  <si>
    <t>Commitments total</t>
  </si>
  <si>
    <t>NORCAL Group | Forecast</t>
  </si>
  <si>
    <t>Base consideration</t>
  </si>
  <si>
    <t>Contingent consideration (up to)</t>
  </si>
  <si>
    <t>Minimum | Data analytics and services</t>
  </si>
  <si>
    <t>Purchase obligation</t>
  </si>
  <si>
    <t>Maximum | Data analytics and services</t>
  </si>
  <si>
    <t>Leases (Narrative) (Details) $ in Millions</t>
  </si>
  <si>
    <t>Mar. 31, 2020USD ($)lease</t>
  </si>
  <si>
    <t>Lessee, Lease, Description [Line Items]</t>
  </si>
  <si>
    <t>Renewal term</t>
  </si>
  <si>
    <t>Excluded lease payments | $</t>
  </si>
  <si>
    <t>Leases signed but not yet commenced | lease</t>
  </si>
  <si>
    <t>Lease term, not yet commenced</t>
  </si>
  <si>
    <t>7 years</t>
  </si>
  <si>
    <t>Minimum</t>
  </si>
  <si>
    <t>Lease term</t>
  </si>
  <si>
    <t>1 year</t>
  </si>
  <si>
    <t>Maximum</t>
  </si>
  <si>
    <t>Leases (Lease Cost) (Details) - USD ($) $ in Thousands</t>
  </si>
  <si>
    <t>Operating lease expense</t>
  </si>
  <si>
    <t>Sublease income</t>
  </si>
  <si>
    <t>Net lease expense</t>
  </si>
  <si>
    <t>Rental income from owned properties</t>
  </si>
  <si>
    <t>Leases (Supplemental Lease Information) (Details) - USD ($) $ in Thousands</t>
  </si>
  <si>
    <t>Weighted-average remaining lease term (in years)</t>
  </si>
  <si>
    <t>8 years 8 months 1 day</t>
  </si>
  <si>
    <t>8 years 8 months 26 days</t>
  </si>
  <si>
    <t>Weighted-average discount rate</t>
  </si>
  <si>
    <t>3.08%</t>
  </si>
  <si>
    <t>Right-of-use assets obtained in exchange for new operating lease liabilities</t>
  </si>
  <si>
    <t>Leases (Future Minimum Lease Payments) (Details) - USD ($) $ in Thousands</t>
  </si>
  <si>
    <t>2021</t>
  </si>
  <si>
    <t>2022</t>
  </si>
  <si>
    <t>2023</t>
  </si>
  <si>
    <t>2024</t>
  </si>
  <si>
    <t>Thereafter</t>
  </si>
  <si>
    <t>Total future minimum lease payments</t>
  </si>
  <si>
    <t>Less: Imputed interest</t>
  </si>
  <si>
    <t>Total operating lease liabilities</t>
  </si>
  <si>
    <t>Debt (Details) - USD ($) $ in Thousands</t>
  </si>
  <si>
    <t>Dec. 01, 2019</t>
  </si>
  <si>
    <t>Debt Instrument [Line Items]</t>
  </si>
  <si>
    <t>Gross debt</t>
  </si>
  <si>
    <t>Less unamortized debt issuance costs</t>
  </si>
  <si>
    <t>Senior notes due 2023 | Senior notes due 2023</t>
  </si>
  <si>
    <t>Stated interest rate on debt</t>
  </si>
  <si>
    <t>5.30%</t>
  </si>
  <si>
    <t>Mortgage loans</t>
  </si>
  <si>
    <t>Effective interest rate on debt</t>
  </si>
  <si>
    <t>2.14%</t>
  </si>
  <si>
    <t>3.21%</t>
  </si>
  <si>
    <t>Mortgage loans | LIBOR</t>
  </si>
  <si>
    <t>Basis spread on variable rate for debt</t>
  </si>
  <si>
    <t>1.325%</t>
  </si>
  <si>
    <t>Line of Credit | Revolving Credit Facility</t>
  </si>
  <si>
    <t>Line of credit borrowing capacity</t>
  </si>
  <si>
    <t>Accordion feature borrowing capacity</t>
  </si>
  <si>
    <t>Shareholders' Equity (Narrative) (Details) - USD ($) $ / shares in Units, $ in Millions</t>
  </si>
  <si>
    <t>1 Months Ended</t>
  </si>
  <si>
    <t>Feb. 29, 2020</t>
  </si>
  <si>
    <t>Share-based Compensation Arrangement by Share-based Payment Award [Line Items]</t>
  </si>
  <si>
    <t>Authorized common stock (in shares)</t>
  </si>
  <si>
    <t>Authorized preferred stock (in shares)</t>
  </si>
  <si>
    <t>Quarterly dividend declared, per share (in usd per share)</t>
  </si>
  <si>
    <t>Dividend declared</t>
  </si>
  <si>
    <t>Total authorizations which remain available for use</t>
  </si>
  <si>
    <t>Common shares acquired (in shares)</t>
  </si>
  <si>
    <t>Deferred tax (benefit) expense included in OCI</t>
  </si>
  <si>
    <t>Restricted Share Units</t>
  </si>
  <si>
    <t>Awards in period (in shares)</t>
  </si>
  <si>
    <t>Fair value of each unit awarded (in usd per share)</t>
  </si>
  <si>
    <t>Award vesting period</t>
  </si>
  <si>
    <t>Shares issued in period for share-based compensation (in shares)</t>
  </si>
  <si>
    <t>Performance Share Units</t>
  </si>
  <si>
    <t>Performance Share Units | Minimum</t>
  </si>
  <si>
    <t>Award payout rate</t>
  </si>
  <si>
    <t>50.00%</t>
  </si>
  <si>
    <t>Performance Share Units | Maximum</t>
  </si>
  <si>
    <t>200.00%</t>
  </si>
  <si>
    <t>Shareholders' Equity (Share-based Compensation Expense and Related Tax Benefits) (Details) - USD ($) $ in Thousands</t>
  </si>
  <si>
    <t>Share-based compensation expense</t>
  </si>
  <si>
    <t>Related tax benefits</t>
  </si>
  <si>
    <t>Shareholders' Equity (Roll Forward of AOCI) (Details) - USD ($) $ in Thousands</t>
  </si>
  <si>
    <t>AOCI Attributable to Parent, Net of Tax [Roll Forward]</t>
  </si>
  <si>
    <t>OCI, before reclassifications, net of tax</t>
  </si>
  <si>
    <t>Amounts reclassified from AOCI, net of tax</t>
  </si>
  <si>
    <t>Net OCI, current period</t>
  </si>
  <si>
    <t>Unrealized Investment Gains (Losses)</t>
  </si>
  <si>
    <t>Non-credit Impairments</t>
  </si>
  <si>
    <t>Unrecognized Change in Defined Benefit Plan Liabilities</t>
  </si>
  <si>
    <t>Variable Interest Entities (Narrative) (Details) - USD ($) $ in Millions</t>
  </si>
  <si>
    <t>Equity investments | Variable interest entity, not primary beneficiary</t>
  </si>
  <si>
    <t>Variable Interest Entity [Line Items]</t>
  </si>
  <si>
    <t>VIE interests carrying value</t>
  </si>
  <si>
    <t>Earnings (Loss) Per Share (Details) - $ / shares</t>
  </si>
  <si>
    <t>Weighted average number of common shares outstanding, basic (in shares)</t>
  </si>
  <si>
    <t>Weighted average number of common shares outstanding, diluted (in shares)</t>
  </si>
  <si>
    <t>Effect of dilutive shares on earnings per share (in usd per share)</t>
  </si>
  <si>
    <t>Antidilutive shares excluded from computation of earnings per share (in shares)</t>
  </si>
  <si>
    <t>Dilutive securities (in shares)</t>
  </si>
  <si>
    <t>Purchase Match Units</t>
  </si>
  <si>
    <t>Segment Information (Narrative) (Details) - segment</t>
  </si>
  <si>
    <t>Segment Reporting Information [Line Items]</t>
  </si>
  <si>
    <t>Number of reportable segments (in segments)</t>
  </si>
  <si>
    <t>Number of operating segments</t>
  </si>
  <si>
    <t>Workers' Compensation Insurance</t>
  </si>
  <si>
    <t>Worker's compensation SPC percentage ceded</t>
  </si>
  <si>
    <t>Syndicate 1729</t>
  </si>
  <si>
    <t>Proportion of capital provided to support Lloyd's Syndicate 1729</t>
  </si>
  <si>
    <t>29.00%</t>
  </si>
  <si>
    <t>61.00%</t>
  </si>
  <si>
    <t>Segment Information (Financial Data by Segment) (Details) - USD ($) $ in Thousands</t>
  </si>
  <si>
    <t>Net realized gains (losses)</t>
  </si>
  <si>
    <t>Other income (expense)</t>
  </si>
  <si>
    <t>Underwriting, policy acquisition and operating expenses</t>
  </si>
  <si>
    <t>SPC U.S. federal income taxes</t>
  </si>
  <si>
    <t>Segregated portfolio cells dividend expense (income)</t>
  </si>
  <si>
    <t>Income tax benefit (expense)</t>
  </si>
  <si>
    <t>Segregated Portfolio Cell Reinsurance</t>
  </si>
  <si>
    <t>Operating segments | Specialty P&amp;C</t>
  </si>
  <si>
    <t>Operating segments | Workers' Compensation Insurance</t>
  </si>
  <si>
    <t>Operating segments | Segregated Portfolio Cell Reinsurance</t>
  </si>
  <si>
    <t>Operating segments | Lloyd's Syndicates</t>
  </si>
  <si>
    <t>Operating segments | Corporate</t>
  </si>
  <si>
    <t>Inter-segment Eliminations</t>
  </si>
  <si>
    <t>Segment Information (Gross Premiums Earned and Reconciliation to Net Premiums) (Details) - USD ($) $ in Thousands</t>
  </si>
  <si>
    <t>Segment net premiums earned</t>
  </si>
  <si>
    <t>Ceded premiums earned</t>
  </si>
  <si>
    <t>Specialty P&amp;C | Healthcare professional liability</t>
  </si>
  <si>
    <t>Gross premiums earned</t>
  </si>
  <si>
    <t>Specialty P&amp;C | Legal professional liability</t>
  </si>
  <si>
    <t>Specialty P&amp;C | Medical technology liability</t>
  </si>
  <si>
    <t>Specialty P&amp;C | Other</t>
  </si>
  <si>
    <t>Workers' Compensation Insurance | Traditional business</t>
  </si>
  <si>
    <t>Workers' Compensation Insurance | Alternative market business</t>
  </si>
  <si>
    <t>Segregated Portfolio Cell Reinsurance | Healthcare professional liability</t>
  </si>
  <si>
    <t>Segregated Portfolio Cell Reinsurance | Other</t>
  </si>
  <si>
    <t>Segregated Portfolio Cell Reinsurance | Workers' compensation</t>
  </si>
  <si>
    <t>Subsequent Events (Details) - USD ($) $ / shares in Units, $ in Thousands</t>
  </si>
  <si>
    <t>May 07, 2020</t>
  </si>
  <si>
    <t>Jun. 30, 2020</t>
  </si>
  <si>
    <t>Potential net loss due to Large National Healthcare Account</t>
  </si>
  <si>
    <t>Subsequent event</t>
  </si>
  <si>
    <t>Specialty P&amp;C | Forecast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84449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0</v>
      </c>
      <c r="B1" s="2" t="s">
        <v>1</v>
      </c>
    </row>
    <row r="2" spans="1:2">
      <c r="B2" s="2" t="s">
        <v>2</v>
      </c>
    </row>
    <row r="3" spans="1:2">
      <c r="A3" s="3" t="s">
        <v>228</v>
      </c>
    </row>
    <row r="4" spans="1:2">
      <c r="A4" s="4" t="s">
        <v>90</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81664</v>
      </c>
      <c r="C3" s="6" t="n">
        <v>2288785</v>
      </c>
    </row>
    <row r="4" spans="1:3">
      <c r="A4" s="4" t="s">
        <v>61</v>
      </c>
      <c r="B4" s="5" t="n">
        <v>47680</v>
      </c>
      <c r="C4" s="5" t="n">
        <v>47284</v>
      </c>
    </row>
    <row r="5" spans="1:3">
      <c r="A5" s="4" t="s">
        <v>62</v>
      </c>
      <c r="B5" s="5" t="n">
        <v>92750</v>
      </c>
      <c r="C5" s="5" t="n">
        <v>250552</v>
      </c>
    </row>
    <row r="6" spans="1:3">
      <c r="A6" s="4" t="s">
        <v>63</v>
      </c>
      <c r="B6" s="5" t="n">
        <v>347340</v>
      </c>
      <c r="C6" s="5" t="n">
        <v>339907</v>
      </c>
    </row>
    <row r="7" spans="1:3">
      <c r="A7" s="4" t="s">
        <v>64</v>
      </c>
      <c r="B7" s="5" t="n">
        <v>66569</v>
      </c>
      <c r="C7" s="5" t="n">
        <v>66112</v>
      </c>
    </row>
    <row r="8" spans="1:3">
      <c r="A8" s="4" t="s">
        <v>65</v>
      </c>
      <c r="B8" s="5" t="n">
        <v>371372</v>
      </c>
      <c r="C8" s="5" t="n">
        <v>358820</v>
      </c>
    </row>
    <row r="9" spans="1:3">
      <c r="A9" s="4" t="s">
        <v>66</v>
      </c>
      <c r="B9" s="5" t="n">
        <v>33778</v>
      </c>
      <c r="C9" s="5" t="n">
        <v>38949</v>
      </c>
    </row>
    <row r="10" spans="1:3">
      <c r="A10" s="4" t="s">
        <v>67</v>
      </c>
      <c r="B10" s="5" t="n">
        <v>3241153</v>
      </c>
      <c r="C10" s="5" t="n">
        <v>3390409</v>
      </c>
    </row>
    <row r="11" spans="1:3">
      <c r="A11" s="4" t="s">
        <v>68</v>
      </c>
      <c r="B11" s="5" t="n">
        <v>217169</v>
      </c>
      <c r="C11" s="5" t="n">
        <v>175369</v>
      </c>
    </row>
    <row r="12" spans="1:3">
      <c r="A12" s="4" t="s">
        <v>69</v>
      </c>
      <c r="B12" s="5" t="n">
        <v>266822</v>
      </c>
      <c r="C12" s="5" t="n">
        <v>249540</v>
      </c>
    </row>
    <row r="13" spans="1:3">
      <c r="A13" s="4" t="s">
        <v>70</v>
      </c>
      <c r="B13" s="5" t="n">
        <v>16375</v>
      </c>
      <c r="C13" s="5" t="n">
        <v>12739</v>
      </c>
    </row>
    <row r="14" spans="1:3">
      <c r="A14" s="4" t="s">
        <v>71</v>
      </c>
      <c r="B14" s="5" t="n">
        <v>389792</v>
      </c>
      <c r="C14" s="5" t="n">
        <v>390708</v>
      </c>
    </row>
    <row r="15" spans="1:3">
      <c r="A15" s="4" t="s">
        <v>72</v>
      </c>
      <c r="B15" s="5" t="n">
        <v>44120</v>
      </c>
      <c r="C15" s="5" t="n">
        <v>42796</v>
      </c>
    </row>
    <row r="16" spans="1:3">
      <c r="A16" s="4" t="s">
        <v>73</v>
      </c>
      <c r="B16" s="5" t="n">
        <v>56166</v>
      </c>
      <c r="C16" s="5" t="n">
        <v>55567</v>
      </c>
    </row>
    <row r="17" spans="1:3">
      <c r="A17" s="4" t="s">
        <v>74</v>
      </c>
      <c r="B17" s="5" t="n">
        <v>66710</v>
      </c>
      <c r="C17" s="5" t="n">
        <v>44387</v>
      </c>
    </row>
    <row r="18" spans="1:3">
      <c r="A18" s="4" t="s">
        <v>75</v>
      </c>
      <c r="B18" s="5" t="n">
        <v>31122</v>
      </c>
      <c r="C18" s="5" t="n">
        <v>30410</v>
      </c>
    </row>
    <row r="19" spans="1:3">
      <c r="A19" s="4" t="s">
        <v>76</v>
      </c>
      <c r="B19" s="5" t="n">
        <v>19722</v>
      </c>
      <c r="C19" s="5" t="n">
        <v>21074</v>
      </c>
    </row>
    <row r="20" spans="1:3">
      <c r="A20" s="4" t="s">
        <v>77</v>
      </c>
      <c r="B20" s="5" t="n">
        <v>70167</v>
      </c>
      <c r="C20" s="5" t="n">
        <v>70757</v>
      </c>
    </row>
    <row r="21" spans="1:3">
      <c r="A21" s="4" t="s">
        <v>78</v>
      </c>
      <c r="B21" s="5" t="n">
        <v>210725</v>
      </c>
      <c r="C21" s="5" t="n">
        <v>210725</v>
      </c>
    </row>
    <row r="22" spans="1:3">
      <c r="A22" s="4" t="s">
        <v>79</v>
      </c>
      <c r="B22" s="5" t="n">
        <v>100807</v>
      </c>
      <c r="C22" s="5" t="n">
        <v>111118</v>
      </c>
    </row>
    <row r="23" spans="1:3">
      <c r="A23" s="4" t="s">
        <v>80</v>
      </c>
      <c r="B23" s="5" t="n">
        <v>4730850</v>
      </c>
      <c r="C23" s="5" t="n">
        <v>4805599</v>
      </c>
    </row>
    <row r="24" spans="1:3">
      <c r="A24" s="3" t="s">
        <v>81</v>
      </c>
    </row>
    <row r="25" spans="1:3">
      <c r="A25" s="4" t="s">
        <v>82</v>
      </c>
      <c r="B25" s="5" t="n">
        <v>2331048</v>
      </c>
      <c r="C25" s="5" t="n">
        <v>2346526</v>
      </c>
    </row>
    <row r="26" spans="1:3">
      <c r="A26" s="4" t="s">
        <v>83</v>
      </c>
      <c r="B26" s="5" t="n">
        <v>443288</v>
      </c>
      <c r="C26" s="5" t="n">
        <v>413086</v>
      </c>
    </row>
    <row r="27" spans="1:3">
      <c r="A27" s="4" t="s">
        <v>84</v>
      </c>
      <c r="B27" s="5" t="n">
        <v>52367</v>
      </c>
      <c r="C27" s="5" t="n">
        <v>52946</v>
      </c>
    </row>
    <row r="28" spans="1:3">
      <c r="A28" s="4" t="s">
        <v>85</v>
      </c>
      <c r="B28" s="5" t="n">
        <v>2826703</v>
      </c>
      <c r="C28" s="5" t="n">
        <v>2812558</v>
      </c>
    </row>
    <row r="29" spans="1:3">
      <c r="A29" s="4" t="s">
        <v>86</v>
      </c>
      <c r="B29" s="5" t="n">
        <v>21311</v>
      </c>
      <c r="C29" s="5" t="n">
        <v>22051</v>
      </c>
    </row>
    <row r="30" spans="1:3">
      <c r="A30" s="4" t="s">
        <v>87</v>
      </c>
      <c r="B30" s="5" t="n">
        <v>169783</v>
      </c>
      <c r="C30" s="5" t="n">
        <v>173256</v>
      </c>
    </row>
    <row r="31" spans="1:3">
      <c r="A31" s="4" t="s">
        <v>88</v>
      </c>
      <c r="B31" s="5" t="n">
        <v>285544</v>
      </c>
      <c r="C31" s="5" t="n">
        <v>285821</v>
      </c>
    </row>
    <row r="32" spans="1:3">
      <c r="A32" s="4" t="s">
        <v>89</v>
      </c>
      <c r="B32" s="5" t="n">
        <v>3303341</v>
      </c>
      <c r="C32" s="5" t="n">
        <v>3293686</v>
      </c>
    </row>
    <row r="33" spans="1:3">
      <c r="A33" s="3" t="s">
        <v>90</v>
      </c>
    </row>
    <row r="34" spans="1:3">
      <c r="A34" s="4" t="s">
        <v>91</v>
      </c>
      <c r="B34" s="5" t="n">
        <v>632</v>
      </c>
      <c r="C34" s="5" t="n">
        <v>631</v>
      </c>
    </row>
    <row r="35" spans="1:3">
      <c r="A35" s="4" t="s">
        <v>92</v>
      </c>
      <c r="B35" s="5" t="n">
        <v>384732</v>
      </c>
      <c r="C35" s="5" t="n">
        <v>384551</v>
      </c>
    </row>
    <row r="36" spans="1:3">
      <c r="A36" s="4" t="s">
        <v>93</v>
      </c>
      <c r="B36" s="5" t="n">
        <v>-4910</v>
      </c>
      <c r="C36" s="5" t="n">
        <v>36955</v>
      </c>
    </row>
    <row r="37" spans="1:3">
      <c r="A37" s="4" t="s">
        <v>94</v>
      </c>
      <c r="B37" s="5" t="n">
        <v>1463017</v>
      </c>
      <c r="C37" s="5" t="n">
        <v>1505738</v>
      </c>
    </row>
    <row r="38" spans="1:3">
      <c r="A38" s="4" t="s">
        <v>95</v>
      </c>
      <c r="B38" s="5" t="n">
        <v>-415962</v>
      </c>
      <c r="C38" s="5" t="n">
        <v>-415962</v>
      </c>
    </row>
    <row r="39" spans="1:3">
      <c r="A39" s="4" t="s">
        <v>96</v>
      </c>
      <c r="B39" s="5" t="n">
        <v>1427509</v>
      </c>
      <c r="C39" s="5" t="n">
        <v>1511913</v>
      </c>
    </row>
    <row r="40" spans="1:3">
      <c r="A40" s="4" t="s">
        <v>97</v>
      </c>
      <c r="B40" s="6" t="n">
        <v>4730850</v>
      </c>
      <c r="C40" s="6" t="n">
        <v>4805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6</v>
      </c>
    </row>
    <row r="4" spans="1:2">
      <c r="A4" s="4" t="s">
        <v>205</v>
      </c>
      <c r="B4" s="4" t="s">
        <v>243</v>
      </c>
    </row>
    <row r="5" spans="1:2">
      <c r="A5" s="4" t="s">
        <v>244</v>
      </c>
      <c r="B5" s="4" t="s">
        <v>245</v>
      </c>
    </row>
    <row r="6" spans="1:2">
      <c r="A6" s="4" t="s">
        <v>246</v>
      </c>
      <c r="B6" s="4" t="s">
        <v>247</v>
      </c>
    </row>
    <row r="7" spans="1:2">
      <c r="A7" s="4" t="s">
        <v>59</v>
      </c>
      <c r="B7" s="4" t="s">
        <v>248</v>
      </c>
    </row>
    <row r="8" spans="1:2">
      <c r="A8" s="4" t="s">
        <v>249</v>
      </c>
      <c r="B8" s="4" t="s">
        <v>250</v>
      </c>
    </row>
    <row r="9" spans="1:2">
      <c r="A9" s="4" t="s">
        <v>208</v>
      </c>
      <c r="B9"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3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2287956</v>
      </c>
      <c r="C3" s="6" t="n">
        <v>2241304</v>
      </c>
    </row>
    <row r="4" spans="1:3">
      <c r="A4" s="4" t="s">
        <v>101</v>
      </c>
      <c r="B4" s="5" t="n">
        <v>1163</v>
      </c>
      <c r="C4" s="5" t="n">
        <v>0</v>
      </c>
    </row>
    <row r="5" spans="1:3">
      <c r="A5" s="4" t="s">
        <v>102</v>
      </c>
      <c r="B5" s="5" t="n">
        <v>47282</v>
      </c>
      <c r="C5" s="5" t="n">
        <v>46772</v>
      </c>
    </row>
    <row r="6" spans="1:3">
      <c r="A6" s="4" t="s">
        <v>103</v>
      </c>
      <c r="B6" s="5" t="n">
        <v>108548</v>
      </c>
      <c r="C6" s="5" t="n">
        <v>227873</v>
      </c>
    </row>
    <row r="7" spans="1:3">
      <c r="A7" s="4" t="s">
        <v>104</v>
      </c>
      <c r="B7" s="6" t="n">
        <v>30871</v>
      </c>
      <c r="C7" s="6" t="n">
        <v>36018</v>
      </c>
    </row>
    <row r="8" spans="1:3">
      <c r="A8" s="4" t="s">
        <v>105</v>
      </c>
      <c r="B8" s="7" t="n">
        <v>0.01</v>
      </c>
      <c r="C8" s="7" t="n">
        <v>0.01</v>
      </c>
    </row>
    <row r="9" spans="1:3">
      <c r="A9" s="4" t="s">
        <v>106</v>
      </c>
      <c r="B9" s="5" t="n">
        <v>100000000</v>
      </c>
      <c r="C9" s="5" t="n">
        <v>100000000</v>
      </c>
    </row>
    <row r="10" spans="1:3">
      <c r="A10" s="4" t="s">
        <v>107</v>
      </c>
      <c r="B10" s="5" t="n">
        <v>63165667</v>
      </c>
      <c r="C10" s="5" t="n">
        <v>63117235</v>
      </c>
    </row>
    <row r="11" spans="1:3">
      <c r="A11" s="4" t="s">
        <v>108</v>
      </c>
      <c r="B11" s="6" t="n">
        <v>-1162</v>
      </c>
      <c r="C11" s="6" t="n">
        <v>9795</v>
      </c>
    </row>
    <row r="12" spans="1:3">
      <c r="A12" s="4" t="s">
        <v>109</v>
      </c>
      <c r="B12" s="5" t="n">
        <v>9325180</v>
      </c>
      <c r="C12" s="5" t="n">
        <v>9325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76"/>
    <col customWidth="1" max="3" min="3" width="28"/>
    <col customWidth="1" max="4" min="4" width="21"/>
    <col customWidth="1" max="5" min="5" width="21"/>
  </cols>
  <sheetData>
    <row r="1" spans="1:5">
      <c r="A1" s="1" t="s">
        <v>313</v>
      </c>
      <c r="C1" s="2" t="s">
        <v>1</v>
      </c>
    </row>
    <row r="2" spans="1:5">
      <c r="C2" s="2" t="s">
        <v>314</v>
      </c>
      <c r="D2" s="2" t="s">
        <v>315</v>
      </c>
      <c r="E2" s="2" t="s">
        <v>316</v>
      </c>
    </row>
    <row r="3" spans="1:5">
      <c r="A3" s="3" t="s">
        <v>317</v>
      </c>
    </row>
    <row r="4" spans="1:5">
      <c r="A4" s="4" t="s">
        <v>318</v>
      </c>
      <c r="C4" s="5" t="n">
        <v>5</v>
      </c>
    </row>
    <row r="5" spans="1:5">
      <c r="A5" s="4" t="s">
        <v>319</v>
      </c>
      <c r="C5" s="6" t="n">
        <v>6197</v>
      </c>
      <c r="E5" s="6" t="n">
        <v>1590</v>
      </c>
    </row>
    <row r="6" spans="1:5">
      <c r="A6" s="4" t="s">
        <v>320</v>
      </c>
    </row>
    <row r="7" spans="1:5">
      <c r="A7" s="3" t="s">
        <v>317</v>
      </c>
    </row>
    <row r="8" spans="1:5">
      <c r="A8" s="4" t="s">
        <v>123</v>
      </c>
      <c r="B8" s="4" t="s">
        <v>124</v>
      </c>
      <c r="D8" s="6" t="n">
        <v>4076</v>
      </c>
    </row>
    <row r="9" spans="1:5">
      <c r="A9" s="4" t="s">
        <v>321</v>
      </c>
    </row>
    <row r="10" spans="1:5">
      <c r="A10" s="3" t="s">
        <v>317</v>
      </c>
    </row>
    <row r="11" spans="1:5">
      <c r="A11" s="4" t="s">
        <v>322</v>
      </c>
      <c r="C11" s="4" t="s">
        <v>323</v>
      </c>
    </row>
    <row r="12" spans="1:5">
      <c r="A12" s="4" t="s">
        <v>324</v>
      </c>
      <c r="C12" s="6" t="n">
        <v>185000</v>
      </c>
    </row>
    <row r="13" spans="1:5">
      <c r="A13" s="4" t="s">
        <v>325</v>
      </c>
      <c r="E13" s="4" t="s">
        <v>326</v>
      </c>
    </row>
    <row r="14" spans="1:5">
      <c r="A14" s="4" t="s">
        <v>327</v>
      </c>
    </row>
    <row r="15" spans="1:5">
      <c r="A15" s="3" t="s">
        <v>317</v>
      </c>
    </row>
    <row r="16" spans="1:5">
      <c r="A16" s="4" t="s">
        <v>123</v>
      </c>
      <c r="B16" s="4" t="s">
        <v>124</v>
      </c>
      <c r="D16" s="6" t="n">
        <v>4076</v>
      </c>
    </row>
    <row r="17" spans="1:5"/>
    <row r="18" spans="1:5">
      <c r="A18" s="4" t="s">
        <v>124</v>
      </c>
      <c r="B18" s="4" t="s">
        <v>131</v>
      </c>
    </row>
  </sheetData>
  <mergeCells count="3">
    <mergeCell ref="A1:B2"/>
    <mergeCell ref="A17:D17"/>
    <mergeCell ref="B18:D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58</v>
      </c>
      <c r="D1" s="2" t="s">
        <v>111</v>
      </c>
    </row>
    <row r="2" spans="1:4">
      <c r="A2" s="3" t="s">
        <v>206</v>
      </c>
    </row>
    <row r="3" spans="1:4">
      <c r="A3" s="4" t="s">
        <v>329</v>
      </c>
      <c r="B3" s="6" t="n">
        <v>55669</v>
      </c>
      <c r="C3" s="6" t="n">
        <v>55763</v>
      </c>
    </row>
    <row r="4" spans="1:4">
      <c r="A4" s="4" t="s">
        <v>330</v>
      </c>
      <c r="B4" s="5" t="n">
        <v>16691</v>
      </c>
      <c r="C4" s="5" t="n">
        <v>16676</v>
      </c>
      <c r="D4" s="6" t="n">
        <v>16660</v>
      </c>
    </row>
    <row r="5" spans="1:4">
      <c r="A5" s="4" t="s">
        <v>331</v>
      </c>
      <c r="B5" s="5" t="n">
        <v>97423</v>
      </c>
      <c r="C5" s="5" t="n">
        <v>100817</v>
      </c>
    </row>
    <row r="6" spans="1:4">
      <c r="A6" s="4" t="s">
        <v>332</v>
      </c>
      <c r="B6" s="6" t="n">
        <v>169783</v>
      </c>
      <c r="C6" s="6" t="n">
        <v>173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34</v>
      </c>
      <c r="C1" s="2" t="s">
        <v>2</v>
      </c>
      <c r="D1" s="2" t="s">
        <v>58</v>
      </c>
    </row>
    <row r="2" spans="1:4">
      <c r="A2" s="3" t="s">
        <v>206</v>
      </c>
    </row>
    <row r="3" spans="1:4">
      <c r="A3" s="4" t="s">
        <v>335</v>
      </c>
      <c r="C3" s="6" t="n">
        <v>266822</v>
      </c>
      <c r="D3" s="6" t="n">
        <v>249540</v>
      </c>
    </row>
    <row r="4" spans="1:4">
      <c r="A4" s="3" t="s">
        <v>336</v>
      </c>
    </row>
    <row r="5" spans="1:4">
      <c r="A5" s="4" t="s">
        <v>337</v>
      </c>
      <c r="B5" s="6" t="n">
        <v>1590</v>
      </c>
      <c r="C5" s="5" t="n">
        <v>1590</v>
      </c>
    </row>
    <row r="6" spans="1:4">
      <c r="A6" s="4" t="s">
        <v>338</v>
      </c>
      <c r="B6" s="6" t="n">
        <v>5160</v>
      </c>
    </row>
    <row r="7" spans="1:4">
      <c r="A7" s="4" t="s">
        <v>339</v>
      </c>
      <c r="C7" s="5" t="n">
        <v>88</v>
      </c>
    </row>
    <row r="8" spans="1:4">
      <c r="A8" s="4" t="s">
        <v>340</v>
      </c>
      <c r="C8" s="5" t="n">
        <v>-689</v>
      </c>
    </row>
    <row r="9" spans="1:4">
      <c r="A9" s="4" t="s">
        <v>341</v>
      </c>
      <c r="C9" s="5" t="n">
        <v>48</v>
      </c>
    </row>
    <row r="10" spans="1:4">
      <c r="A10" s="4" t="s">
        <v>342</v>
      </c>
      <c r="C10" s="6" t="n">
        <v>61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44</v>
      </c>
    </row>
    <row r="3" spans="1:3">
      <c r="A3" s="4" t="s">
        <v>345</v>
      </c>
      <c r="B3" s="6" t="n">
        <v>2281664</v>
      </c>
      <c r="C3" s="6" t="n">
        <v>2288785</v>
      </c>
    </row>
    <row r="4" spans="1:3">
      <c r="A4" s="4" t="s">
        <v>186</v>
      </c>
      <c r="B4" s="5" t="n">
        <v>47680</v>
      </c>
      <c r="C4" s="5" t="n">
        <v>47284</v>
      </c>
    </row>
    <row r="5" spans="1:3">
      <c r="A5" s="4" t="s">
        <v>187</v>
      </c>
      <c r="B5" s="5" t="n">
        <v>92750</v>
      </c>
      <c r="C5" s="5" t="n">
        <v>250552</v>
      </c>
    </row>
    <row r="6" spans="1:3">
      <c r="A6" s="4" t="s">
        <v>346</v>
      </c>
    </row>
    <row r="7" spans="1:3">
      <c r="A7" s="3" t="s">
        <v>344</v>
      </c>
    </row>
    <row r="8" spans="1:3">
      <c r="A8" s="4" t="s">
        <v>345</v>
      </c>
      <c r="B8" s="5" t="n">
        <v>129260</v>
      </c>
      <c r="C8" s="5" t="n">
        <v>110467</v>
      </c>
    </row>
    <row r="9" spans="1:3">
      <c r="A9" s="4" t="s">
        <v>347</v>
      </c>
    </row>
    <row r="10" spans="1:3">
      <c r="A10" s="3" t="s">
        <v>344</v>
      </c>
    </row>
    <row r="11" spans="1:3">
      <c r="A11" s="4" t="s">
        <v>345</v>
      </c>
      <c r="B11" s="5" t="n">
        <v>12410</v>
      </c>
      <c r="C11" s="5" t="n">
        <v>17340</v>
      </c>
    </row>
    <row r="12" spans="1:3">
      <c r="A12" s="4" t="s">
        <v>348</v>
      </c>
    </row>
    <row r="13" spans="1:3">
      <c r="A13" s="3" t="s">
        <v>344</v>
      </c>
    </row>
    <row r="14" spans="1:3">
      <c r="A14" s="4" t="s">
        <v>345</v>
      </c>
      <c r="B14" s="5" t="n">
        <v>291667</v>
      </c>
      <c r="C14" s="5" t="n">
        <v>296093</v>
      </c>
    </row>
    <row r="15" spans="1:3">
      <c r="A15" s="4" t="s">
        <v>349</v>
      </c>
    </row>
    <row r="16" spans="1:3">
      <c r="A16" s="3" t="s">
        <v>344</v>
      </c>
    </row>
    <row r="17" spans="1:3">
      <c r="A17" s="4" t="s">
        <v>345</v>
      </c>
      <c r="B17" s="5" t="n">
        <v>3440</v>
      </c>
      <c r="C17" s="5" t="n">
        <v>5079</v>
      </c>
    </row>
    <row r="18" spans="1:3">
      <c r="A18" s="4" t="s">
        <v>350</v>
      </c>
    </row>
    <row r="19" spans="1:3">
      <c r="A19" s="3" t="s">
        <v>344</v>
      </c>
    </row>
    <row r="20" spans="1:3">
      <c r="A20" s="4" t="s">
        <v>345</v>
      </c>
      <c r="B20" s="5" t="n">
        <v>230598</v>
      </c>
      <c r="C20" s="5" t="n">
        <v>208408</v>
      </c>
    </row>
    <row r="21" spans="1:3">
      <c r="A21" s="4" t="s">
        <v>351</v>
      </c>
    </row>
    <row r="22" spans="1:3">
      <c r="A22" s="3" t="s">
        <v>344</v>
      </c>
    </row>
    <row r="23" spans="1:3">
      <c r="A23" s="4" t="s">
        <v>345</v>
      </c>
      <c r="B23" s="5" t="n">
        <v>13363</v>
      </c>
      <c r="C23" s="5" t="n">
        <v>8221</v>
      </c>
    </row>
    <row r="24" spans="1:3">
      <c r="A24" s="4" t="s">
        <v>352</v>
      </c>
    </row>
    <row r="25" spans="1:3">
      <c r="A25" s="3" t="s">
        <v>344</v>
      </c>
    </row>
    <row r="26" spans="1:3">
      <c r="A26" s="4" t="s">
        <v>345</v>
      </c>
      <c r="B26" s="5" t="n">
        <v>79124</v>
      </c>
      <c r="C26" s="5" t="n">
        <v>71868</v>
      </c>
    </row>
    <row r="27" spans="1:3">
      <c r="A27" s="4" t="s">
        <v>353</v>
      </c>
    </row>
    <row r="28" spans="1:3">
      <c r="A28" s="3" t="s">
        <v>344</v>
      </c>
    </row>
    <row r="29" spans="1:3">
      <c r="A29" s="4" t="s">
        <v>345</v>
      </c>
      <c r="B29" s="5" t="n">
        <v>236524</v>
      </c>
      <c r="C29" s="5" t="n">
        <v>236024</v>
      </c>
    </row>
    <row r="30" spans="1:3">
      <c r="A30" s="4" t="s">
        <v>354</v>
      </c>
    </row>
    <row r="31" spans="1:3">
      <c r="A31" s="3" t="s">
        <v>344</v>
      </c>
    </row>
    <row r="32" spans="1:3">
      <c r="A32" s="4" t="s">
        <v>355</v>
      </c>
      <c r="B32" s="5" t="n">
        <v>1338</v>
      </c>
      <c r="C32" s="5" t="n">
        <v>3086</v>
      </c>
    </row>
    <row r="33" spans="1:3">
      <c r="A33" s="4" t="s">
        <v>356</v>
      </c>
    </row>
    <row r="34" spans="1:3">
      <c r="A34" s="3" t="s">
        <v>344</v>
      </c>
    </row>
    <row r="35" spans="1:3">
      <c r="A35" s="4" t="s">
        <v>355</v>
      </c>
      <c r="B35" s="5" t="n">
        <v>3081612</v>
      </c>
      <c r="C35" s="5" t="n">
        <v>3233830</v>
      </c>
    </row>
    <row r="36" spans="1:3">
      <c r="A36" s="4" t="s">
        <v>357</v>
      </c>
    </row>
    <row r="37" spans="1:3">
      <c r="A37" s="3" t="s">
        <v>344</v>
      </c>
    </row>
    <row r="38" spans="1:3">
      <c r="A38" s="4" t="s">
        <v>186</v>
      </c>
      <c r="B38" s="5" t="n">
        <v>0</v>
      </c>
      <c r="C38" s="5" t="n">
        <v>0</v>
      </c>
    </row>
    <row r="39" spans="1:3">
      <c r="A39" s="4" t="s">
        <v>79</v>
      </c>
      <c r="B39" s="5" t="n">
        <v>0</v>
      </c>
      <c r="C39" s="5" t="n">
        <v>0</v>
      </c>
    </row>
    <row r="40" spans="1:3">
      <c r="A40" s="4" t="s">
        <v>355</v>
      </c>
      <c r="B40" s="5" t="n">
        <v>406617</v>
      </c>
      <c r="C40" s="5" t="n">
        <v>545607</v>
      </c>
    </row>
    <row r="41" spans="1:3">
      <c r="A41" s="4" t="s">
        <v>358</v>
      </c>
    </row>
    <row r="42" spans="1:3">
      <c r="A42" s="3" t="s">
        <v>344</v>
      </c>
    </row>
    <row r="43" spans="1:3">
      <c r="A43" s="4" t="s">
        <v>186</v>
      </c>
      <c r="B43" s="5" t="n">
        <v>47680</v>
      </c>
      <c r="C43" s="5" t="n">
        <v>47284</v>
      </c>
    </row>
    <row r="44" spans="1:3">
      <c r="A44" s="4" t="s">
        <v>79</v>
      </c>
      <c r="B44" s="5" t="n">
        <v>465</v>
      </c>
      <c r="C44" s="5" t="n">
        <v>760</v>
      </c>
    </row>
    <row r="45" spans="1:3">
      <c r="A45" s="4" t="s">
        <v>355</v>
      </c>
      <c r="B45" s="5" t="n">
        <v>2359539</v>
      </c>
      <c r="C45" s="5" t="n">
        <v>2384065</v>
      </c>
    </row>
    <row r="46" spans="1:3">
      <c r="A46" s="4" t="s">
        <v>359</v>
      </c>
    </row>
    <row r="47" spans="1:3">
      <c r="A47" s="3" t="s">
        <v>344</v>
      </c>
    </row>
    <row r="48" spans="1:3">
      <c r="A48" s="4" t="s">
        <v>186</v>
      </c>
      <c r="B48" s="5" t="n">
        <v>0</v>
      </c>
      <c r="C48" s="5" t="n">
        <v>0</v>
      </c>
    </row>
    <row r="49" spans="1:3">
      <c r="A49" s="4" t="s">
        <v>79</v>
      </c>
      <c r="B49" s="5" t="n">
        <v>0</v>
      </c>
      <c r="C49" s="5" t="n">
        <v>0</v>
      </c>
    </row>
    <row r="50" spans="1:3">
      <c r="A50" s="4" t="s">
        <v>355</v>
      </c>
      <c r="B50" s="5" t="n">
        <v>11675</v>
      </c>
      <c r="C50" s="5" t="n">
        <v>11157</v>
      </c>
    </row>
    <row r="51" spans="1:3">
      <c r="A51" s="4" t="s">
        <v>360</v>
      </c>
    </row>
    <row r="52" spans="1:3">
      <c r="A52" s="3" t="s">
        <v>344</v>
      </c>
    </row>
    <row r="53" spans="1:3">
      <c r="A53" s="4" t="s">
        <v>186</v>
      </c>
      <c r="B53" s="5" t="n">
        <v>47680</v>
      </c>
      <c r="C53" s="5" t="n">
        <v>47284</v>
      </c>
    </row>
    <row r="54" spans="1:3">
      <c r="A54" s="4" t="s">
        <v>79</v>
      </c>
      <c r="B54" s="5" t="n">
        <v>465</v>
      </c>
      <c r="C54" s="5" t="n">
        <v>760</v>
      </c>
    </row>
    <row r="55" spans="1:3">
      <c r="A55" s="4" t="s">
        <v>355</v>
      </c>
      <c r="B55" s="5" t="n">
        <v>2777831</v>
      </c>
      <c r="C55" s="5" t="n">
        <v>2940829</v>
      </c>
    </row>
    <row r="56" spans="1:3">
      <c r="A56" s="4" t="s">
        <v>361</v>
      </c>
    </row>
    <row r="57" spans="1:3">
      <c r="A57" s="3" t="s">
        <v>344</v>
      </c>
    </row>
    <row r="58" spans="1:3">
      <c r="A58" s="4" t="s">
        <v>345</v>
      </c>
      <c r="B58" s="5" t="n">
        <v>0</v>
      </c>
      <c r="C58" s="5" t="n">
        <v>0</v>
      </c>
    </row>
    <row r="59" spans="1:3">
      <c r="A59" s="4" t="s">
        <v>362</v>
      </c>
    </row>
    <row r="60" spans="1:3">
      <c r="A60" s="3" t="s">
        <v>344</v>
      </c>
    </row>
    <row r="61" spans="1:3">
      <c r="A61" s="4" t="s">
        <v>345</v>
      </c>
      <c r="B61" s="5" t="n">
        <v>129260</v>
      </c>
      <c r="C61" s="5" t="n">
        <v>110467</v>
      </c>
    </row>
    <row r="62" spans="1:3">
      <c r="A62" s="4" t="s">
        <v>363</v>
      </c>
    </row>
    <row r="63" spans="1:3">
      <c r="A63" s="3" t="s">
        <v>344</v>
      </c>
    </row>
    <row r="64" spans="1:3">
      <c r="A64" s="4" t="s">
        <v>345</v>
      </c>
      <c r="B64" s="5" t="n">
        <v>0</v>
      </c>
      <c r="C64" s="5" t="n">
        <v>0</v>
      </c>
    </row>
    <row r="65" spans="1:3">
      <c r="A65" s="4" t="s">
        <v>364</v>
      </c>
    </row>
    <row r="66" spans="1:3">
      <c r="A66" s="3" t="s">
        <v>344</v>
      </c>
    </row>
    <row r="67" spans="1:3">
      <c r="A67" s="4" t="s">
        <v>345</v>
      </c>
      <c r="B67" s="5" t="n">
        <v>129260</v>
      </c>
      <c r="C67" s="5" t="n">
        <v>110467</v>
      </c>
    </row>
    <row r="68" spans="1:3">
      <c r="A68" s="4" t="s">
        <v>365</v>
      </c>
    </row>
    <row r="69" spans="1:3">
      <c r="A69" s="3" t="s">
        <v>344</v>
      </c>
    </row>
    <row r="70" spans="1:3">
      <c r="A70" s="4" t="s">
        <v>345</v>
      </c>
      <c r="B70" s="5" t="n">
        <v>0</v>
      </c>
      <c r="C70" s="5" t="n">
        <v>0</v>
      </c>
    </row>
    <row r="71" spans="1:3">
      <c r="A71" s="4" t="s">
        <v>366</v>
      </c>
    </row>
    <row r="72" spans="1:3">
      <c r="A72" s="3" t="s">
        <v>344</v>
      </c>
    </row>
    <row r="73" spans="1:3">
      <c r="A73" s="4" t="s">
        <v>345</v>
      </c>
      <c r="B73" s="5" t="n">
        <v>12410</v>
      </c>
      <c r="C73" s="5" t="n">
        <v>17340</v>
      </c>
    </row>
    <row r="74" spans="1:3">
      <c r="A74" s="4" t="s">
        <v>367</v>
      </c>
    </row>
    <row r="75" spans="1:3">
      <c r="A75" s="3" t="s">
        <v>344</v>
      </c>
    </row>
    <row r="76" spans="1:3">
      <c r="A76" s="4" t="s">
        <v>345</v>
      </c>
      <c r="B76" s="5" t="n">
        <v>0</v>
      </c>
      <c r="C76" s="5" t="n">
        <v>0</v>
      </c>
    </row>
    <row r="77" spans="1:3">
      <c r="A77" s="4" t="s">
        <v>368</v>
      </c>
    </row>
    <row r="78" spans="1:3">
      <c r="A78" s="3" t="s">
        <v>344</v>
      </c>
    </row>
    <row r="79" spans="1:3">
      <c r="A79" s="4" t="s">
        <v>345</v>
      </c>
      <c r="B79" s="5" t="n">
        <v>12410</v>
      </c>
      <c r="C79" s="5" t="n">
        <v>17340</v>
      </c>
    </row>
    <row r="80" spans="1:3">
      <c r="A80" s="4" t="s">
        <v>369</v>
      </c>
    </row>
    <row r="81" spans="1:3">
      <c r="A81" s="3" t="s">
        <v>344</v>
      </c>
    </row>
    <row r="82" spans="1:3">
      <c r="A82" s="4" t="s">
        <v>345</v>
      </c>
      <c r="B82" s="5" t="n">
        <v>0</v>
      </c>
      <c r="C82" s="5" t="n">
        <v>0</v>
      </c>
    </row>
    <row r="83" spans="1:3">
      <c r="A83" s="4" t="s">
        <v>370</v>
      </c>
    </row>
    <row r="84" spans="1:3">
      <c r="A84" s="3" t="s">
        <v>344</v>
      </c>
    </row>
    <row r="85" spans="1:3">
      <c r="A85" s="4" t="s">
        <v>345</v>
      </c>
      <c r="B85" s="5" t="n">
        <v>291667</v>
      </c>
      <c r="C85" s="5" t="n">
        <v>296093</v>
      </c>
    </row>
    <row r="86" spans="1:3">
      <c r="A86" s="4" t="s">
        <v>371</v>
      </c>
    </row>
    <row r="87" spans="1:3">
      <c r="A87" s="3" t="s">
        <v>344</v>
      </c>
    </row>
    <row r="88" spans="1:3">
      <c r="A88" s="4" t="s">
        <v>345</v>
      </c>
      <c r="B88" s="5" t="n">
        <v>0</v>
      </c>
      <c r="C88" s="5" t="n">
        <v>0</v>
      </c>
    </row>
    <row r="89" spans="1:3">
      <c r="A89" s="4" t="s">
        <v>372</v>
      </c>
    </row>
    <row r="90" spans="1:3">
      <c r="A90" s="3" t="s">
        <v>344</v>
      </c>
    </row>
    <row r="91" spans="1:3">
      <c r="A91" s="4" t="s">
        <v>345</v>
      </c>
      <c r="B91" s="5" t="n">
        <v>291667</v>
      </c>
      <c r="C91" s="5" t="n">
        <v>296093</v>
      </c>
    </row>
    <row r="92" spans="1:3">
      <c r="A92" s="4" t="s">
        <v>373</v>
      </c>
    </row>
    <row r="93" spans="1:3">
      <c r="A93" s="3" t="s">
        <v>344</v>
      </c>
    </row>
    <row r="94" spans="1:3">
      <c r="A94" s="4" t="s">
        <v>345</v>
      </c>
      <c r="B94" s="5" t="n">
        <v>0</v>
      </c>
      <c r="C94" s="5" t="n">
        <v>0</v>
      </c>
    </row>
    <row r="95" spans="1:3">
      <c r="A95" s="4" t="s">
        <v>374</v>
      </c>
    </row>
    <row r="96" spans="1:3">
      <c r="A96" s="3" t="s">
        <v>344</v>
      </c>
    </row>
    <row r="97" spans="1:3">
      <c r="A97" s="4" t="s">
        <v>345</v>
      </c>
      <c r="B97" s="5" t="n">
        <v>1285278</v>
      </c>
      <c r="C97" s="5" t="n">
        <v>1335285</v>
      </c>
    </row>
    <row r="98" spans="1:3">
      <c r="A98" s="4" t="s">
        <v>375</v>
      </c>
    </row>
    <row r="99" spans="1:3">
      <c r="A99" s="3" t="s">
        <v>344</v>
      </c>
    </row>
    <row r="100" spans="1:3">
      <c r="A100" s="4" t="s">
        <v>345</v>
      </c>
      <c r="B100" s="5" t="n">
        <v>0</v>
      </c>
      <c r="C100" s="5" t="n">
        <v>0</v>
      </c>
    </row>
    <row r="101" spans="1:3">
      <c r="A101" s="4" t="s">
        <v>376</v>
      </c>
    </row>
    <row r="102" spans="1:3">
      <c r="A102" s="3" t="s">
        <v>344</v>
      </c>
    </row>
    <row r="103" spans="1:3">
      <c r="A103" s="4" t="s">
        <v>345</v>
      </c>
      <c r="B103" s="5" t="n">
        <v>1285278</v>
      </c>
      <c r="C103" s="5" t="n">
        <v>1335285</v>
      </c>
    </row>
    <row r="104" spans="1:3">
      <c r="A104" s="4" t="s">
        <v>377</v>
      </c>
    </row>
    <row r="105" spans="1:3">
      <c r="A105" s="3" t="s">
        <v>344</v>
      </c>
    </row>
    <row r="106" spans="1:3">
      <c r="A106" s="4" t="s">
        <v>345</v>
      </c>
      <c r="B106" s="5" t="n">
        <v>0</v>
      </c>
      <c r="C106" s="5" t="n">
        <v>0</v>
      </c>
    </row>
    <row r="107" spans="1:3">
      <c r="A107" s="4" t="s">
        <v>378</v>
      </c>
    </row>
    <row r="108" spans="1:3">
      <c r="A108" s="3" t="s">
        <v>344</v>
      </c>
    </row>
    <row r="109" spans="1:3">
      <c r="A109" s="4" t="s">
        <v>345</v>
      </c>
      <c r="B109" s="5" t="n">
        <v>0</v>
      </c>
      <c r="C109" s="5" t="n">
        <v>0</v>
      </c>
    </row>
    <row r="110" spans="1:3">
      <c r="A110" s="4" t="s">
        <v>379</v>
      </c>
    </row>
    <row r="111" spans="1:3">
      <c r="A111" s="3" t="s">
        <v>344</v>
      </c>
    </row>
    <row r="112" spans="1:3">
      <c r="A112" s="4" t="s">
        <v>345</v>
      </c>
      <c r="B112" s="5" t="n">
        <v>3440</v>
      </c>
      <c r="C112" s="5" t="n">
        <v>5079</v>
      </c>
    </row>
    <row r="113" spans="1:3">
      <c r="A113" s="4" t="s">
        <v>380</v>
      </c>
    </row>
    <row r="114" spans="1:3">
      <c r="A114" s="3" t="s">
        <v>344</v>
      </c>
    </row>
    <row r="115" spans="1:3">
      <c r="A115" s="4" t="s">
        <v>345</v>
      </c>
      <c r="B115" s="5" t="n">
        <v>3440</v>
      </c>
      <c r="C115" s="5" t="n">
        <v>5079</v>
      </c>
    </row>
    <row r="116" spans="1:3">
      <c r="A116" s="4" t="s">
        <v>381</v>
      </c>
    </row>
    <row r="117" spans="1:3">
      <c r="A117" s="3" t="s">
        <v>344</v>
      </c>
    </row>
    <row r="118" spans="1:3">
      <c r="A118" s="4" t="s">
        <v>345</v>
      </c>
      <c r="B118" s="5" t="n">
        <v>0</v>
      </c>
      <c r="C118" s="5" t="n">
        <v>0</v>
      </c>
    </row>
    <row r="119" spans="1:3">
      <c r="A119" s="4" t="s">
        <v>382</v>
      </c>
    </row>
    <row r="120" spans="1:3">
      <c r="A120" s="3" t="s">
        <v>344</v>
      </c>
    </row>
    <row r="121" spans="1:3">
      <c r="A121" s="4" t="s">
        <v>345</v>
      </c>
      <c r="B121" s="5" t="n">
        <v>229905</v>
      </c>
      <c r="C121" s="5" t="n">
        <v>208408</v>
      </c>
    </row>
    <row r="122" spans="1:3">
      <c r="A122" s="4" t="s">
        <v>383</v>
      </c>
    </row>
    <row r="123" spans="1:3">
      <c r="A123" s="3" t="s">
        <v>344</v>
      </c>
    </row>
    <row r="124" spans="1:3">
      <c r="A124" s="4" t="s">
        <v>345</v>
      </c>
      <c r="B124" s="5" t="n">
        <v>693</v>
      </c>
      <c r="C124" s="5" t="n">
        <v>0</v>
      </c>
    </row>
    <row r="125" spans="1:3">
      <c r="A125" s="4" t="s">
        <v>384</v>
      </c>
    </row>
    <row r="126" spans="1:3">
      <c r="A126" s="3" t="s">
        <v>344</v>
      </c>
    </row>
    <row r="127" spans="1:3">
      <c r="A127" s="4" t="s">
        <v>345</v>
      </c>
      <c r="B127" s="5" t="n">
        <v>230598</v>
      </c>
      <c r="C127" s="5" t="n">
        <v>208408</v>
      </c>
    </row>
    <row r="128" spans="1:3">
      <c r="A128" s="4" t="s">
        <v>385</v>
      </c>
    </row>
    <row r="129" spans="1:3">
      <c r="A129" s="3" t="s">
        <v>344</v>
      </c>
    </row>
    <row r="130" spans="1:3">
      <c r="A130" s="4" t="s">
        <v>345</v>
      </c>
      <c r="B130" s="5" t="n">
        <v>0</v>
      </c>
      <c r="C130" s="5" t="n">
        <v>0</v>
      </c>
    </row>
    <row r="131" spans="1:3">
      <c r="A131" s="4" t="s">
        <v>386</v>
      </c>
    </row>
    <row r="132" spans="1:3">
      <c r="A132" s="3" t="s">
        <v>344</v>
      </c>
    </row>
    <row r="133" spans="1:3">
      <c r="A133" s="4" t="s">
        <v>345</v>
      </c>
      <c r="B133" s="5" t="n">
        <v>13363</v>
      </c>
      <c r="C133" s="5" t="n">
        <v>8221</v>
      </c>
    </row>
    <row r="134" spans="1:3">
      <c r="A134" s="4" t="s">
        <v>387</v>
      </c>
    </row>
    <row r="135" spans="1:3">
      <c r="A135" s="3" t="s">
        <v>344</v>
      </c>
    </row>
    <row r="136" spans="1:3">
      <c r="A136" s="4" t="s">
        <v>345</v>
      </c>
      <c r="B136" s="5" t="n">
        <v>0</v>
      </c>
      <c r="C136" s="5" t="n">
        <v>0</v>
      </c>
    </row>
    <row r="137" spans="1:3">
      <c r="A137" s="4" t="s">
        <v>388</v>
      </c>
    </row>
    <row r="138" spans="1:3">
      <c r="A138" s="3" t="s">
        <v>344</v>
      </c>
    </row>
    <row r="139" spans="1:3">
      <c r="A139" s="4" t="s">
        <v>345</v>
      </c>
      <c r="B139" s="5" t="n">
        <v>13363</v>
      </c>
      <c r="C139" s="5" t="n">
        <v>8221</v>
      </c>
    </row>
    <row r="140" spans="1:3">
      <c r="A140" s="4" t="s">
        <v>389</v>
      </c>
    </row>
    <row r="141" spans="1:3">
      <c r="A141" s="3" t="s">
        <v>344</v>
      </c>
    </row>
    <row r="142" spans="1:3">
      <c r="A142" s="4" t="s">
        <v>345</v>
      </c>
      <c r="B142" s="5" t="n">
        <v>0</v>
      </c>
      <c r="C142" s="5" t="n">
        <v>0</v>
      </c>
    </row>
    <row r="143" spans="1:3">
      <c r="A143" s="4" t="s">
        <v>390</v>
      </c>
    </row>
    <row r="144" spans="1:3">
      <c r="A144" s="3" t="s">
        <v>344</v>
      </c>
    </row>
    <row r="145" spans="1:3">
      <c r="A145" s="4" t="s">
        <v>345</v>
      </c>
      <c r="B145" s="5" t="n">
        <v>78519</v>
      </c>
      <c r="C145" s="5" t="n">
        <v>71868</v>
      </c>
    </row>
    <row r="146" spans="1:3">
      <c r="A146" s="4" t="s">
        <v>391</v>
      </c>
    </row>
    <row r="147" spans="1:3">
      <c r="A147" s="3" t="s">
        <v>344</v>
      </c>
    </row>
    <row r="148" spans="1:3">
      <c r="A148" s="4" t="s">
        <v>345</v>
      </c>
      <c r="B148" s="5" t="n">
        <v>605</v>
      </c>
      <c r="C148" s="5" t="n">
        <v>0</v>
      </c>
    </row>
    <row r="149" spans="1:3">
      <c r="A149" s="4" t="s">
        <v>392</v>
      </c>
    </row>
    <row r="150" spans="1:3">
      <c r="A150" s="3" t="s">
        <v>344</v>
      </c>
    </row>
    <row r="151" spans="1:3">
      <c r="A151" s="4" t="s">
        <v>345</v>
      </c>
      <c r="B151" s="5" t="n">
        <v>79124</v>
      </c>
      <c r="C151" s="5" t="n">
        <v>71868</v>
      </c>
    </row>
    <row r="152" spans="1:3">
      <c r="A152" s="4" t="s">
        <v>393</v>
      </c>
    </row>
    <row r="153" spans="1:3">
      <c r="A153" s="3" t="s">
        <v>344</v>
      </c>
    </row>
    <row r="154" spans="1:3">
      <c r="A154" s="4" t="s">
        <v>345</v>
      </c>
      <c r="B154" s="5" t="n">
        <v>0</v>
      </c>
      <c r="C154" s="5" t="n">
        <v>0</v>
      </c>
    </row>
    <row r="155" spans="1:3">
      <c r="A155" s="4" t="s">
        <v>394</v>
      </c>
    </row>
    <row r="156" spans="1:3">
      <c r="A156" s="3" t="s">
        <v>344</v>
      </c>
    </row>
    <row r="157" spans="1:3">
      <c r="A157" s="4" t="s">
        <v>345</v>
      </c>
      <c r="B157" s="5" t="n">
        <v>230925</v>
      </c>
      <c r="C157" s="5" t="n">
        <v>233032</v>
      </c>
    </row>
    <row r="158" spans="1:3">
      <c r="A158" s="4" t="s">
        <v>395</v>
      </c>
    </row>
    <row r="159" spans="1:3">
      <c r="A159" s="3" t="s">
        <v>344</v>
      </c>
    </row>
    <row r="160" spans="1:3">
      <c r="A160" s="4" t="s">
        <v>345</v>
      </c>
      <c r="B160" s="5" t="n">
        <v>5599</v>
      </c>
      <c r="C160" s="5" t="n">
        <v>2992</v>
      </c>
    </row>
    <row r="161" spans="1:3">
      <c r="A161" s="4" t="s">
        <v>396</v>
      </c>
    </row>
    <row r="162" spans="1:3">
      <c r="A162" s="3" t="s">
        <v>344</v>
      </c>
    </row>
    <row r="163" spans="1:3">
      <c r="A163" s="4" t="s">
        <v>345</v>
      </c>
      <c r="B163" s="5" t="n">
        <v>236524</v>
      </c>
      <c r="C163" s="5" t="n">
        <v>236024</v>
      </c>
    </row>
    <row r="164" spans="1:3">
      <c r="A164" s="4" t="s">
        <v>397</v>
      </c>
    </row>
    <row r="165" spans="1:3">
      <c r="A165" s="3" t="s">
        <v>344</v>
      </c>
    </row>
    <row r="166" spans="1:3">
      <c r="A166" s="4" t="s">
        <v>187</v>
      </c>
      <c r="B166" s="5" t="n">
        <v>14953</v>
      </c>
      <c r="C166" s="5" t="n">
        <v>40294</v>
      </c>
    </row>
    <row r="167" spans="1:3">
      <c r="A167" s="4" t="s">
        <v>398</v>
      </c>
    </row>
    <row r="168" spans="1:3">
      <c r="A168" s="3" t="s">
        <v>344</v>
      </c>
    </row>
    <row r="169" spans="1:3">
      <c r="A169" s="4" t="s">
        <v>187</v>
      </c>
      <c r="B169" s="5" t="n">
        <v>0</v>
      </c>
      <c r="C169" s="5" t="n">
        <v>0</v>
      </c>
    </row>
    <row r="170" spans="1:3">
      <c r="A170" s="4" t="s">
        <v>399</v>
      </c>
    </row>
    <row r="171" spans="1:3">
      <c r="A171" s="3" t="s">
        <v>344</v>
      </c>
    </row>
    <row r="172" spans="1:3">
      <c r="A172" s="4" t="s">
        <v>187</v>
      </c>
      <c r="B172" s="5" t="n">
        <v>0</v>
      </c>
      <c r="C172" s="5" t="n">
        <v>0</v>
      </c>
    </row>
    <row r="173" spans="1:3">
      <c r="A173" s="4" t="s">
        <v>400</v>
      </c>
    </row>
    <row r="174" spans="1:3">
      <c r="A174" s="3" t="s">
        <v>344</v>
      </c>
    </row>
    <row r="175" spans="1:3">
      <c r="A175" s="4" t="s">
        <v>187</v>
      </c>
      <c r="B175" s="5" t="n">
        <v>14953</v>
      </c>
      <c r="C175" s="5" t="n">
        <v>40294</v>
      </c>
    </row>
    <row r="176" spans="1:3">
      <c r="A176" s="4" t="s">
        <v>401</v>
      </c>
    </row>
    <row r="177" spans="1:3">
      <c r="A177" s="3" t="s">
        <v>344</v>
      </c>
    </row>
    <row r="178" spans="1:3">
      <c r="A178" s="4" t="s">
        <v>187</v>
      </c>
      <c r="B178" s="5" t="n">
        <v>447</v>
      </c>
      <c r="C178" s="5" t="n">
        <v>21195</v>
      </c>
    </row>
    <row r="179" spans="1:3">
      <c r="A179" s="4" t="s">
        <v>402</v>
      </c>
    </row>
    <row r="180" spans="1:3">
      <c r="A180" s="3" t="s">
        <v>344</v>
      </c>
    </row>
    <row r="181" spans="1:3">
      <c r="A181" s="4" t="s">
        <v>187</v>
      </c>
      <c r="B181" s="5" t="n">
        <v>0</v>
      </c>
      <c r="C181" s="5" t="n">
        <v>0</v>
      </c>
    </row>
    <row r="182" spans="1:3">
      <c r="A182" s="4" t="s">
        <v>403</v>
      </c>
    </row>
    <row r="183" spans="1:3">
      <c r="A183" s="3" t="s">
        <v>344</v>
      </c>
    </row>
    <row r="184" spans="1:3">
      <c r="A184" s="4" t="s">
        <v>187</v>
      </c>
      <c r="B184" s="5" t="n">
        <v>0</v>
      </c>
      <c r="C184" s="5" t="n">
        <v>0</v>
      </c>
    </row>
    <row r="185" spans="1:3">
      <c r="A185" s="4" t="s">
        <v>404</v>
      </c>
    </row>
    <row r="186" spans="1:3">
      <c r="A186" s="3" t="s">
        <v>344</v>
      </c>
    </row>
    <row r="187" spans="1:3">
      <c r="A187" s="4" t="s">
        <v>187</v>
      </c>
      <c r="B187" s="5" t="n">
        <v>447</v>
      </c>
      <c r="C187" s="5" t="n">
        <v>21195</v>
      </c>
    </row>
    <row r="188" spans="1:3">
      <c r="A188" s="4" t="s">
        <v>405</v>
      </c>
    </row>
    <row r="189" spans="1:3">
      <c r="A189" s="3" t="s">
        <v>344</v>
      </c>
    </row>
    <row r="190" spans="1:3">
      <c r="A190" s="4" t="s">
        <v>187</v>
      </c>
      <c r="B190" s="5" t="n">
        <v>1067</v>
      </c>
      <c r="C190" s="5" t="n">
        <v>29288</v>
      </c>
    </row>
    <row r="191" spans="1:3">
      <c r="A191" s="4" t="s">
        <v>406</v>
      </c>
    </row>
    <row r="192" spans="1:3">
      <c r="A192" s="3" t="s">
        <v>344</v>
      </c>
    </row>
    <row r="193" spans="1:3">
      <c r="A193" s="4" t="s">
        <v>187</v>
      </c>
      <c r="B193" s="5" t="n">
        <v>0</v>
      </c>
      <c r="C193" s="5" t="n">
        <v>0</v>
      </c>
    </row>
    <row r="194" spans="1:3">
      <c r="A194" s="4" t="s">
        <v>407</v>
      </c>
    </row>
    <row r="195" spans="1:3">
      <c r="A195" s="3" t="s">
        <v>344</v>
      </c>
    </row>
    <row r="196" spans="1:3">
      <c r="A196" s="4" t="s">
        <v>187</v>
      </c>
      <c r="B196" s="5" t="n">
        <v>0</v>
      </c>
      <c r="C196" s="5" t="n">
        <v>0</v>
      </c>
    </row>
    <row r="197" spans="1:3">
      <c r="A197" s="4" t="s">
        <v>408</v>
      </c>
    </row>
    <row r="198" spans="1:3">
      <c r="A198" s="3" t="s">
        <v>344</v>
      </c>
    </row>
    <row r="199" spans="1:3">
      <c r="A199" s="4" t="s">
        <v>187</v>
      </c>
      <c r="B199" s="5" t="n">
        <v>1067</v>
      </c>
      <c r="C199" s="5" t="n">
        <v>29288</v>
      </c>
    </row>
    <row r="200" spans="1:3">
      <c r="A200" s="4" t="s">
        <v>409</v>
      </c>
    </row>
    <row r="201" spans="1:3">
      <c r="A201" s="3" t="s">
        <v>344</v>
      </c>
    </row>
    <row r="202" spans="1:3">
      <c r="A202" s="4" t="s">
        <v>187</v>
      </c>
      <c r="B202" s="5" t="n">
        <v>1286</v>
      </c>
      <c r="C202" s="5" t="n">
        <v>26440</v>
      </c>
    </row>
    <row r="203" spans="1:3">
      <c r="A203" s="4" t="s">
        <v>410</v>
      </c>
    </row>
    <row r="204" spans="1:3">
      <c r="A204" s="3" t="s">
        <v>344</v>
      </c>
    </row>
    <row r="205" spans="1:3">
      <c r="A205" s="4" t="s">
        <v>187</v>
      </c>
      <c r="B205" s="5" t="n">
        <v>0</v>
      </c>
      <c r="C205" s="5" t="n">
        <v>0</v>
      </c>
    </row>
    <row r="206" spans="1:3">
      <c r="A206" s="4" t="s">
        <v>411</v>
      </c>
    </row>
    <row r="207" spans="1:3">
      <c r="A207" s="3" t="s">
        <v>344</v>
      </c>
    </row>
    <row r="208" spans="1:3">
      <c r="A208" s="4" t="s">
        <v>187</v>
      </c>
      <c r="B208" s="5" t="n">
        <v>0</v>
      </c>
      <c r="C208" s="5" t="n">
        <v>0</v>
      </c>
    </row>
    <row r="209" spans="1:3">
      <c r="A209" s="4" t="s">
        <v>412</v>
      </c>
    </row>
    <row r="210" spans="1:3">
      <c r="A210" s="3" t="s">
        <v>344</v>
      </c>
    </row>
    <row r="211" spans="1:3">
      <c r="A211" s="4" t="s">
        <v>187</v>
      </c>
      <c r="B211" s="5" t="n">
        <v>1286</v>
      </c>
      <c r="C211" s="5" t="n">
        <v>26440</v>
      </c>
    </row>
    <row r="212" spans="1:3">
      <c r="A212" s="4" t="s">
        <v>413</v>
      </c>
    </row>
    <row r="213" spans="1:3">
      <c r="A213" s="3" t="s">
        <v>344</v>
      </c>
    </row>
    <row r="214" spans="1:3">
      <c r="A214" s="4" t="s">
        <v>187</v>
      </c>
      <c r="B214" s="5" t="n">
        <v>34923</v>
      </c>
      <c r="C214" s="5" t="n">
        <v>58346</v>
      </c>
    </row>
    <row r="215" spans="1:3">
      <c r="A215" s="4" t="s">
        <v>414</v>
      </c>
    </row>
    <row r="216" spans="1:3">
      <c r="A216" s="3" t="s">
        <v>344</v>
      </c>
    </row>
    <row r="217" spans="1:3">
      <c r="A217" s="4" t="s">
        <v>187</v>
      </c>
      <c r="B217" s="5" t="n">
        <v>0</v>
      </c>
      <c r="C217" s="5" t="n">
        <v>0</v>
      </c>
    </row>
    <row r="218" spans="1:3">
      <c r="A218" s="4" t="s">
        <v>415</v>
      </c>
    </row>
    <row r="219" spans="1:3">
      <c r="A219" s="3" t="s">
        <v>344</v>
      </c>
    </row>
    <row r="220" spans="1:3">
      <c r="A220" s="4" t="s">
        <v>187</v>
      </c>
      <c r="B220" s="5" t="n">
        <v>0</v>
      </c>
      <c r="C220" s="5" t="n">
        <v>0</v>
      </c>
    </row>
    <row r="221" spans="1:3">
      <c r="A221" s="4" t="s">
        <v>416</v>
      </c>
    </row>
    <row r="222" spans="1:3">
      <c r="A222" s="3" t="s">
        <v>344</v>
      </c>
    </row>
    <row r="223" spans="1:3">
      <c r="A223" s="4" t="s">
        <v>187</v>
      </c>
      <c r="B223" s="5" t="n">
        <v>34923</v>
      </c>
      <c r="C223" s="5" t="n">
        <v>58346</v>
      </c>
    </row>
    <row r="224" spans="1:3">
      <c r="A224" s="4" t="s">
        <v>417</v>
      </c>
    </row>
    <row r="225" spans="1:3">
      <c r="A225" s="3" t="s">
        <v>344</v>
      </c>
    </row>
    <row r="226" spans="1:3">
      <c r="A226" s="4" t="s">
        <v>187</v>
      </c>
      <c r="B226" s="5" t="n">
        <v>17135</v>
      </c>
      <c r="C226" s="5" t="n">
        <v>52512</v>
      </c>
    </row>
    <row r="227" spans="1:3">
      <c r="A227" s="4" t="s">
        <v>418</v>
      </c>
    </row>
    <row r="228" spans="1:3">
      <c r="A228" s="3" t="s">
        <v>344</v>
      </c>
    </row>
    <row r="229" spans="1:3">
      <c r="A229" s="4" t="s">
        <v>187</v>
      </c>
      <c r="B229" s="5" t="n">
        <v>0</v>
      </c>
      <c r="C229" s="5" t="n">
        <v>0</v>
      </c>
    </row>
    <row r="230" spans="1:3">
      <c r="A230" s="4" t="s">
        <v>419</v>
      </c>
    </row>
    <row r="231" spans="1:3">
      <c r="A231" s="3" t="s">
        <v>344</v>
      </c>
    </row>
    <row r="232" spans="1:3">
      <c r="A232" s="4" t="s">
        <v>187</v>
      </c>
      <c r="B232" s="5" t="n">
        <v>0</v>
      </c>
      <c r="C232" s="5" t="n">
        <v>0</v>
      </c>
    </row>
    <row r="233" spans="1:3">
      <c r="A233" s="4" t="s">
        <v>420</v>
      </c>
    </row>
    <row r="234" spans="1:3">
      <c r="A234" s="3" t="s">
        <v>344</v>
      </c>
    </row>
    <row r="235" spans="1:3">
      <c r="A235" s="4" t="s">
        <v>187</v>
      </c>
      <c r="B235" s="5" t="n">
        <v>17135</v>
      </c>
      <c r="C235" s="5" t="n">
        <v>52512</v>
      </c>
    </row>
    <row r="236" spans="1:3">
      <c r="A236" s="4" t="s">
        <v>421</v>
      </c>
    </row>
    <row r="237" spans="1:3">
      <c r="A237" s="3" t="s">
        <v>344</v>
      </c>
    </row>
    <row r="238" spans="1:3">
      <c r="A238" s="4" t="s">
        <v>422</v>
      </c>
      <c r="B238" s="5" t="n">
        <v>336426</v>
      </c>
      <c r="C238" s="5" t="n">
        <v>317313</v>
      </c>
    </row>
    <row r="239" spans="1:3">
      <c r="A239" s="4" t="s">
        <v>423</v>
      </c>
    </row>
    <row r="240" spans="1:3">
      <c r="A240" s="3" t="s">
        <v>344</v>
      </c>
    </row>
    <row r="241" spans="1:3">
      <c r="A241" s="4" t="s">
        <v>422</v>
      </c>
      <c r="B241" s="5" t="n">
        <v>10914</v>
      </c>
      <c r="C241" s="5" t="n">
        <v>22594</v>
      </c>
    </row>
    <row r="242" spans="1:3">
      <c r="A242" s="4" t="s">
        <v>424</v>
      </c>
    </row>
    <row r="243" spans="1:3">
      <c r="A243" s="3" t="s">
        <v>344</v>
      </c>
    </row>
    <row r="244" spans="1:3">
      <c r="A244" s="4" t="s">
        <v>422</v>
      </c>
      <c r="B244" s="5" t="n">
        <v>0</v>
      </c>
      <c r="C244" s="5" t="n">
        <v>0</v>
      </c>
    </row>
    <row r="245" spans="1:3">
      <c r="A245" s="4" t="s">
        <v>425</v>
      </c>
    </row>
    <row r="246" spans="1:3">
      <c r="A246" s="3" t="s">
        <v>344</v>
      </c>
    </row>
    <row r="247" spans="1:3">
      <c r="A247" s="4" t="s">
        <v>422</v>
      </c>
      <c r="B247" s="5" t="n">
        <v>347340</v>
      </c>
      <c r="C247" s="5" t="n">
        <v>339907</v>
      </c>
    </row>
    <row r="248" spans="1:3">
      <c r="A248" s="4" t="s">
        <v>426</v>
      </c>
    </row>
    <row r="249" spans="1:3">
      <c r="A249" s="3" t="s">
        <v>344</v>
      </c>
    </row>
    <row r="250" spans="1:3">
      <c r="A250" s="4" t="s">
        <v>422</v>
      </c>
      <c r="B250" s="5" t="n">
        <v>380</v>
      </c>
      <c r="C250" s="5" t="n">
        <v>219</v>
      </c>
    </row>
    <row r="251" spans="1:3">
      <c r="A251" s="4" t="s">
        <v>427</v>
      </c>
    </row>
    <row r="252" spans="1:3">
      <c r="A252" s="3" t="s">
        <v>344</v>
      </c>
    </row>
    <row r="253" spans="1:3">
      <c r="A253" s="4" t="s">
        <v>422</v>
      </c>
      <c r="B253" s="5" t="n">
        <v>29153</v>
      </c>
      <c r="C253" s="5" t="n">
        <v>32713</v>
      </c>
    </row>
    <row r="254" spans="1:3">
      <c r="A254" s="4" t="s">
        <v>428</v>
      </c>
    </row>
    <row r="255" spans="1:3">
      <c r="A255" s="3" t="s">
        <v>344</v>
      </c>
    </row>
    <row r="256" spans="1:3">
      <c r="A256" s="4" t="s">
        <v>422</v>
      </c>
      <c r="B256" s="5" t="n">
        <v>1338</v>
      </c>
      <c r="C256" s="5" t="n">
        <v>3086</v>
      </c>
    </row>
    <row r="257" spans="1:3">
      <c r="A257" s="4" t="s">
        <v>429</v>
      </c>
    </row>
    <row r="258" spans="1:3">
      <c r="A258" s="3" t="s">
        <v>344</v>
      </c>
    </row>
    <row r="259" spans="1:3">
      <c r="A259" s="4" t="s">
        <v>422</v>
      </c>
      <c r="B259" s="5" t="n">
        <v>30871</v>
      </c>
      <c r="C259" s="5" t="n">
        <v>36018</v>
      </c>
    </row>
    <row r="260" spans="1:3">
      <c r="A260" s="4" t="s">
        <v>430</v>
      </c>
    </row>
    <row r="261" spans="1:3">
      <c r="A261" s="3" t="s">
        <v>344</v>
      </c>
    </row>
    <row r="262" spans="1:3">
      <c r="A262" s="4" t="s">
        <v>355</v>
      </c>
      <c r="B262" s="5" t="n">
        <v>22939</v>
      </c>
      <c r="C262" s="5" t="n">
        <v>22477</v>
      </c>
    </row>
    <row r="263" spans="1:3">
      <c r="A263" s="4" t="s">
        <v>431</v>
      </c>
    </row>
    <row r="264" spans="1:3">
      <c r="A264" s="3" t="s">
        <v>344</v>
      </c>
    </row>
    <row r="265" spans="1:3">
      <c r="A265" s="4" t="s">
        <v>355</v>
      </c>
      <c r="B265" s="6" t="n">
        <v>280842</v>
      </c>
      <c r="C265" s="6" t="n">
        <v>2705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432</v>
      </c>
      <c r="B1" s="2" t="s">
        <v>1</v>
      </c>
      <c r="C1" s="2" t="s">
        <v>433</v>
      </c>
    </row>
    <row r="2" spans="1:3">
      <c r="B2" s="2" t="s">
        <v>434</v>
      </c>
      <c r="C2" s="2" t="s">
        <v>316</v>
      </c>
    </row>
    <row r="3" spans="1:3">
      <c r="A3" s="3" t="s">
        <v>435</v>
      </c>
    </row>
    <row r="4" spans="1:3">
      <c r="A4" s="4" t="s">
        <v>436</v>
      </c>
      <c r="B4" s="6" t="n">
        <v>22600000</v>
      </c>
      <c r="C4" s="6" t="n">
        <v>26900000</v>
      </c>
    </row>
    <row r="5" spans="1:3">
      <c r="A5" s="4" t="s">
        <v>437</v>
      </c>
      <c r="B5" s="5" t="n">
        <v>1</v>
      </c>
    </row>
    <row r="6" spans="1:3">
      <c r="A6" s="4" t="s">
        <v>438</v>
      </c>
    </row>
    <row r="7" spans="1:3">
      <c r="A7" s="3" t="s">
        <v>435</v>
      </c>
    </row>
    <row r="8" spans="1:3">
      <c r="A8" s="4" t="s">
        <v>439</v>
      </c>
      <c r="B8" s="6" t="n">
        <v>0</v>
      </c>
      <c r="C8" s="6" t="n">
        <v>0</v>
      </c>
    </row>
    <row r="9" spans="1:3">
      <c r="A9" s="4" t="s">
        <v>440</v>
      </c>
    </row>
    <row r="10" spans="1:3">
      <c r="A10" s="3" t="s">
        <v>435</v>
      </c>
    </row>
    <row r="11" spans="1:3">
      <c r="A11" s="4" t="s">
        <v>441</v>
      </c>
      <c r="B11" s="4" t="s">
        <v>442</v>
      </c>
    </row>
    <row r="12" spans="1:3">
      <c r="A12" s="4" t="s">
        <v>443</v>
      </c>
    </row>
    <row r="13" spans="1:3">
      <c r="A13" s="3" t="s">
        <v>435</v>
      </c>
    </row>
    <row r="14" spans="1:3">
      <c r="A14" s="4" t="s">
        <v>441</v>
      </c>
      <c r="C14" s="4" t="s">
        <v>444</v>
      </c>
    </row>
    <row r="15" spans="1:3">
      <c r="A15" s="4" t="s">
        <v>445</v>
      </c>
    </row>
    <row r="16" spans="1:3">
      <c r="A16" s="3" t="s">
        <v>435</v>
      </c>
    </row>
    <row r="17" spans="1:3">
      <c r="A17" s="4" t="s">
        <v>441</v>
      </c>
      <c r="B17" s="4" t="s">
        <v>446</v>
      </c>
    </row>
    <row r="18" spans="1:3">
      <c r="A18" s="4" t="s">
        <v>447</v>
      </c>
    </row>
    <row r="19" spans="1:3">
      <c r="A19" s="3" t="s">
        <v>435</v>
      </c>
    </row>
    <row r="20" spans="1:3">
      <c r="A20" s="4" t="s">
        <v>441</v>
      </c>
      <c r="C20" s="4" t="s">
        <v>442</v>
      </c>
    </row>
    <row r="21" spans="1:3">
      <c r="A21" s="4" t="s">
        <v>448</v>
      </c>
    </row>
    <row r="22" spans="1:3">
      <c r="A22" s="3" t="s">
        <v>435</v>
      </c>
    </row>
    <row r="23" spans="1:3">
      <c r="A23" s="4" t="s">
        <v>449</v>
      </c>
      <c r="B23" s="6" t="n">
        <v>2000000</v>
      </c>
    </row>
    <row r="24" spans="1:3">
      <c r="A24" s="4" t="s">
        <v>450</v>
      </c>
      <c r="B24" s="4" t="s">
        <v>451</v>
      </c>
    </row>
    <row r="25" spans="1:3">
      <c r="A25" s="4" t="s">
        <v>452</v>
      </c>
    </row>
    <row r="26" spans="1:3">
      <c r="A26" s="3" t="s">
        <v>435</v>
      </c>
    </row>
    <row r="27" spans="1:3">
      <c r="A27" s="4" t="s">
        <v>453</v>
      </c>
      <c r="B27" s="6" t="n">
        <v>3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8</v>
      </c>
    </row>
    <row r="2" spans="1:3">
      <c r="A2" s="3" t="s">
        <v>344</v>
      </c>
    </row>
    <row r="3" spans="1:3">
      <c r="A3" s="4" t="s">
        <v>345</v>
      </c>
      <c r="B3" s="6" t="n">
        <v>2281664</v>
      </c>
      <c r="C3" s="6" t="n">
        <v>2288785</v>
      </c>
    </row>
    <row r="4" spans="1:3">
      <c r="A4" s="4" t="s">
        <v>349</v>
      </c>
    </row>
    <row r="5" spans="1:3">
      <c r="A5" s="3" t="s">
        <v>344</v>
      </c>
    </row>
    <row r="6" spans="1:3">
      <c r="A6" s="4" t="s">
        <v>345</v>
      </c>
      <c r="B6" s="6" t="n">
        <v>3440</v>
      </c>
      <c r="C6" s="5" t="n">
        <v>5079</v>
      </c>
    </row>
    <row r="7" spans="1:3">
      <c r="A7" s="4" t="s">
        <v>455</v>
      </c>
    </row>
    <row r="8" spans="1:3">
      <c r="A8" s="3" t="s">
        <v>344</v>
      </c>
    </row>
    <row r="9" spans="1:3">
      <c r="A9" s="4" t="s">
        <v>456</v>
      </c>
      <c r="B9" s="5" t="n">
        <v>0</v>
      </c>
    </row>
    <row r="10" spans="1:3">
      <c r="A10" s="4" t="s">
        <v>457</v>
      </c>
    </row>
    <row r="11" spans="1:3">
      <c r="A11" s="3" t="s">
        <v>344</v>
      </c>
    </row>
    <row r="12" spans="1:3">
      <c r="A12" s="4" t="s">
        <v>456</v>
      </c>
      <c r="B12" s="8" t="n">
        <v>0.05</v>
      </c>
    </row>
    <row r="13" spans="1:3">
      <c r="A13" s="4" t="s">
        <v>458</v>
      </c>
    </row>
    <row r="14" spans="1:3">
      <c r="A14" s="3" t="s">
        <v>344</v>
      </c>
    </row>
    <row r="15" spans="1:3">
      <c r="A15" s="4" t="s">
        <v>456</v>
      </c>
      <c r="B15" s="9" t="n">
        <v>0.025</v>
      </c>
    </row>
    <row r="16" spans="1:3">
      <c r="A16" s="4" t="s">
        <v>459</v>
      </c>
    </row>
    <row r="17" spans="1:3">
      <c r="A17" s="3" t="s">
        <v>344</v>
      </c>
    </row>
    <row r="18" spans="1:3">
      <c r="A18" s="4" t="s">
        <v>456</v>
      </c>
      <c r="B18" s="5" t="n">
        <v>0</v>
      </c>
    </row>
    <row r="19" spans="1:3">
      <c r="A19" s="4" t="s">
        <v>460</v>
      </c>
    </row>
    <row r="20" spans="1:3">
      <c r="A20" s="3" t="s">
        <v>344</v>
      </c>
    </row>
    <row r="21" spans="1:3">
      <c r="A21" s="4" t="s">
        <v>456</v>
      </c>
      <c r="B21" s="8" t="n">
        <v>0.05</v>
      </c>
    </row>
    <row r="22" spans="1:3">
      <c r="A22" s="4" t="s">
        <v>461</v>
      </c>
    </row>
    <row r="23" spans="1:3">
      <c r="A23" s="3" t="s">
        <v>344</v>
      </c>
    </row>
    <row r="24" spans="1:3">
      <c r="A24" s="4" t="s">
        <v>456</v>
      </c>
      <c r="B24" s="9" t="n">
        <v>0.025</v>
      </c>
    </row>
    <row r="25" spans="1:3">
      <c r="A25" s="4" t="s">
        <v>462</v>
      </c>
    </row>
    <row r="26" spans="1:3">
      <c r="A26" s="3" t="s">
        <v>344</v>
      </c>
    </row>
    <row r="27" spans="1:3">
      <c r="A27" s="4" t="s">
        <v>345</v>
      </c>
      <c r="B27" s="6" t="n">
        <v>1298</v>
      </c>
      <c r="C27" s="5" t="n">
        <v>0</v>
      </c>
    </row>
    <row r="28" spans="1:3">
      <c r="A28" s="4" t="s">
        <v>463</v>
      </c>
    </row>
    <row r="29" spans="1:3">
      <c r="A29" s="3" t="s">
        <v>344</v>
      </c>
    </row>
    <row r="30" spans="1:3">
      <c r="A30" s="4" t="s">
        <v>456</v>
      </c>
      <c r="B30" s="5" t="n">
        <v>0</v>
      </c>
    </row>
    <row r="31" spans="1:3">
      <c r="A31" s="4" t="s">
        <v>464</v>
      </c>
    </row>
    <row r="32" spans="1:3">
      <c r="A32" s="3" t="s">
        <v>344</v>
      </c>
    </row>
    <row r="33" spans="1:3">
      <c r="A33" s="4" t="s">
        <v>456</v>
      </c>
      <c r="B33" s="8" t="n">
        <v>0.05</v>
      </c>
    </row>
    <row r="34" spans="1:3">
      <c r="A34" s="4" t="s">
        <v>465</v>
      </c>
    </row>
    <row r="35" spans="1:3">
      <c r="A35" s="3" t="s">
        <v>344</v>
      </c>
    </row>
    <row r="36" spans="1:3">
      <c r="A36" s="4" t="s">
        <v>456</v>
      </c>
      <c r="B36" s="9" t="n">
        <v>0.025</v>
      </c>
    </row>
    <row r="37" spans="1:3">
      <c r="A37" s="4" t="s">
        <v>466</v>
      </c>
    </row>
    <row r="38" spans="1:3">
      <c r="A38" s="3" t="s">
        <v>344</v>
      </c>
    </row>
    <row r="39" spans="1:3">
      <c r="A39" s="4" t="s">
        <v>456</v>
      </c>
      <c r="B39" s="5" t="n">
        <v>0</v>
      </c>
    </row>
    <row r="40" spans="1:3">
      <c r="A40" s="4" t="s">
        <v>467</v>
      </c>
    </row>
    <row r="41" spans="1:3">
      <c r="A41" s="3" t="s">
        <v>344</v>
      </c>
    </row>
    <row r="42" spans="1:3">
      <c r="A42" s="4" t="s">
        <v>456</v>
      </c>
      <c r="B42" s="8" t="n">
        <v>0.05</v>
      </c>
    </row>
    <row r="43" spans="1:3">
      <c r="A43" s="4" t="s">
        <v>468</v>
      </c>
    </row>
    <row r="44" spans="1:3">
      <c r="A44" s="3" t="s">
        <v>344</v>
      </c>
    </row>
    <row r="45" spans="1:3">
      <c r="A45" s="4" t="s">
        <v>456</v>
      </c>
      <c r="B45" s="9" t="n">
        <v>0.025</v>
      </c>
    </row>
    <row r="46" spans="1:3">
      <c r="A46" s="4" t="s">
        <v>469</v>
      </c>
    </row>
    <row r="47" spans="1:3">
      <c r="A47" s="3" t="s">
        <v>344</v>
      </c>
    </row>
    <row r="48" spans="1:3">
      <c r="A48" s="4" t="s">
        <v>345</v>
      </c>
      <c r="B48" s="6" t="n">
        <v>5599</v>
      </c>
      <c r="C48" s="5" t="n">
        <v>2992</v>
      </c>
    </row>
    <row r="49" spans="1:3">
      <c r="A49" s="4" t="s">
        <v>470</v>
      </c>
    </row>
    <row r="50" spans="1:3">
      <c r="A50" s="3" t="s">
        <v>344</v>
      </c>
    </row>
    <row r="51" spans="1:3">
      <c r="A51" s="4" t="s">
        <v>456</v>
      </c>
      <c r="B51" s="5" t="n">
        <v>0</v>
      </c>
    </row>
    <row r="52" spans="1:3">
      <c r="A52" s="4" t="s">
        <v>471</v>
      </c>
    </row>
    <row r="53" spans="1:3">
      <c r="A53" s="3" t="s">
        <v>344</v>
      </c>
    </row>
    <row r="54" spans="1:3">
      <c r="A54" s="4" t="s">
        <v>456</v>
      </c>
      <c r="B54" s="8" t="n">
        <v>0.05</v>
      </c>
    </row>
    <row r="55" spans="1:3">
      <c r="A55" s="4" t="s">
        <v>472</v>
      </c>
    </row>
    <row r="56" spans="1:3">
      <c r="A56" s="3" t="s">
        <v>344</v>
      </c>
    </row>
    <row r="57" spans="1:3">
      <c r="A57" s="4" t="s">
        <v>456</v>
      </c>
      <c r="B57" s="9" t="n">
        <v>0.025</v>
      </c>
    </row>
    <row r="58" spans="1:3">
      <c r="A58" s="4" t="s">
        <v>473</v>
      </c>
    </row>
    <row r="59" spans="1:3">
      <c r="A59" s="3" t="s">
        <v>344</v>
      </c>
    </row>
    <row r="60" spans="1:3">
      <c r="A60" s="4" t="s">
        <v>456</v>
      </c>
      <c r="B60" s="5" t="n">
        <v>0</v>
      </c>
    </row>
    <row r="61" spans="1:3">
      <c r="A61" s="4" t="s">
        <v>474</v>
      </c>
    </row>
    <row r="62" spans="1:3">
      <c r="A62" s="3" t="s">
        <v>344</v>
      </c>
    </row>
    <row r="63" spans="1:3">
      <c r="A63" s="4" t="s">
        <v>456</v>
      </c>
      <c r="B63" s="8" t="n">
        <v>0.05</v>
      </c>
    </row>
    <row r="64" spans="1:3">
      <c r="A64" s="4" t="s">
        <v>475</v>
      </c>
    </row>
    <row r="65" spans="1:3">
      <c r="A65" s="3" t="s">
        <v>344</v>
      </c>
    </row>
    <row r="66" spans="1:3">
      <c r="A66" s="4" t="s">
        <v>456</v>
      </c>
      <c r="B66" s="9" t="n">
        <v>0.025</v>
      </c>
    </row>
    <row r="67" spans="1:3">
      <c r="A67" s="4" t="s">
        <v>354</v>
      </c>
    </row>
    <row r="68" spans="1:3">
      <c r="A68" s="3" t="s">
        <v>344</v>
      </c>
    </row>
    <row r="69" spans="1:3">
      <c r="A69" s="4" t="s">
        <v>476</v>
      </c>
      <c r="B69" s="6" t="n">
        <v>1338</v>
      </c>
      <c r="C69" s="6" t="n">
        <v>3086</v>
      </c>
    </row>
    <row r="70" spans="1:3">
      <c r="A70" s="4" t="s">
        <v>477</v>
      </c>
    </row>
    <row r="71" spans="1:3">
      <c r="A71" s="3" t="s">
        <v>344</v>
      </c>
    </row>
    <row r="72" spans="1:3">
      <c r="A72" s="4" t="s">
        <v>478</v>
      </c>
      <c r="B72" s="4" t="s">
        <v>479</v>
      </c>
    </row>
    <row r="73" spans="1:3">
      <c r="A73" s="4" t="s">
        <v>480</v>
      </c>
    </row>
    <row r="74" spans="1:3">
      <c r="A74" s="3" t="s">
        <v>344</v>
      </c>
    </row>
    <row r="75" spans="1:3">
      <c r="A75" s="4" t="s">
        <v>478</v>
      </c>
      <c r="B75" s="4" t="s">
        <v>481</v>
      </c>
    </row>
    <row r="76" spans="1:3">
      <c r="A76" s="4" t="s">
        <v>482</v>
      </c>
    </row>
    <row r="77" spans="1:3">
      <c r="A77" s="3" t="s">
        <v>344</v>
      </c>
    </row>
    <row r="78" spans="1:3">
      <c r="A78" s="4" t="s">
        <v>478</v>
      </c>
      <c r="B78" s="4" t="s">
        <v>4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11</v>
      </c>
    </row>
    <row r="3" spans="1:3">
      <c r="A3" s="3" t="s">
        <v>485</v>
      </c>
    </row>
    <row r="4" spans="1:3">
      <c r="A4" s="4" t="s">
        <v>114</v>
      </c>
      <c r="B4" s="6" t="n">
        <v>11157</v>
      </c>
      <c r="C4" s="6" t="n">
        <v>8175</v>
      </c>
    </row>
    <row r="5" spans="1:3">
      <c r="A5" s="3" t="s">
        <v>486</v>
      </c>
    </row>
    <row r="6" spans="1:3">
      <c r="A6" s="4" t="s">
        <v>487</v>
      </c>
      <c r="B6" s="5" t="n">
        <v>-205</v>
      </c>
      <c r="C6" s="5" t="n">
        <v>160</v>
      </c>
    </row>
    <row r="7" spans="1:3">
      <c r="A7" s="4" t="s">
        <v>488</v>
      </c>
      <c r="B7" s="5" t="n">
        <v>3422</v>
      </c>
      <c r="C7" s="5" t="n">
        <v>1305</v>
      </c>
    </row>
    <row r="8" spans="1:3">
      <c r="A8" s="4" t="s">
        <v>489</v>
      </c>
      <c r="B8" s="5" t="n">
        <v>-1707</v>
      </c>
      <c r="C8" s="5" t="n">
        <v>-142</v>
      </c>
    </row>
    <row r="9" spans="1:3">
      <c r="A9" s="4" t="s">
        <v>490</v>
      </c>
      <c r="B9" s="5" t="n">
        <v>1550</v>
      </c>
      <c r="C9" s="5" t="n">
        <v>1200</v>
      </c>
    </row>
    <row r="10" spans="1:3">
      <c r="A10" s="4" t="s">
        <v>491</v>
      </c>
      <c r="B10" s="5" t="n">
        <v>-2320</v>
      </c>
      <c r="C10" s="5" t="n">
        <v>-2151</v>
      </c>
    </row>
    <row r="11" spans="1:3">
      <c r="A11" s="4" t="s">
        <v>121</v>
      </c>
      <c r="B11" s="5" t="n">
        <v>11675</v>
      </c>
      <c r="C11" s="5" t="n">
        <v>8431</v>
      </c>
    </row>
    <row r="12" spans="1:3">
      <c r="A12" s="4" t="s">
        <v>492</v>
      </c>
      <c r="B12" s="5" t="n">
        <v>-222</v>
      </c>
      <c r="C12" s="5" t="n">
        <v>0</v>
      </c>
    </row>
    <row r="13" spans="1:3">
      <c r="A13" s="4" t="s">
        <v>135</v>
      </c>
    </row>
    <row r="14" spans="1:3">
      <c r="A14" s="3" t="s">
        <v>486</v>
      </c>
    </row>
    <row r="15" spans="1:3">
      <c r="A15" s="4" t="s">
        <v>493</v>
      </c>
      <c r="B15" s="5" t="n">
        <v>0</v>
      </c>
      <c r="C15" s="5" t="n">
        <v>-116</v>
      </c>
    </row>
    <row r="16" spans="1:3">
      <c r="A16" s="4" t="s">
        <v>494</v>
      </c>
    </row>
    <row r="17" spans="1:3">
      <c r="A17" s="3" t="s">
        <v>486</v>
      </c>
    </row>
    <row r="18" spans="1:3">
      <c r="A18" s="4" t="s">
        <v>493</v>
      </c>
      <c r="B18" s="5" t="n">
        <v>-222</v>
      </c>
      <c r="C18" s="5" t="n">
        <v>0</v>
      </c>
    </row>
    <row r="19" spans="1:3">
      <c r="A19" s="4" t="s">
        <v>495</v>
      </c>
    </row>
    <row r="20" spans="1:3">
      <c r="A20" s="3" t="s">
        <v>485</v>
      </c>
    </row>
    <row r="21" spans="1:3">
      <c r="A21" s="4" t="s">
        <v>114</v>
      </c>
      <c r="B21" s="5" t="n">
        <v>5079</v>
      </c>
      <c r="C21" s="5" t="n">
        <v>4322</v>
      </c>
    </row>
    <row r="22" spans="1:3">
      <c r="A22" s="3" t="s">
        <v>486</v>
      </c>
    </row>
    <row r="23" spans="1:3">
      <c r="A23" s="4" t="s">
        <v>487</v>
      </c>
      <c r="B23" s="5" t="n">
        <v>-83</v>
      </c>
      <c r="C23" s="5" t="n">
        <v>3</v>
      </c>
    </row>
    <row r="24" spans="1:3">
      <c r="A24" s="4" t="s">
        <v>488</v>
      </c>
      <c r="B24" s="5" t="n">
        <v>0</v>
      </c>
      <c r="C24" s="5" t="n">
        <v>1305</v>
      </c>
    </row>
    <row r="25" spans="1:3">
      <c r="A25" s="4" t="s">
        <v>489</v>
      </c>
      <c r="B25" s="5" t="n">
        <v>-1707</v>
      </c>
      <c r="C25" s="5" t="n">
        <v>-136</v>
      </c>
    </row>
    <row r="26" spans="1:3">
      <c r="A26" s="4" t="s">
        <v>490</v>
      </c>
      <c r="B26" s="5" t="n">
        <v>945</v>
      </c>
      <c r="C26" s="5" t="n">
        <v>0</v>
      </c>
    </row>
    <row r="27" spans="1:3">
      <c r="A27" s="4" t="s">
        <v>491</v>
      </c>
      <c r="B27" s="5" t="n">
        <v>-794</v>
      </c>
      <c r="C27" s="5" t="n">
        <v>-1200</v>
      </c>
    </row>
    <row r="28" spans="1:3">
      <c r="A28" s="4" t="s">
        <v>121</v>
      </c>
      <c r="B28" s="5" t="n">
        <v>3440</v>
      </c>
      <c r="C28" s="5" t="n">
        <v>4296</v>
      </c>
    </row>
    <row r="29" spans="1:3">
      <c r="A29" s="4" t="s">
        <v>492</v>
      </c>
      <c r="B29" s="5" t="n">
        <v>0</v>
      </c>
      <c r="C29" s="5" t="n">
        <v>0</v>
      </c>
    </row>
    <row r="30" spans="1:3">
      <c r="A30" s="4" t="s">
        <v>496</v>
      </c>
    </row>
    <row r="31" spans="1:3">
      <c r="A31" s="3" t="s">
        <v>486</v>
      </c>
    </row>
    <row r="32" spans="1:3">
      <c r="A32" s="4" t="s">
        <v>493</v>
      </c>
      <c r="B32" s="5" t="n">
        <v>0</v>
      </c>
      <c r="C32" s="5" t="n">
        <v>2</v>
      </c>
    </row>
    <row r="33" spans="1:3">
      <c r="A33" s="4" t="s">
        <v>497</v>
      </c>
    </row>
    <row r="34" spans="1:3">
      <c r="A34" s="3" t="s">
        <v>486</v>
      </c>
    </row>
    <row r="35" spans="1:3">
      <c r="A35" s="4" t="s">
        <v>493</v>
      </c>
      <c r="B35" s="5" t="n">
        <v>0</v>
      </c>
      <c r="C35" s="5" t="n">
        <v>0</v>
      </c>
    </row>
    <row r="36" spans="1:3">
      <c r="A36" s="4" t="s">
        <v>498</v>
      </c>
    </row>
    <row r="37" spans="1:3">
      <c r="A37" s="3" t="s">
        <v>485</v>
      </c>
    </row>
    <row r="38" spans="1:3">
      <c r="A38" s="4" t="s">
        <v>114</v>
      </c>
      <c r="B38" s="5" t="n">
        <v>2992</v>
      </c>
      <c r="C38" s="5" t="n">
        <v>3850</v>
      </c>
    </row>
    <row r="39" spans="1:3">
      <c r="A39" s="3" t="s">
        <v>486</v>
      </c>
    </row>
    <row r="40" spans="1:3">
      <c r="A40" s="4" t="s">
        <v>487</v>
      </c>
      <c r="B40" s="5" t="n">
        <v>-122</v>
      </c>
      <c r="C40" s="5" t="n">
        <v>157</v>
      </c>
    </row>
    <row r="41" spans="1:3">
      <c r="A41" s="4" t="s">
        <v>488</v>
      </c>
      <c r="B41" s="5" t="n">
        <v>3422</v>
      </c>
      <c r="C41" s="5" t="n">
        <v>0</v>
      </c>
    </row>
    <row r="42" spans="1:3">
      <c r="A42" s="4" t="s">
        <v>489</v>
      </c>
      <c r="B42" s="5" t="n">
        <v>0</v>
      </c>
      <c r="C42" s="5" t="n">
        <v>-6</v>
      </c>
    </row>
    <row r="43" spans="1:3">
      <c r="A43" s="4" t="s">
        <v>490</v>
      </c>
      <c r="B43" s="5" t="n">
        <v>605</v>
      </c>
      <c r="C43" s="5" t="n">
        <v>1200</v>
      </c>
    </row>
    <row r="44" spans="1:3">
      <c r="A44" s="4" t="s">
        <v>491</v>
      </c>
      <c r="B44" s="5" t="n">
        <v>0</v>
      </c>
      <c r="C44" s="5" t="n">
        <v>-951</v>
      </c>
    </row>
    <row r="45" spans="1:3">
      <c r="A45" s="4" t="s">
        <v>121</v>
      </c>
      <c r="B45" s="5" t="n">
        <v>6897</v>
      </c>
      <c r="C45" s="5" t="n">
        <v>4132</v>
      </c>
    </row>
    <row r="46" spans="1:3">
      <c r="A46" s="4" t="s">
        <v>492</v>
      </c>
      <c r="B46" s="5" t="n">
        <v>0</v>
      </c>
      <c r="C46" s="5" t="n">
        <v>0</v>
      </c>
    </row>
    <row r="47" spans="1:3">
      <c r="A47" s="4" t="s">
        <v>499</v>
      </c>
    </row>
    <row r="48" spans="1:3">
      <c r="A48" s="3" t="s">
        <v>486</v>
      </c>
    </row>
    <row r="49" spans="1:3">
      <c r="A49" s="4" t="s">
        <v>493</v>
      </c>
      <c r="B49" s="5" t="n">
        <v>0</v>
      </c>
      <c r="C49" s="5" t="n">
        <v>-118</v>
      </c>
    </row>
    <row r="50" spans="1:3">
      <c r="A50" s="4" t="s">
        <v>500</v>
      </c>
    </row>
    <row r="51" spans="1:3">
      <c r="A51" s="3" t="s">
        <v>486</v>
      </c>
    </row>
    <row r="52" spans="1:3">
      <c r="A52" s="4" t="s">
        <v>493</v>
      </c>
      <c r="B52" s="5" t="n">
        <v>0</v>
      </c>
      <c r="C52" s="5" t="n">
        <v>0</v>
      </c>
    </row>
    <row r="53" spans="1:3">
      <c r="A53" s="4" t="s">
        <v>188</v>
      </c>
    </row>
    <row r="54" spans="1:3">
      <c r="A54" s="3" t="s">
        <v>485</v>
      </c>
    </row>
    <row r="55" spans="1:3">
      <c r="A55" s="4" t="s">
        <v>114</v>
      </c>
      <c r="B55" s="5" t="n">
        <v>3086</v>
      </c>
      <c r="C55" s="5" t="n">
        <v>3</v>
      </c>
    </row>
    <row r="56" spans="1:3">
      <c r="A56" s="3" t="s">
        <v>486</v>
      </c>
    </row>
    <row r="57" spans="1:3">
      <c r="A57" s="4" t="s">
        <v>487</v>
      </c>
      <c r="B57" s="5" t="n">
        <v>0</v>
      </c>
      <c r="C57" s="5" t="n">
        <v>0</v>
      </c>
    </row>
    <row r="58" spans="1:3">
      <c r="A58" s="4" t="s">
        <v>488</v>
      </c>
      <c r="B58" s="5" t="n">
        <v>0</v>
      </c>
      <c r="C58" s="5" t="n">
        <v>0</v>
      </c>
    </row>
    <row r="59" spans="1:3">
      <c r="A59" s="4" t="s">
        <v>489</v>
      </c>
      <c r="B59" s="5" t="n">
        <v>0</v>
      </c>
      <c r="C59" s="5" t="n">
        <v>0</v>
      </c>
    </row>
    <row r="60" spans="1:3">
      <c r="A60" s="4" t="s">
        <v>490</v>
      </c>
      <c r="B60" s="5" t="n">
        <v>0</v>
      </c>
      <c r="C60" s="5" t="n">
        <v>0</v>
      </c>
    </row>
    <row r="61" spans="1:3">
      <c r="A61" s="4" t="s">
        <v>491</v>
      </c>
      <c r="B61" s="5" t="n">
        <v>-1526</v>
      </c>
      <c r="C61" s="5" t="n">
        <v>0</v>
      </c>
    </row>
    <row r="62" spans="1:3">
      <c r="A62" s="4" t="s">
        <v>121</v>
      </c>
      <c r="B62" s="5" t="n">
        <v>1338</v>
      </c>
      <c r="C62" s="5" t="n">
        <v>3</v>
      </c>
    </row>
    <row r="63" spans="1:3">
      <c r="A63" s="4" t="s">
        <v>492</v>
      </c>
      <c r="B63" s="5" t="n">
        <v>-222</v>
      </c>
      <c r="C63" s="5" t="n">
        <v>0</v>
      </c>
    </row>
    <row r="64" spans="1:3">
      <c r="A64" s="4" t="s">
        <v>501</v>
      </c>
    </row>
    <row r="65" spans="1:3">
      <c r="A65" s="3" t="s">
        <v>486</v>
      </c>
    </row>
    <row r="66" spans="1:3">
      <c r="A66" s="4" t="s">
        <v>493</v>
      </c>
      <c r="B66" s="5" t="n">
        <v>0</v>
      </c>
      <c r="C66" s="5" t="n">
        <v>0</v>
      </c>
    </row>
    <row r="67" spans="1:3">
      <c r="A67" s="4" t="s">
        <v>502</v>
      </c>
    </row>
    <row r="68" spans="1:3">
      <c r="A68" s="3" t="s">
        <v>486</v>
      </c>
    </row>
    <row r="69" spans="1:3">
      <c r="A69" s="4" t="s">
        <v>493</v>
      </c>
      <c r="B69" s="6" t="n">
        <v>-222</v>
      </c>
      <c r="C6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04</v>
      </c>
    </row>
    <row r="3" spans="1:3">
      <c r="A3" s="4" t="s">
        <v>505</v>
      </c>
      <c r="B3" s="6" t="n">
        <v>303781000</v>
      </c>
      <c r="C3" s="6" t="n">
        <v>293001000</v>
      </c>
    </row>
    <row r="4" spans="1:3">
      <c r="A4" s="4" t="s">
        <v>187</v>
      </c>
    </row>
    <row r="5" spans="1:3">
      <c r="A5" s="3" t="s">
        <v>504</v>
      </c>
    </row>
    <row r="6" spans="1:3">
      <c r="A6" s="4" t="s">
        <v>505</v>
      </c>
      <c r="B6" s="5" t="n">
        <v>280842000</v>
      </c>
      <c r="C6" s="5" t="n">
        <v>270524000</v>
      </c>
    </row>
    <row r="7" spans="1:3">
      <c r="A7" s="4" t="s">
        <v>506</v>
      </c>
    </row>
    <row r="8" spans="1:3">
      <c r="A8" s="3" t="s">
        <v>504</v>
      </c>
    </row>
    <row r="9" spans="1:3">
      <c r="A9" s="4" t="s">
        <v>507</v>
      </c>
      <c r="B9" s="5" t="n">
        <v>0</v>
      </c>
    </row>
    <row r="10" spans="1:3">
      <c r="A10" s="4" t="s">
        <v>505</v>
      </c>
      <c r="B10" s="5" t="n">
        <v>22939000</v>
      </c>
      <c r="C10" s="5" t="n">
        <v>22477000</v>
      </c>
    </row>
    <row r="11" spans="1:3">
      <c r="A11" s="4" t="s">
        <v>508</v>
      </c>
    </row>
    <row r="12" spans="1:3">
      <c r="A12" s="3" t="s">
        <v>504</v>
      </c>
    </row>
    <row r="13" spans="1:3">
      <c r="A13" s="4" t="s">
        <v>507</v>
      </c>
      <c r="B13" s="5" t="n">
        <v>12040000</v>
      </c>
    </row>
    <row r="14" spans="1:3">
      <c r="A14" s="4" t="s">
        <v>505</v>
      </c>
      <c r="B14" s="5" t="n">
        <v>19275000</v>
      </c>
      <c r="C14" s="5" t="n">
        <v>19011000</v>
      </c>
    </row>
    <row r="15" spans="1:3">
      <c r="A15" s="4" t="s">
        <v>509</v>
      </c>
    </row>
    <row r="16" spans="1:3">
      <c r="A16" s="3" t="s">
        <v>504</v>
      </c>
    </row>
    <row r="17" spans="1:3">
      <c r="A17" s="4" t="s">
        <v>507</v>
      </c>
      <c r="B17" s="5" t="n">
        <v>0</v>
      </c>
    </row>
    <row r="18" spans="1:3">
      <c r="A18" s="4" t="s">
        <v>505</v>
      </c>
      <c r="B18" s="5" t="n">
        <v>4863000</v>
      </c>
      <c r="C18" s="5" t="n">
        <v>5293000</v>
      </c>
    </row>
    <row r="19" spans="1:3">
      <c r="A19" s="4" t="s">
        <v>510</v>
      </c>
    </row>
    <row r="20" spans="1:3">
      <c r="A20" s="3" t="s">
        <v>504</v>
      </c>
    </row>
    <row r="21" spans="1:3">
      <c r="A21" s="4" t="s">
        <v>507</v>
      </c>
      <c r="B21" s="5" t="n">
        <v>0</v>
      </c>
    </row>
    <row r="22" spans="1:3">
      <c r="A22" s="4" t="s">
        <v>505</v>
      </c>
      <c r="B22" s="5" t="n">
        <v>29107000</v>
      </c>
      <c r="C22" s="5" t="n">
        <v>30542000</v>
      </c>
    </row>
    <row r="23" spans="1:3">
      <c r="A23" s="4" t="s">
        <v>511</v>
      </c>
    </row>
    <row r="24" spans="1:3">
      <c r="A24" s="3" t="s">
        <v>504</v>
      </c>
    </row>
    <row r="25" spans="1:3">
      <c r="A25" s="4" t="s">
        <v>507</v>
      </c>
      <c r="B25" s="5" t="n">
        <v>62272000</v>
      </c>
    </row>
    <row r="26" spans="1:3">
      <c r="A26" s="4" t="s">
        <v>505</v>
      </c>
      <c r="B26" s="5" t="n">
        <v>131238000</v>
      </c>
      <c r="C26" s="5" t="n">
        <v>120343000</v>
      </c>
    </row>
    <row r="27" spans="1:3">
      <c r="A27" s="4" t="s">
        <v>512</v>
      </c>
    </row>
    <row r="28" spans="1:3">
      <c r="A28" s="3" t="s">
        <v>504</v>
      </c>
    </row>
    <row r="29" spans="1:3">
      <c r="A29" s="4" t="s">
        <v>507</v>
      </c>
      <c r="B29" s="5" t="n">
        <v>0</v>
      </c>
    </row>
    <row r="30" spans="1:3">
      <c r="A30" s="4" t="s">
        <v>505</v>
      </c>
      <c r="B30" s="5" t="n">
        <v>1993000</v>
      </c>
      <c r="C30" s="5" t="n">
        <v>1951000</v>
      </c>
    </row>
    <row r="31" spans="1:3">
      <c r="A31" s="4" t="s">
        <v>513</v>
      </c>
    </row>
    <row r="32" spans="1:3">
      <c r="A32" s="3" t="s">
        <v>504</v>
      </c>
    </row>
    <row r="33" spans="1:3">
      <c r="A33" s="4" t="s">
        <v>507</v>
      </c>
      <c r="B33" s="5" t="n">
        <v>2048000</v>
      </c>
    </row>
    <row r="34" spans="1:3">
      <c r="A34" s="4" t="s">
        <v>505</v>
      </c>
      <c r="B34" s="5" t="n">
        <v>42959000</v>
      </c>
      <c r="C34" s="5" t="n">
        <v>42415000</v>
      </c>
    </row>
    <row r="35" spans="1:3">
      <c r="A35" s="4" t="s">
        <v>514</v>
      </c>
    </row>
    <row r="36" spans="1:3">
      <c r="A36" s="3" t="s">
        <v>504</v>
      </c>
    </row>
    <row r="37" spans="1:3">
      <c r="A37" s="4" t="s">
        <v>507</v>
      </c>
      <c r="B37" s="5" t="n">
        <v>0</v>
      </c>
    </row>
    <row r="38" spans="1:3">
      <c r="A38" s="4" t="s">
        <v>505</v>
      </c>
      <c r="B38" s="5" t="n">
        <v>14409000</v>
      </c>
      <c r="C38" s="5" t="n">
        <v>14519000</v>
      </c>
    </row>
    <row r="39" spans="1:3">
      <c r="A39" s="4" t="s">
        <v>515</v>
      </c>
    </row>
    <row r="40" spans="1:3">
      <c r="A40" s="3" t="s">
        <v>504</v>
      </c>
    </row>
    <row r="41" spans="1:3">
      <c r="A41" s="4" t="s">
        <v>507</v>
      </c>
      <c r="B41" s="5" t="n">
        <v>42991000</v>
      </c>
    </row>
    <row r="42" spans="1:3">
      <c r="A42" s="4" t="s">
        <v>505</v>
      </c>
      <c r="B42" s="6" t="n">
        <v>36998000</v>
      </c>
      <c r="C42" s="6" t="n">
        <v>364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8"/>
  </cols>
  <sheetData>
    <row r="1" spans="1:2">
      <c r="A1" s="1" t="s">
        <v>516</v>
      </c>
      <c r="B1" s="2" t="s">
        <v>1</v>
      </c>
    </row>
    <row r="2" spans="1:2">
      <c r="B2" s="2" t="s">
        <v>517</v>
      </c>
    </row>
    <row r="3" spans="1:2">
      <c r="A3" s="4" t="s">
        <v>518</v>
      </c>
    </row>
    <row r="4" spans="1:2">
      <c r="A4" s="3" t="s">
        <v>504</v>
      </c>
    </row>
    <row r="5" spans="1:2">
      <c r="A5" s="4" t="s">
        <v>519</v>
      </c>
      <c r="B5" s="4" t="s">
        <v>520</v>
      </c>
    </row>
    <row r="6" spans="1:2">
      <c r="A6" s="4" t="s">
        <v>521</v>
      </c>
      <c r="B6" s="4" t="s">
        <v>522</v>
      </c>
    </row>
    <row r="7" spans="1:2">
      <c r="A7" s="4" t="s">
        <v>523</v>
      </c>
    </row>
    <row r="8" spans="1:2">
      <c r="A8" s="3" t="s">
        <v>504</v>
      </c>
    </row>
    <row r="9" spans="1:2">
      <c r="A9" s="4" t="s">
        <v>524</v>
      </c>
      <c r="B9" s="5" t="n">
        <v>3</v>
      </c>
    </row>
    <row r="10" spans="1:2">
      <c r="A10" s="4" t="s">
        <v>525</v>
      </c>
      <c r="B10" s="5" t="n">
        <v>1</v>
      </c>
    </row>
    <row r="11" spans="1:2">
      <c r="A11" s="4" t="s">
        <v>526</v>
      </c>
      <c r="B11" s="5" t="n">
        <v>2</v>
      </c>
    </row>
    <row r="12" spans="1:2">
      <c r="A12" s="4" t="s">
        <v>527</v>
      </c>
    </row>
    <row r="13" spans="1:2">
      <c r="A13" s="3" t="s">
        <v>504</v>
      </c>
    </row>
    <row r="14" spans="1:2">
      <c r="A14" s="4" t="s">
        <v>528</v>
      </c>
      <c r="B14" s="4" t="s">
        <v>529</v>
      </c>
    </row>
    <row r="15" spans="1:2">
      <c r="A15" s="4" t="s">
        <v>530</v>
      </c>
    </row>
    <row r="16" spans="1:2">
      <c r="A16" s="3" t="s">
        <v>504</v>
      </c>
    </row>
    <row r="17" spans="1:2">
      <c r="A17" s="4" t="s">
        <v>528</v>
      </c>
      <c r="B17" s="4" t="s">
        <v>531</v>
      </c>
    </row>
    <row r="18" spans="1:2">
      <c r="A18" s="4" t="s">
        <v>532</v>
      </c>
    </row>
    <row r="19" spans="1:2">
      <c r="A19" s="3" t="s">
        <v>504</v>
      </c>
    </row>
    <row r="20" spans="1:2">
      <c r="A20" s="4" t="s">
        <v>519</v>
      </c>
      <c r="B20" s="4" t="s">
        <v>533</v>
      </c>
    </row>
    <row r="21" spans="1:2">
      <c r="A21" s="4" t="s">
        <v>521</v>
      </c>
      <c r="B21" s="4" t="s">
        <v>534</v>
      </c>
    </row>
    <row r="22" spans="1:2">
      <c r="A22" s="4" t="s">
        <v>535</v>
      </c>
    </row>
    <row r="23" spans="1:2">
      <c r="A23" s="3" t="s">
        <v>504</v>
      </c>
    </row>
    <row r="24" spans="1:2">
      <c r="A24" s="4" t="s">
        <v>521</v>
      </c>
      <c r="B24" s="4" t="s">
        <v>536</v>
      </c>
    </row>
    <row r="25" spans="1:2">
      <c r="A25" s="4" t="s">
        <v>537</v>
      </c>
      <c r="B25" s="4" t="s">
        <v>538</v>
      </c>
    </row>
    <row r="26" spans="1:2">
      <c r="A26" s="4" t="s">
        <v>539</v>
      </c>
    </row>
    <row r="27" spans="1:2">
      <c r="A27" s="3" t="s">
        <v>504</v>
      </c>
    </row>
    <row r="28" spans="1:2">
      <c r="A28" s="4" t="s">
        <v>519</v>
      </c>
      <c r="B28" s="4" t="s">
        <v>536</v>
      </c>
    </row>
    <row r="29" spans="1:2">
      <c r="A29" s="4" t="s">
        <v>540</v>
      </c>
    </row>
    <row r="30" spans="1:2">
      <c r="A30" s="3" t="s">
        <v>504</v>
      </c>
    </row>
    <row r="31" spans="1:2">
      <c r="A31" s="4" t="s">
        <v>519</v>
      </c>
      <c r="B31" s="4" t="s">
        <v>541</v>
      </c>
    </row>
    <row r="32" spans="1:2">
      <c r="A32" s="4" t="s">
        <v>542</v>
      </c>
    </row>
    <row r="33" spans="1:2">
      <c r="A33" s="3" t="s">
        <v>504</v>
      </c>
    </row>
    <row r="34" spans="1:2">
      <c r="A34" s="4" t="s">
        <v>528</v>
      </c>
      <c r="B34" s="4" t="s">
        <v>543</v>
      </c>
    </row>
    <row r="35" spans="1:2">
      <c r="A35" s="4" t="s">
        <v>544</v>
      </c>
    </row>
    <row r="36" spans="1:2">
      <c r="A36" s="3" t="s">
        <v>504</v>
      </c>
    </row>
    <row r="37" spans="1:2">
      <c r="A37" s="4" t="s">
        <v>528</v>
      </c>
      <c r="B37" s="4" t="s">
        <v>545</v>
      </c>
    </row>
    <row r="38" spans="1:2">
      <c r="A38" s="4" t="s">
        <v>546</v>
      </c>
      <c r="B38" s="4" t="s">
        <v>541</v>
      </c>
    </row>
    <row r="39" spans="1:2">
      <c r="A39" s="4" t="s">
        <v>547</v>
      </c>
      <c r="B39" s="4" t="s">
        <v>548</v>
      </c>
    </row>
    <row r="40" spans="1:2">
      <c r="A40" s="4" t="s">
        <v>549</v>
      </c>
    </row>
    <row r="41" spans="1:2">
      <c r="A41" s="3" t="s">
        <v>504</v>
      </c>
    </row>
    <row r="42" spans="1:2">
      <c r="A42" s="4" t="s">
        <v>519</v>
      </c>
      <c r="B42" s="4" t="s">
        <v>536</v>
      </c>
    </row>
    <row r="43" spans="1:2">
      <c r="A43" s="4" t="s">
        <v>521</v>
      </c>
      <c r="B43" s="4" t="s">
        <v>5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8</v>
      </c>
    </row>
    <row r="2" spans="1:3">
      <c r="A2" s="4" t="s">
        <v>551</v>
      </c>
    </row>
    <row r="3" spans="1:3">
      <c r="A3" s="3" t="s">
        <v>552</v>
      </c>
    </row>
    <row r="4" spans="1:3">
      <c r="A4" s="4" t="s">
        <v>79</v>
      </c>
      <c r="B4" s="6" t="n">
        <v>23353</v>
      </c>
      <c r="C4" s="6" t="n">
        <v>28645</v>
      </c>
    </row>
    <row r="5" spans="1:3">
      <c r="A5" s="3" t="s">
        <v>553</v>
      </c>
    </row>
    <row r="6" spans="1:3">
      <c r="A6" s="4" t="s">
        <v>87</v>
      </c>
      <c r="B6" s="5" t="n">
        <v>22495</v>
      </c>
      <c r="C6" s="5" t="n">
        <v>27953</v>
      </c>
    </row>
    <row r="7" spans="1:3">
      <c r="A7" s="4" t="s">
        <v>554</v>
      </c>
    </row>
    <row r="8" spans="1:3">
      <c r="A8" s="3" t="s">
        <v>553</v>
      </c>
    </row>
    <row r="9" spans="1:3">
      <c r="A9" s="4" t="s">
        <v>555</v>
      </c>
      <c r="B9" s="5" t="n">
        <v>250000</v>
      </c>
      <c r="C9" s="5" t="n">
        <v>250000</v>
      </c>
    </row>
    <row r="10" spans="1:3">
      <c r="A10" s="4" t="s">
        <v>556</v>
      </c>
    </row>
    <row r="11" spans="1:3">
      <c r="A11" s="3" t="s">
        <v>553</v>
      </c>
    </row>
    <row r="12" spans="1:3">
      <c r="A12" s="4" t="s">
        <v>555</v>
      </c>
      <c r="B12" s="5" t="n">
        <v>37240</v>
      </c>
      <c r="C12" s="5" t="n">
        <v>37617</v>
      </c>
    </row>
    <row r="13" spans="1:3">
      <c r="A13" s="4" t="s">
        <v>557</v>
      </c>
    </row>
    <row r="14" spans="1:3">
      <c r="A14" s="3" t="s">
        <v>552</v>
      </c>
    </row>
    <row r="15" spans="1:3">
      <c r="A15" s="4" t="s">
        <v>422</v>
      </c>
      <c r="B15" s="5" t="n">
        <v>66569</v>
      </c>
      <c r="C15" s="5" t="n">
        <v>66112</v>
      </c>
    </row>
    <row r="16" spans="1:3">
      <c r="A16" s="4" t="s">
        <v>558</v>
      </c>
    </row>
    <row r="17" spans="1:3">
      <c r="A17" s="3" t="s">
        <v>552</v>
      </c>
    </row>
    <row r="18" spans="1:3">
      <c r="A18" s="4" t="s">
        <v>422</v>
      </c>
      <c r="B18" s="5" t="n">
        <v>2907</v>
      </c>
      <c r="C18" s="5" t="n">
        <v>2931</v>
      </c>
    </row>
    <row r="19" spans="1:3">
      <c r="A19" s="4" t="s">
        <v>505</v>
      </c>
    </row>
    <row r="20" spans="1:3">
      <c r="A20" s="3" t="s">
        <v>552</v>
      </c>
    </row>
    <row r="21" spans="1:3">
      <c r="A21" s="4" t="s">
        <v>79</v>
      </c>
      <c r="B21" s="5" t="n">
        <v>23361</v>
      </c>
      <c r="C21" s="5" t="n">
        <v>28650</v>
      </c>
    </row>
    <row r="22" spans="1:3">
      <c r="A22" s="3" t="s">
        <v>553</v>
      </c>
    </row>
    <row r="23" spans="1:3">
      <c r="A23" s="4" t="s">
        <v>87</v>
      </c>
      <c r="B23" s="5" t="n">
        <v>22495</v>
      </c>
      <c r="C23" s="5" t="n">
        <v>27953</v>
      </c>
    </row>
    <row r="24" spans="1:3">
      <c r="A24" s="4" t="s">
        <v>559</v>
      </c>
    </row>
    <row r="25" spans="1:3">
      <c r="A25" s="3" t="s">
        <v>553</v>
      </c>
    </row>
    <row r="26" spans="1:3">
      <c r="A26" s="4" t="s">
        <v>555</v>
      </c>
      <c r="B26" s="5" t="n">
        <v>255235</v>
      </c>
      <c r="C26" s="5" t="n">
        <v>273865</v>
      </c>
    </row>
    <row r="27" spans="1:3">
      <c r="A27" s="4" t="s">
        <v>560</v>
      </c>
    </row>
    <row r="28" spans="1:3">
      <c r="A28" s="3" t="s">
        <v>553</v>
      </c>
    </row>
    <row r="29" spans="1:3">
      <c r="A29" s="4" t="s">
        <v>555</v>
      </c>
      <c r="B29" s="5" t="n">
        <v>37240</v>
      </c>
      <c r="C29" s="5" t="n">
        <v>37617</v>
      </c>
    </row>
    <row r="30" spans="1:3">
      <c r="A30" s="4" t="s">
        <v>561</v>
      </c>
    </row>
    <row r="31" spans="1:3">
      <c r="A31" s="3" t="s">
        <v>552</v>
      </c>
    </row>
    <row r="32" spans="1:3">
      <c r="A32" s="4" t="s">
        <v>422</v>
      </c>
      <c r="B32" s="5" t="n">
        <v>66569</v>
      </c>
      <c r="C32" s="5" t="n">
        <v>66112</v>
      </c>
    </row>
    <row r="33" spans="1:3">
      <c r="A33" s="4" t="s">
        <v>562</v>
      </c>
    </row>
    <row r="34" spans="1:3">
      <c r="A34" s="3" t="s">
        <v>552</v>
      </c>
    </row>
    <row r="35" spans="1:3">
      <c r="A35" s="4" t="s">
        <v>422</v>
      </c>
      <c r="B35" s="6" t="n">
        <v>2907</v>
      </c>
      <c r="C35" s="6" t="n">
        <v>2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s>
  <sheetData>
    <row r="1" spans="1:5">
      <c r="A1" s="1" t="s">
        <v>110</v>
      </c>
      <c r="C1" s="2" t="s">
        <v>1</v>
      </c>
    </row>
    <row r="2" spans="1:5">
      <c r="C2" s="2" t="s">
        <v>2</v>
      </c>
      <c r="D2" s="2" t="s">
        <v>111</v>
      </c>
      <c r="E2" s="2" t="s">
        <v>112</v>
      </c>
    </row>
    <row r="3" spans="1:5">
      <c r="A3" s="3" t="s">
        <v>113</v>
      </c>
    </row>
    <row r="4" spans="1:5">
      <c r="A4" s="4" t="s">
        <v>114</v>
      </c>
      <c r="C4" s="6" t="n">
        <v>1511913</v>
      </c>
      <c r="D4" s="6" t="n">
        <v>1523002</v>
      </c>
    </row>
    <row r="5" spans="1:5">
      <c r="A5" s="4" t="s">
        <v>115</v>
      </c>
      <c r="C5" s="5" t="n">
        <v>33</v>
      </c>
      <c r="D5" s="5" t="n">
        <v>176</v>
      </c>
    </row>
    <row r="6" spans="1:5">
      <c r="A6" s="4" t="s">
        <v>116</v>
      </c>
      <c r="C6" s="5" t="n">
        <v>1017</v>
      </c>
      <c r="D6" s="5" t="n">
        <v>1237</v>
      </c>
    </row>
    <row r="7" spans="1:5">
      <c r="A7" s="4" t="s">
        <v>117</v>
      </c>
      <c r="C7" s="5" t="n">
        <v>-868</v>
      </c>
      <c r="D7" s="5" t="n">
        <v>-2631</v>
      </c>
    </row>
    <row r="8" spans="1:5">
      <c r="A8" s="4" t="s">
        <v>118</v>
      </c>
      <c r="C8" s="5" t="n">
        <v>-16691</v>
      </c>
      <c r="D8" s="5" t="n">
        <v>-16660</v>
      </c>
    </row>
    <row r="9" spans="1:5">
      <c r="A9" s="4" t="s">
        <v>119</v>
      </c>
      <c r="C9" s="5" t="n">
        <v>-41865</v>
      </c>
      <c r="D9" s="5" t="n">
        <v>25566</v>
      </c>
    </row>
    <row r="10" spans="1:5">
      <c r="A10" s="4" t="s">
        <v>120</v>
      </c>
      <c r="C10" s="5" t="n">
        <v>-21954</v>
      </c>
      <c r="D10" s="5" t="n">
        <v>31650</v>
      </c>
    </row>
    <row r="11" spans="1:5">
      <c r="A11" s="4" t="s">
        <v>121</v>
      </c>
      <c r="C11" s="5" t="n">
        <v>1427509</v>
      </c>
      <c r="D11" s="5" t="n">
        <v>1561896</v>
      </c>
    </row>
    <row r="12" spans="1:5">
      <c r="A12" s="4" t="s">
        <v>122</v>
      </c>
    </row>
    <row r="13" spans="1:5">
      <c r="A13" s="3" t="s">
        <v>113</v>
      </c>
    </row>
    <row r="14" spans="1:5">
      <c r="A14" s="4" t="s">
        <v>123</v>
      </c>
      <c r="B14" s="4" t="s">
        <v>124</v>
      </c>
      <c r="E14" s="6" t="n">
        <v>-444</v>
      </c>
    </row>
    <row r="15" spans="1:5">
      <c r="A15" s="4" t="s">
        <v>125</v>
      </c>
    </row>
    <row r="16" spans="1:5">
      <c r="A16" s="3" t="s">
        <v>113</v>
      </c>
    </row>
    <row r="17" spans="1:5">
      <c r="A17" s="4" t="s">
        <v>114</v>
      </c>
      <c r="C17" s="5" t="n">
        <v>631</v>
      </c>
      <c r="D17" s="5" t="n">
        <v>630</v>
      </c>
    </row>
    <row r="18" spans="1:5">
      <c r="A18" s="4" t="s">
        <v>117</v>
      </c>
      <c r="C18" s="5" t="n">
        <v>1</v>
      </c>
      <c r="D18" s="5" t="n">
        <v>1</v>
      </c>
    </row>
    <row r="19" spans="1:5">
      <c r="A19" s="4" t="s">
        <v>121</v>
      </c>
      <c r="C19" s="5" t="n">
        <v>632</v>
      </c>
      <c r="D19" s="5" t="n">
        <v>631</v>
      </c>
    </row>
    <row r="20" spans="1:5">
      <c r="A20" s="4" t="s">
        <v>126</v>
      </c>
    </row>
    <row r="21" spans="1:5">
      <c r="A21" s="3" t="s">
        <v>113</v>
      </c>
    </row>
    <row r="22" spans="1:5">
      <c r="A22" s="4" t="s">
        <v>114</v>
      </c>
      <c r="C22" s="5" t="n">
        <v>384551</v>
      </c>
      <c r="D22" s="5" t="n">
        <v>384713</v>
      </c>
    </row>
    <row r="23" spans="1:5">
      <c r="A23" s="4" t="s">
        <v>115</v>
      </c>
      <c r="C23" s="5" t="n">
        <v>33</v>
      </c>
      <c r="D23" s="5" t="n">
        <v>176</v>
      </c>
    </row>
    <row r="24" spans="1:5">
      <c r="A24" s="4" t="s">
        <v>116</v>
      </c>
      <c r="C24" s="5" t="n">
        <v>1017</v>
      </c>
      <c r="D24" s="5" t="n">
        <v>1237</v>
      </c>
    </row>
    <row r="25" spans="1:5">
      <c r="A25" s="4" t="s">
        <v>117</v>
      </c>
      <c r="C25" s="5" t="n">
        <v>-869</v>
      </c>
      <c r="D25" s="5" t="n">
        <v>-2632</v>
      </c>
    </row>
    <row r="26" spans="1:5">
      <c r="A26" s="4" t="s">
        <v>121</v>
      </c>
      <c r="C26" s="5" t="n">
        <v>384732</v>
      </c>
      <c r="D26" s="5" t="n">
        <v>383494</v>
      </c>
    </row>
    <row r="27" spans="1:5">
      <c r="A27" s="4" t="s">
        <v>127</v>
      </c>
    </row>
    <row r="28" spans="1:5">
      <c r="A28" s="3" t="s">
        <v>113</v>
      </c>
    </row>
    <row r="29" spans="1:5">
      <c r="A29" s="4" t="s">
        <v>114</v>
      </c>
      <c r="C29" s="5" t="n">
        <v>36955</v>
      </c>
      <c r="D29" s="5" t="n">
        <v>-16911</v>
      </c>
    </row>
    <row r="30" spans="1:5">
      <c r="A30" s="4" t="s">
        <v>119</v>
      </c>
      <c r="C30" s="5" t="n">
        <v>-41865</v>
      </c>
      <c r="D30" s="5" t="n">
        <v>25566</v>
      </c>
    </row>
    <row r="31" spans="1:5">
      <c r="A31" s="4" t="s">
        <v>121</v>
      </c>
      <c r="C31" s="5" t="n">
        <v>-4910</v>
      </c>
      <c r="D31" s="5" t="n">
        <v>8655</v>
      </c>
    </row>
    <row r="32" spans="1:5">
      <c r="A32" s="4" t="s">
        <v>128</v>
      </c>
    </row>
    <row r="33" spans="1:5">
      <c r="A33" s="3" t="s">
        <v>113</v>
      </c>
    </row>
    <row r="34" spans="1:5">
      <c r="A34" s="4" t="s">
        <v>114</v>
      </c>
      <c r="C34" s="5" t="n">
        <v>1505738</v>
      </c>
      <c r="D34" s="5" t="n">
        <v>1571847</v>
      </c>
    </row>
    <row r="35" spans="1:5">
      <c r="A35" s="4" t="s">
        <v>118</v>
      </c>
      <c r="C35" s="5" t="n">
        <v>-16691</v>
      </c>
      <c r="D35" s="5" t="n">
        <v>-16660</v>
      </c>
    </row>
    <row r="36" spans="1:5">
      <c r="A36" s="4" t="s">
        <v>120</v>
      </c>
      <c r="C36" s="5" t="n">
        <v>-21954</v>
      </c>
      <c r="D36" s="5" t="n">
        <v>31650</v>
      </c>
    </row>
    <row r="37" spans="1:5">
      <c r="A37" s="4" t="s">
        <v>121</v>
      </c>
      <c r="C37" s="5" t="n">
        <v>1463017</v>
      </c>
      <c r="D37" s="5" t="n">
        <v>1586393</v>
      </c>
    </row>
    <row r="38" spans="1:5">
      <c r="A38" s="4" t="s">
        <v>129</v>
      </c>
    </row>
    <row r="39" spans="1:5">
      <c r="A39" s="3" t="s">
        <v>113</v>
      </c>
    </row>
    <row r="40" spans="1:5">
      <c r="A40" s="4" t="s">
        <v>123</v>
      </c>
      <c r="B40" s="4" t="s">
        <v>124</v>
      </c>
      <c r="E40" s="6" t="n">
        <v>-444</v>
      </c>
    </row>
    <row r="41" spans="1:5">
      <c r="A41" s="4" t="s">
        <v>130</v>
      </c>
    </row>
    <row r="42" spans="1:5">
      <c r="A42" s="3" t="s">
        <v>113</v>
      </c>
    </row>
    <row r="43" spans="1:5">
      <c r="A43" s="4" t="s">
        <v>114</v>
      </c>
      <c r="C43" s="5" t="n">
        <v>-415962</v>
      </c>
      <c r="D43" s="5" t="n">
        <v>-417277</v>
      </c>
    </row>
    <row r="44" spans="1:5">
      <c r="A44" s="4" t="s">
        <v>121</v>
      </c>
      <c r="C44" s="6" t="n">
        <v>-415962</v>
      </c>
      <c r="D44" s="6" t="n">
        <v>-417277</v>
      </c>
    </row>
    <row r="45" spans="1:5"/>
    <row r="46" spans="1:5">
      <c r="A46" s="4" t="s">
        <v>124</v>
      </c>
      <c r="B46" s="4" t="s">
        <v>131</v>
      </c>
    </row>
  </sheetData>
  <mergeCells count="4">
    <mergeCell ref="A1:B2"/>
    <mergeCell ref="C1:D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564</v>
      </c>
    </row>
    <row r="3" spans="1:3">
      <c r="A3" s="4" t="s">
        <v>565</v>
      </c>
      <c r="B3" s="6" t="n">
        <v>2287956</v>
      </c>
      <c r="C3" s="6" t="n">
        <v>2241304</v>
      </c>
    </row>
    <row r="4" spans="1:3">
      <c r="A4" s="4" t="s">
        <v>566</v>
      </c>
      <c r="B4" s="5" t="n">
        <v>1163</v>
      </c>
      <c r="C4" s="5" t="n">
        <v>0</v>
      </c>
    </row>
    <row r="5" spans="1:3">
      <c r="A5" s="4" t="s">
        <v>567</v>
      </c>
      <c r="B5" s="5" t="n">
        <v>45791</v>
      </c>
      <c r="C5" s="5" t="n">
        <v>50565</v>
      </c>
    </row>
    <row r="6" spans="1:3">
      <c r="A6" s="4" t="s">
        <v>568</v>
      </c>
      <c r="B6" s="5" t="n">
        <v>50920</v>
      </c>
      <c r="C6" s="5" t="n">
        <v>3084</v>
      </c>
    </row>
    <row r="7" spans="1:3">
      <c r="A7" s="4" t="s">
        <v>569</v>
      </c>
      <c r="B7" s="5" t="n">
        <v>2281664</v>
      </c>
      <c r="C7" s="5" t="n">
        <v>2288785</v>
      </c>
    </row>
    <row r="8" spans="1:3">
      <c r="A8" s="4" t="s">
        <v>346</v>
      </c>
    </row>
    <row r="9" spans="1:3">
      <c r="A9" s="3" t="s">
        <v>564</v>
      </c>
    </row>
    <row r="10" spans="1:3">
      <c r="A10" s="4" t="s">
        <v>565</v>
      </c>
      <c r="B10" s="5" t="n">
        <v>123840</v>
      </c>
      <c r="C10" s="5" t="n">
        <v>109060</v>
      </c>
    </row>
    <row r="11" spans="1:3">
      <c r="A11" s="4" t="s">
        <v>566</v>
      </c>
      <c r="B11" s="5" t="n">
        <v>0</v>
      </c>
    </row>
    <row r="12" spans="1:3">
      <c r="A12" s="4" t="s">
        <v>567</v>
      </c>
      <c r="B12" s="5" t="n">
        <v>5420</v>
      </c>
      <c r="C12" s="5" t="n">
        <v>1533</v>
      </c>
    </row>
    <row r="13" spans="1:3">
      <c r="A13" s="4" t="s">
        <v>568</v>
      </c>
      <c r="B13" s="5" t="n">
        <v>0</v>
      </c>
      <c r="C13" s="5" t="n">
        <v>126</v>
      </c>
    </row>
    <row r="14" spans="1:3">
      <c r="A14" s="4" t="s">
        <v>569</v>
      </c>
      <c r="B14" s="5" t="n">
        <v>129260</v>
      </c>
      <c r="C14" s="5" t="n">
        <v>110467</v>
      </c>
    </row>
    <row r="15" spans="1:3">
      <c r="A15" s="4" t="s">
        <v>347</v>
      </c>
    </row>
    <row r="16" spans="1:3">
      <c r="A16" s="3" t="s">
        <v>564</v>
      </c>
    </row>
    <row r="17" spans="1:3">
      <c r="A17" s="4" t="s">
        <v>565</v>
      </c>
      <c r="B17" s="5" t="n">
        <v>12205</v>
      </c>
      <c r="C17" s="5" t="n">
        <v>17215</v>
      </c>
    </row>
    <row r="18" spans="1:3">
      <c r="A18" s="4" t="s">
        <v>566</v>
      </c>
      <c r="B18" s="5" t="n">
        <v>0</v>
      </c>
    </row>
    <row r="19" spans="1:3">
      <c r="A19" s="4" t="s">
        <v>567</v>
      </c>
      <c r="B19" s="5" t="n">
        <v>205</v>
      </c>
      <c r="C19" s="5" t="n">
        <v>125</v>
      </c>
    </row>
    <row r="20" spans="1:3">
      <c r="A20" s="4" t="s">
        <v>568</v>
      </c>
      <c r="B20" s="5" t="n">
        <v>0</v>
      </c>
      <c r="C20" s="5" t="n">
        <v>0</v>
      </c>
    </row>
    <row r="21" spans="1:3">
      <c r="A21" s="4" t="s">
        <v>569</v>
      </c>
      <c r="B21" s="5" t="n">
        <v>12410</v>
      </c>
      <c r="C21" s="5" t="n">
        <v>17340</v>
      </c>
    </row>
    <row r="22" spans="1:3">
      <c r="A22" s="4" t="s">
        <v>348</v>
      </c>
    </row>
    <row r="23" spans="1:3">
      <c r="A23" s="3" t="s">
        <v>564</v>
      </c>
    </row>
    <row r="24" spans="1:3">
      <c r="A24" s="4" t="s">
        <v>565</v>
      </c>
      <c r="B24" s="5" t="n">
        <v>282451</v>
      </c>
      <c r="C24" s="5" t="n">
        <v>287658</v>
      </c>
    </row>
    <row r="25" spans="1:3">
      <c r="A25" s="4" t="s">
        <v>566</v>
      </c>
      <c r="B25" s="5" t="n">
        <v>0</v>
      </c>
    </row>
    <row r="26" spans="1:3">
      <c r="A26" s="4" t="s">
        <v>567</v>
      </c>
      <c r="B26" s="5" t="n">
        <v>9795</v>
      </c>
      <c r="C26" s="5" t="n">
        <v>9110</v>
      </c>
    </row>
    <row r="27" spans="1:3">
      <c r="A27" s="4" t="s">
        <v>568</v>
      </c>
      <c r="B27" s="5" t="n">
        <v>579</v>
      </c>
      <c r="C27" s="5" t="n">
        <v>675</v>
      </c>
    </row>
    <row r="28" spans="1:3">
      <c r="A28" s="4" t="s">
        <v>569</v>
      </c>
      <c r="B28" s="5" t="n">
        <v>291667</v>
      </c>
      <c r="C28" s="5" t="n">
        <v>296093</v>
      </c>
    </row>
    <row r="29" spans="1:3">
      <c r="A29" s="4" t="s">
        <v>570</v>
      </c>
    </row>
    <row r="30" spans="1:3">
      <c r="A30" s="3" t="s">
        <v>564</v>
      </c>
    </row>
    <row r="31" spans="1:3">
      <c r="A31" s="4" t="s">
        <v>565</v>
      </c>
      <c r="B31" s="5" t="n">
        <v>1302979</v>
      </c>
      <c r="C31" s="5" t="n">
        <v>1308889</v>
      </c>
    </row>
    <row r="32" spans="1:3">
      <c r="A32" s="4" t="s">
        <v>566</v>
      </c>
      <c r="B32" s="5" t="n">
        <v>1163</v>
      </c>
      <c r="C32" s="5" t="n">
        <v>0</v>
      </c>
    </row>
    <row r="33" spans="1:3">
      <c r="A33" s="4" t="s">
        <v>567</v>
      </c>
      <c r="B33" s="5" t="n">
        <v>20157</v>
      </c>
      <c r="C33" s="5" t="n">
        <v>33050</v>
      </c>
    </row>
    <row r="34" spans="1:3">
      <c r="A34" s="4" t="s">
        <v>568</v>
      </c>
      <c r="B34" s="5" t="n">
        <v>33255</v>
      </c>
      <c r="C34" s="5" t="n">
        <v>1575</v>
      </c>
    </row>
    <row r="35" spans="1:3">
      <c r="A35" s="4" t="s">
        <v>569</v>
      </c>
      <c r="B35" s="5" t="n">
        <v>1288718</v>
      </c>
      <c r="C35" s="5" t="n">
        <v>1340364</v>
      </c>
    </row>
    <row r="36" spans="1:3">
      <c r="A36" s="4" t="s">
        <v>350</v>
      </c>
    </row>
    <row r="37" spans="1:3">
      <c r="A37" s="3" t="s">
        <v>564</v>
      </c>
    </row>
    <row r="38" spans="1:3">
      <c r="A38" s="4" t="s">
        <v>565</v>
      </c>
      <c r="B38" s="5" t="n">
        <v>228584</v>
      </c>
      <c r="C38" s="5" t="n">
        <v>205588</v>
      </c>
    </row>
    <row r="39" spans="1:3">
      <c r="A39" s="4" t="s">
        <v>566</v>
      </c>
      <c r="B39" s="5" t="n">
        <v>0</v>
      </c>
    </row>
    <row r="40" spans="1:3">
      <c r="A40" s="4" t="s">
        <v>567</v>
      </c>
      <c r="B40" s="5" t="n">
        <v>7174</v>
      </c>
      <c r="C40" s="5" t="n">
        <v>3139</v>
      </c>
    </row>
    <row r="41" spans="1:3">
      <c r="A41" s="4" t="s">
        <v>568</v>
      </c>
      <c r="B41" s="5" t="n">
        <v>5160</v>
      </c>
      <c r="C41" s="5" t="n">
        <v>319</v>
      </c>
    </row>
    <row r="42" spans="1:3">
      <c r="A42" s="4" t="s">
        <v>569</v>
      </c>
      <c r="B42" s="5" t="n">
        <v>230598</v>
      </c>
      <c r="C42" s="5" t="n">
        <v>208408</v>
      </c>
    </row>
    <row r="43" spans="1:3">
      <c r="A43" s="4" t="s">
        <v>351</v>
      </c>
    </row>
    <row r="44" spans="1:3">
      <c r="A44" s="3" t="s">
        <v>564</v>
      </c>
    </row>
    <row r="45" spans="1:3">
      <c r="A45" s="4" t="s">
        <v>565</v>
      </c>
      <c r="B45" s="5" t="n">
        <v>12901</v>
      </c>
      <c r="C45" s="5" t="n">
        <v>8054</v>
      </c>
    </row>
    <row r="46" spans="1:3">
      <c r="A46" s="4" t="s">
        <v>566</v>
      </c>
      <c r="B46" s="5" t="n">
        <v>0</v>
      </c>
    </row>
    <row r="47" spans="1:3">
      <c r="A47" s="4" t="s">
        <v>567</v>
      </c>
      <c r="B47" s="5" t="n">
        <v>464</v>
      </c>
      <c r="C47" s="5" t="n">
        <v>182</v>
      </c>
    </row>
    <row r="48" spans="1:3">
      <c r="A48" s="4" t="s">
        <v>568</v>
      </c>
      <c r="B48" s="5" t="n">
        <v>2</v>
      </c>
      <c r="C48" s="5" t="n">
        <v>15</v>
      </c>
    </row>
    <row r="49" spans="1:3">
      <c r="A49" s="4" t="s">
        <v>569</v>
      </c>
      <c r="B49" s="5" t="n">
        <v>13363</v>
      </c>
      <c r="C49" s="5" t="n">
        <v>8221</v>
      </c>
    </row>
    <row r="50" spans="1:3">
      <c r="A50" s="4" t="s">
        <v>571</v>
      </c>
    </row>
    <row r="51" spans="1:3">
      <c r="A51" s="3" t="s">
        <v>564</v>
      </c>
    </row>
    <row r="52" spans="1:3">
      <c r="A52" s="4" t="s">
        <v>565</v>
      </c>
      <c r="B52" s="5" t="n">
        <v>80470</v>
      </c>
      <c r="C52" s="5" t="n">
        <v>70621</v>
      </c>
    </row>
    <row r="53" spans="1:3">
      <c r="A53" s="4" t="s">
        <v>566</v>
      </c>
      <c r="B53" s="5" t="n">
        <v>0</v>
      </c>
    </row>
    <row r="54" spans="1:3">
      <c r="A54" s="4" t="s">
        <v>567</v>
      </c>
      <c r="B54" s="5" t="n">
        <v>1446</v>
      </c>
      <c r="C54" s="5" t="n">
        <v>1468</v>
      </c>
    </row>
    <row r="55" spans="1:3">
      <c r="A55" s="4" t="s">
        <v>568</v>
      </c>
      <c r="B55" s="5" t="n">
        <v>2792</v>
      </c>
      <c r="C55" s="5" t="n">
        <v>221</v>
      </c>
    </row>
    <row r="56" spans="1:3">
      <c r="A56" s="4" t="s">
        <v>569</v>
      </c>
      <c r="B56" s="5" t="n">
        <v>79124</v>
      </c>
      <c r="C56" s="5" t="n">
        <v>71868</v>
      </c>
    </row>
    <row r="57" spans="1:3">
      <c r="A57" s="4" t="s">
        <v>353</v>
      </c>
    </row>
    <row r="58" spans="1:3">
      <c r="A58" s="3" t="s">
        <v>564</v>
      </c>
    </row>
    <row r="59" spans="1:3">
      <c r="A59" s="4" t="s">
        <v>565</v>
      </c>
      <c r="B59" s="5" t="n">
        <v>244526</v>
      </c>
      <c r="C59" s="5" t="n">
        <v>234219</v>
      </c>
    </row>
    <row r="60" spans="1:3">
      <c r="A60" s="4" t="s">
        <v>566</v>
      </c>
      <c r="B60" s="5" t="n">
        <v>0</v>
      </c>
    </row>
    <row r="61" spans="1:3">
      <c r="A61" s="4" t="s">
        <v>567</v>
      </c>
      <c r="B61" s="5" t="n">
        <v>1130</v>
      </c>
      <c r="C61" s="5" t="n">
        <v>1958</v>
      </c>
    </row>
    <row r="62" spans="1:3">
      <c r="A62" s="4" t="s">
        <v>568</v>
      </c>
      <c r="B62" s="5" t="n">
        <v>9132</v>
      </c>
      <c r="C62" s="5" t="n">
        <v>153</v>
      </c>
    </row>
    <row r="63" spans="1:3">
      <c r="A63" s="4" t="s">
        <v>569</v>
      </c>
      <c r="B63" s="6" t="n">
        <v>236524</v>
      </c>
      <c r="C63" s="6" t="n">
        <v>2360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8</v>
      </c>
    </row>
    <row r="2" spans="1:3">
      <c r="A2" s="3" t="s">
        <v>564</v>
      </c>
    </row>
    <row r="3" spans="1:3">
      <c r="A3" s="4" t="s">
        <v>565</v>
      </c>
      <c r="B3" s="6" t="n">
        <v>2287956</v>
      </c>
      <c r="C3" s="6" t="n">
        <v>2241304</v>
      </c>
    </row>
    <row r="4" spans="1:3">
      <c r="A4" s="4" t="s">
        <v>573</v>
      </c>
      <c r="B4" s="5" t="n">
        <v>2281664</v>
      </c>
      <c r="C4" s="5" t="n">
        <v>2288785</v>
      </c>
    </row>
    <row r="5" spans="1:3">
      <c r="A5" s="4" t="s">
        <v>346</v>
      </c>
    </row>
    <row r="6" spans="1:3">
      <c r="A6" s="3" t="s">
        <v>564</v>
      </c>
    </row>
    <row r="7" spans="1:3">
      <c r="A7" s="4" t="s">
        <v>565</v>
      </c>
      <c r="B7" s="5" t="n">
        <v>123840</v>
      </c>
      <c r="C7" s="5" t="n">
        <v>109060</v>
      </c>
    </row>
    <row r="8" spans="1:3">
      <c r="A8" s="4" t="s">
        <v>574</v>
      </c>
      <c r="B8" s="5" t="n">
        <v>28290</v>
      </c>
    </row>
    <row r="9" spans="1:3">
      <c r="A9" s="4" t="s">
        <v>575</v>
      </c>
      <c r="B9" s="5" t="n">
        <v>79453</v>
      </c>
    </row>
    <row r="10" spans="1:3">
      <c r="A10" s="4" t="s">
        <v>576</v>
      </c>
      <c r="B10" s="5" t="n">
        <v>21059</v>
      </c>
    </row>
    <row r="11" spans="1:3">
      <c r="A11" s="4" t="s">
        <v>577</v>
      </c>
      <c r="B11" s="5" t="n">
        <v>458</v>
      </c>
    </row>
    <row r="12" spans="1:3">
      <c r="A12" s="4" t="s">
        <v>573</v>
      </c>
      <c r="B12" s="5" t="n">
        <v>129260</v>
      </c>
      <c r="C12" s="5" t="n">
        <v>110467</v>
      </c>
    </row>
    <row r="13" spans="1:3">
      <c r="A13" s="4" t="s">
        <v>347</v>
      </c>
    </row>
    <row r="14" spans="1:3">
      <c r="A14" s="3" t="s">
        <v>564</v>
      </c>
    </row>
    <row r="15" spans="1:3">
      <c r="A15" s="4" t="s">
        <v>565</v>
      </c>
      <c r="B15" s="5" t="n">
        <v>12205</v>
      </c>
      <c r="C15" s="5" t="n">
        <v>17215</v>
      </c>
    </row>
    <row r="16" spans="1:3">
      <c r="A16" s="4" t="s">
        <v>574</v>
      </c>
      <c r="B16" s="5" t="n">
        <v>2001</v>
      </c>
    </row>
    <row r="17" spans="1:3">
      <c r="A17" s="4" t="s">
        <v>575</v>
      </c>
      <c r="B17" s="5" t="n">
        <v>5057</v>
      </c>
    </row>
    <row r="18" spans="1:3">
      <c r="A18" s="4" t="s">
        <v>576</v>
      </c>
      <c r="B18" s="5" t="n">
        <v>5197</v>
      </c>
    </row>
    <row r="19" spans="1:3">
      <c r="A19" s="4" t="s">
        <v>577</v>
      </c>
      <c r="B19" s="5" t="n">
        <v>155</v>
      </c>
    </row>
    <row r="20" spans="1:3">
      <c r="A20" s="4" t="s">
        <v>573</v>
      </c>
      <c r="B20" s="5" t="n">
        <v>12410</v>
      </c>
      <c r="C20" s="5" t="n">
        <v>17340</v>
      </c>
    </row>
    <row r="21" spans="1:3">
      <c r="A21" s="4" t="s">
        <v>348</v>
      </c>
    </row>
    <row r="22" spans="1:3">
      <c r="A22" s="3" t="s">
        <v>564</v>
      </c>
    </row>
    <row r="23" spans="1:3">
      <c r="A23" s="4" t="s">
        <v>565</v>
      </c>
      <c r="B23" s="5" t="n">
        <v>282451</v>
      </c>
      <c r="C23" s="5" t="n">
        <v>287658</v>
      </c>
    </row>
    <row r="24" spans="1:3">
      <c r="A24" s="4" t="s">
        <v>574</v>
      </c>
      <c r="B24" s="5" t="n">
        <v>22973</v>
      </c>
    </row>
    <row r="25" spans="1:3">
      <c r="A25" s="4" t="s">
        <v>575</v>
      </c>
      <c r="B25" s="5" t="n">
        <v>113255</v>
      </c>
    </row>
    <row r="26" spans="1:3">
      <c r="A26" s="4" t="s">
        <v>576</v>
      </c>
      <c r="B26" s="5" t="n">
        <v>123840</v>
      </c>
    </row>
    <row r="27" spans="1:3">
      <c r="A27" s="4" t="s">
        <v>577</v>
      </c>
      <c r="B27" s="5" t="n">
        <v>31599</v>
      </c>
    </row>
    <row r="28" spans="1:3">
      <c r="A28" s="4" t="s">
        <v>573</v>
      </c>
      <c r="B28" s="5" t="n">
        <v>291667</v>
      </c>
      <c r="C28" s="5" t="n">
        <v>296093</v>
      </c>
    </row>
    <row r="29" spans="1:3">
      <c r="A29" s="4" t="s">
        <v>570</v>
      </c>
    </row>
    <row r="30" spans="1:3">
      <c r="A30" s="3" t="s">
        <v>564</v>
      </c>
    </row>
    <row r="31" spans="1:3">
      <c r="A31" s="4" t="s">
        <v>565</v>
      </c>
      <c r="B31" s="5" t="n">
        <v>1302979</v>
      </c>
      <c r="C31" s="5" t="n">
        <v>1308889</v>
      </c>
    </row>
    <row r="32" spans="1:3">
      <c r="A32" s="4" t="s">
        <v>574</v>
      </c>
      <c r="B32" s="5" t="n">
        <v>130833</v>
      </c>
    </row>
    <row r="33" spans="1:3">
      <c r="A33" s="4" t="s">
        <v>575</v>
      </c>
      <c r="B33" s="5" t="n">
        <v>762741</v>
      </c>
    </row>
    <row r="34" spans="1:3">
      <c r="A34" s="4" t="s">
        <v>576</v>
      </c>
      <c r="B34" s="5" t="n">
        <v>371657</v>
      </c>
    </row>
    <row r="35" spans="1:3">
      <c r="A35" s="4" t="s">
        <v>577</v>
      </c>
      <c r="B35" s="5" t="n">
        <v>23487</v>
      </c>
    </row>
    <row r="36" spans="1:3">
      <c r="A36" s="4" t="s">
        <v>573</v>
      </c>
      <c r="B36" s="5" t="n">
        <v>1288718</v>
      </c>
      <c r="C36" s="5" t="n">
        <v>1340364</v>
      </c>
    </row>
    <row r="37" spans="1:3">
      <c r="A37" s="4" t="s">
        <v>350</v>
      </c>
    </row>
    <row r="38" spans="1:3">
      <c r="A38" s="3" t="s">
        <v>564</v>
      </c>
    </row>
    <row r="39" spans="1:3">
      <c r="A39" s="4" t="s">
        <v>565</v>
      </c>
      <c r="B39" s="5" t="n">
        <v>228584</v>
      </c>
      <c r="C39" s="5" t="n">
        <v>205588</v>
      </c>
    </row>
    <row r="40" spans="1:3">
      <c r="A40" s="4" t="s">
        <v>573</v>
      </c>
      <c r="B40" s="5" t="n">
        <v>230598</v>
      </c>
      <c r="C40" s="5" t="n">
        <v>208408</v>
      </c>
    </row>
    <row r="41" spans="1:3">
      <c r="A41" s="4" t="s">
        <v>351</v>
      </c>
    </row>
    <row r="42" spans="1:3">
      <c r="A42" s="3" t="s">
        <v>564</v>
      </c>
    </row>
    <row r="43" spans="1:3">
      <c r="A43" s="4" t="s">
        <v>565</v>
      </c>
      <c r="B43" s="5" t="n">
        <v>12901</v>
      </c>
      <c r="C43" s="5" t="n">
        <v>8054</v>
      </c>
    </row>
    <row r="44" spans="1:3">
      <c r="A44" s="4" t="s">
        <v>573</v>
      </c>
      <c r="B44" s="5" t="n">
        <v>13363</v>
      </c>
      <c r="C44" s="5" t="n">
        <v>8221</v>
      </c>
    </row>
    <row r="45" spans="1:3">
      <c r="A45" s="4" t="s">
        <v>352</v>
      </c>
    </row>
    <row r="46" spans="1:3">
      <c r="A46" s="3" t="s">
        <v>564</v>
      </c>
    </row>
    <row r="47" spans="1:3">
      <c r="A47" s="4" t="s">
        <v>565</v>
      </c>
      <c r="B47" s="5" t="n">
        <v>80470</v>
      </c>
      <c r="C47" s="5" t="n">
        <v>70621</v>
      </c>
    </row>
    <row r="48" spans="1:3">
      <c r="A48" s="4" t="s">
        <v>573</v>
      </c>
      <c r="B48" s="5" t="n">
        <v>79124</v>
      </c>
      <c r="C48" s="5" t="n">
        <v>71868</v>
      </c>
    </row>
    <row r="49" spans="1:3">
      <c r="A49" s="4" t="s">
        <v>353</v>
      </c>
    </row>
    <row r="50" spans="1:3">
      <c r="A50" s="3" t="s">
        <v>564</v>
      </c>
    </row>
    <row r="51" spans="1:3">
      <c r="A51" s="4" t="s">
        <v>565</v>
      </c>
      <c r="B51" s="5" t="n">
        <v>244526</v>
      </c>
      <c r="C51" s="5" t="n">
        <v>234219</v>
      </c>
    </row>
    <row r="52" spans="1:3">
      <c r="A52" s="4" t="s">
        <v>573</v>
      </c>
      <c r="B52" s="6" t="n">
        <v>236524</v>
      </c>
      <c r="C52" s="6" t="n">
        <v>2360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35"/>
  </cols>
  <sheetData>
    <row r="1" spans="1:4">
      <c r="A1" s="1" t="s">
        <v>578</v>
      </c>
      <c r="B1" s="2" t="s">
        <v>1</v>
      </c>
    </row>
    <row r="2" spans="1:4">
      <c r="B2" s="2" t="s">
        <v>579</v>
      </c>
      <c r="C2" s="2" t="s">
        <v>580</v>
      </c>
      <c r="D2" s="2" t="s">
        <v>581</v>
      </c>
    </row>
    <row r="3" spans="1:4">
      <c r="A3" s="3" t="s">
        <v>564</v>
      </c>
    </row>
    <row r="4" spans="1:4">
      <c r="A4" s="4" t="s">
        <v>582</v>
      </c>
      <c r="B4" s="5" t="n">
        <v>0</v>
      </c>
    </row>
    <row r="5" spans="1:4">
      <c r="A5" s="4" t="s">
        <v>583</v>
      </c>
      <c r="B5" s="6" t="n">
        <v>44000</v>
      </c>
    </row>
    <row r="6" spans="1:4">
      <c r="A6" s="4" t="s">
        <v>584</v>
      </c>
      <c r="B6" s="5" t="n">
        <v>33000</v>
      </c>
    </row>
    <row r="7" spans="1:4">
      <c r="A7" s="4" t="s">
        <v>65</v>
      </c>
      <c r="B7" s="6" t="n">
        <v>371372</v>
      </c>
      <c r="D7" s="6" t="n">
        <v>358820</v>
      </c>
    </row>
    <row r="8" spans="1:4">
      <c r="A8" s="4" t="s">
        <v>585</v>
      </c>
      <c r="B8" s="5" t="n">
        <v>3</v>
      </c>
    </row>
    <row r="9" spans="1:4">
      <c r="A9" s="4" t="s">
        <v>140</v>
      </c>
      <c r="B9" s="6" t="n">
        <v>1163</v>
      </c>
      <c r="C9" s="6" t="n">
        <v>49</v>
      </c>
    </row>
    <row r="10" spans="1:4">
      <c r="A10" s="4" t="s">
        <v>139</v>
      </c>
      <c r="B10" s="5" t="n">
        <v>654</v>
      </c>
      <c r="C10" s="5" t="n">
        <v>87</v>
      </c>
    </row>
    <row r="11" spans="1:4">
      <c r="A11" s="4" t="s">
        <v>586</v>
      </c>
      <c r="B11" s="5" t="n">
        <v>-28673</v>
      </c>
      <c r="C11" s="5" t="n">
        <v>36623</v>
      </c>
    </row>
    <row r="12" spans="1:4">
      <c r="A12" s="4" t="s">
        <v>587</v>
      </c>
      <c r="B12" s="5" t="n">
        <v>38477</v>
      </c>
      <c r="C12" s="5" t="n">
        <v>-32394</v>
      </c>
    </row>
    <row r="13" spans="1:4">
      <c r="A13" s="4" t="s">
        <v>588</v>
      </c>
      <c r="B13" s="6" t="n">
        <v>5273</v>
      </c>
      <c r="C13" s="6" t="n">
        <v>-1895</v>
      </c>
    </row>
    <row r="14" spans="1:4">
      <c r="A14" s="4" t="s">
        <v>589</v>
      </c>
    </row>
    <row r="15" spans="1:4">
      <c r="A15" s="3" t="s">
        <v>564</v>
      </c>
    </row>
    <row r="16" spans="1:4">
      <c r="A16" s="4" t="s">
        <v>590</v>
      </c>
      <c r="B16" s="5" t="n">
        <v>2</v>
      </c>
    </row>
    <row r="17" spans="1:4">
      <c r="A17" s="4" t="s">
        <v>65</v>
      </c>
      <c r="B17" s="6" t="n">
        <v>15200</v>
      </c>
      <c r="D17" s="5" t="n">
        <v>17200</v>
      </c>
    </row>
    <row r="18" spans="1:4">
      <c r="A18" s="4" t="s">
        <v>591</v>
      </c>
    </row>
    <row r="19" spans="1:4">
      <c r="A19" s="3" t="s">
        <v>564</v>
      </c>
    </row>
    <row r="20" spans="1:4">
      <c r="A20" s="4" t="s">
        <v>592</v>
      </c>
      <c r="B20" s="4" t="s">
        <v>442</v>
      </c>
    </row>
    <row r="21" spans="1:4">
      <c r="A21" s="4" t="s">
        <v>593</v>
      </c>
    </row>
    <row r="22" spans="1:4">
      <c r="A22" s="3" t="s">
        <v>564</v>
      </c>
    </row>
    <row r="23" spans="1:4">
      <c r="A23" s="4" t="s">
        <v>65</v>
      </c>
      <c r="B23" s="6" t="n">
        <v>26900</v>
      </c>
      <c r="D23" s="5" t="n">
        <v>29200</v>
      </c>
    </row>
    <row r="24" spans="1:4">
      <c r="A24" s="4" t="s">
        <v>594</v>
      </c>
    </row>
    <row r="25" spans="1:4">
      <c r="A25" s="3" t="s">
        <v>564</v>
      </c>
    </row>
    <row r="26" spans="1:4">
      <c r="A26" s="4" t="s">
        <v>592</v>
      </c>
      <c r="B26" s="4" t="s">
        <v>595</v>
      </c>
    </row>
    <row r="27" spans="1:4">
      <c r="A27" s="4" t="s">
        <v>596</v>
      </c>
    </row>
    <row r="28" spans="1:4">
      <c r="A28" s="3" t="s">
        <v>564</v>
      </c>
    </row>
    <row r="29" spans="1:4">
      <c r="A29" s="4" t="s">
        <v>65</v>
      </c>
      <c r="B29" s="6" t="n">
        <v>41000</v>
      </c>
      <c r="D29" s="5" t="n">
        <v>41000</v>
      </c>
    </row>
    <row r="30" spans="1:4">
      <c r="A30" s="4" t="s">
        <v>597</v>
      </c>
    </row>
    <row r="31" spans="1:4">
      <c r="A31" s="3" t="s">
        <v>564</v>
      </c>
    </row>
    <row r="32" spans="1:4">
      <c r="A32" s="4" t="s">
        <v>65</v>
      </c>
      <c r="B32" s="5" t="n">
        <v>286500</v>
      </c>
      <c r="D32" s="6" t="n">
        <v>269300</v>
      </c>
    </row>
    <row r="33" spans="1:4">
      <c r="A33" s="4" t="s">
        <v>598</v>
      </c>
    </row>
    <row r="34" spans="1:4">
      <c r="A34" s="3" t="s">
        <v>564</v>
      </c>
    </row>
    <row r="35" spans="1:4">
      <c r="A35" s="4" t="s">
        <v>599</v>
      </c>
      <c r="B35" s="5" t="n">
        <v>123700</v>
      </c>
    </row>
    <row r="36" spans="1:4">
      <c r="A36" s="4" t="s">
        <v>68</v>
      </c>
    </row>
    <row r="37" spans="1:4">
      <c r="A37" s="3" t="s">
        <v>564</v>
      </c>
    </row>
    <row r="38" spans="1:4">
      <c r="A38" s="4" t="s">
        <v>599</v>
      </c>
      <c r="B38" s="6" t="n">
        <v>12500</v>
      </c>
    </row>
    <row r="39" spans="1:4">
      <c r="A39" s="4" t="s">
        <v>600</v>
      </c>
    </row>
    <row r="40" spans="1:4">
      <c r="A40" s="3" t="s">
        <v>564</v>
      </c>
    </row>
    <row r="41" spans="1:4">
      <c r="A41" s="4" t="s">
        <v>601</v>
      </c>
      <c r="B41" s="5" t="n">
        <v>932</v>
      </c>
      <c r="D41" s="5" t="n">
        <v>263</v>
      </c>
    </row>
    <row r="42" spans="1:4">
      <c r="A42" s="4" t="s">
        <v>602</v>
      </c>
      <c r="B42" s="4" t="s">
        <v>603</v>
      </c>
      <c r="D42" s="4" t="s">
        <v>604</v>
      </c>
    </row>
    <row r="43" spans="1:4">
      <c r="A43" s="4" t="s">
        <v>605</v>
      </c>
      <c r="B43" s="5" t="n">
        <v>547</v>
      </c>
      <c r="D43" s="5" t="n">
        <v>204</v>
      </c>
    </row>
    <row r="44" spans="1:4">
      <c r="A44" s="4" t="s">
        <v>606</v>
      </c>
      <c r="B44" s="6" t="n">
        <v>2000</v>
      </c>
      <c r="D44" s="6" t="n">
        <v>200</v>
      </c>
    </row>
    <row r="45" spans="1:4">
      <c r="A45" s="4" t="s">
        <v>607</v>
      </c>
      <c r="B45" s="5" t="n">
        <v>1300</v>
      </c>
      <c r="D45" s="6" t="n">
        <v>100</v>
      </c>
    </row>
    <row r="46" spans="1:4">
      <c r="A46" s="4" t="s">
        <v>495</v>
      </c>
    </row>
    <row r="47" spans="1:4">
      <c r="A47" s="3" t="s">
        <v>564</v>
      </c>
    </row>
    <row r="48" spans="1:4">
      <c r="A48" s="4" t="s">
        <v>139</v>
      </c>
      <c r="B48" s="5" t="n">
        <v>700</v>
      </c>
    </row>
    <row r="49" spans="1:4">
      <c r="A49" s="4" t="s">
        <v>608</v>
      </c>
    </row>
    <row r="50" spans="1:4">
      <c r="A50" s="3" t="s">
        <v>564</v>
      </c>
    </row>
    <row r="51" spans="1:4">
      <c r="A51" s="4" t="s">
        <v>609</v>
      </c>
      <c r="B51" s="6" t="n">
        <v>4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8</v>
      </c>
    </row>
    <row r="2" spans="1:3">
      <c r="A2" s="3" t="s">
        <v>611</v>
      </c>
    </row>
    <row r="3" spans="1:3">
      <c r="A3" s="4" t="s">
        <v>505</v>
      </c>
      <c r="B3" s="6" t="n">
        <v>821628</v>
      </c>
      <c r="C3" s="6" t="n">
        <v>317779</v>
      </c>
    </row>
    <row r="4" spans="1:3">
      <c r="A4" s="4" t="s">
        <v>612</v>
      </c>
      <c r="B4" s="5" t="n">
        <v>792087</v>
      </c>
      <c r="C4" s="5" t="n">
        <v>221960</v>
      </c>
    </row>
    <row r="5" spans="1:3">
      <c r="A5" s="4" t="s">
        <v>613</v>
      </c>
      <c r="B5" s="5" t="n">
        <v>29541</v>
      </c>
      <c r="C5" s="5" t="n">
        <v>95819</v>
      </c>
    </row>
    <row r="6" spans="1:3">
      <c r="A6" s="3" t="s">
        <v>614</v>
      </c>
    </row>
    <row r="7" spans="1:3">
      <c r="A7" s="4" t="s">
        <v>614</v>
      </c>
      <c r="B7" s="5" t="n">
        <v>50920</v>
      </c>
      <c r="C7" s="5" t="n">
        <v>3084</v>
      </c>
    </row>
    <row r="8" spans="1:3">
      <c r="A8" s="4" t="s">
        <v>615</v>
      </c>
      <c r="B8" s="5" t="n">
        <v>48240</v>
      </c>
      <c r="C8" s="5" t="n">
        <v>2123</v>
      </c>
    </row>
    <row r="9" spans="1:3">
      <c r="A9" s="4" t="s">
        <v>616</v>
      </c>
      <c r="B9" s="5" t="n">
        <v>2680</v>
      </c>
      <c r="C9" s="5" t="n">
        <v>961</v>
      </c>
    </row>
    <row r="10" spans="1:3">
      <c r="A10" s="4" t="s">
        <v>346</v>
      </c>
    </row>
    <row r="11" spans="1:3">
      <c r="A11" s="3" t="s">
        <v>611</v>
      </c>
    </row>
    <row r="12" spans="1:3">
      <c r="A12" s="4" t="s">
        <v>505</v>
      </c>
      <c r="C12" s="5" t="n">
        <v>25959</v>
      </c>
    </row>
    <row r="13" spans="1:3">
      <c r="A13" s="4" t="s">
        <v>612</v>
      </c>
      <c r="C13" s="5" t="n">
        <v>15305</v>
      </c>
    </row>
    <row r="14" spans="1:3">
      <c r="A14" s="4" t="s">
        <v>613</v>
      </c>
      <c r="C14" s="5" t="n">
        <v>10654</v>
      </c>
    </row>
    <row r="15" spans="1:3">
      <c r="A15" s="3" t="s">
        <v>614</v>
      </c>
    </row>
    <row r="16" spans="1:3">
      <c r="A16" s="4" t="s">
        <v>614</v>
      </c>
      <c r="C16" s="5" t="n">
        <v>126</v>
      </c>
    </row>
    <row r="17" spans="1:3">
      <c r="A17" s="4" t="s">
        <v>615</v>
      </c>
      <c r="C17" s="5" t="n">
        <v>103</v>
      </c>
    </row>
    <row r="18" spans="1:3">
      <c r="A18" s="4" t="s">
        <v>616</v>
      </c>
      <c r="C18" s="5" t="n">
        <v>23</v>
      </c>
    </row>
    <row r="19" spans="1:3">
      <c r="A19" s="4" t="s">
        <v>348</v>
      </c>
    </row>
    <row r="20" spans="1:3">
      <c r="A20" s="3" t="s">
        <v>611</v>
      </c>
    </row>
    <row r="21" spans="1:3">
      <c r="A21" s="4" t="s">
        <v>505</v>
      </c>
      <c r="B21" s="5" t="n">
        <v>26636</v>
      </c>
      <c r="C21" s="5" t="n">
        <v>36565</v>
      </c>
    </row>
    <row r="22" spans="1:3">
      <c r="A22" s="4" t="s">
        <v>612</v>
      </c>
      <c r="B22" s="5" t="n">
        <v>26636</v>
      </c>
      <c r="C22" s="5" t="n">
        <v>35621</v>
      </c>
    </row>
    <row r="23" spans="1:3">
      <c r="A23" s="4" t="s">
        <v>613</v>
      </c>
      <c r="B23" s="5" t="n">
        <v>0</v>
      </c>
      <c r="C23" s="5" t="n">
        <v>944</v>
      </c>
    </row>
    <row r="24" spans="1:3">
      <c r="A24" s="3" t="s">
        <v>614</v>
      </c>
    </row>
    <row r="25" spans="1:3">
      <c r="A25" s="4" t="s">
        <v>614</v>
      </c>
      <c r="B25" s="5" t="n">
        <v>579</v>
      </c>
      <c r="C25" s="5" t="n">
        <v>675</v>
      </c>
    </row>
    <row r="26" spans="1:3">
      <c r="A26" s="4" t="s">
        <v>615</v>
      </c>
      <c r="B26" s="5" t="n">
        <v>579</v>
      </c>
      <c r="C26" s="5" t="n">
        <v>674</v>
      </c>
    </row>
    <row r="27" spans="1:3">
      <c r="A27" s="4" t="s">
        <v>616</v>
      </c>
      <c r="B27" s="5" t="n">
        <v>0</v>
      </c>
      <c r="C27" s="5" t="n">
        <v>1</v>
      </c>
    </row>
    <row r="28" spans="1:3">
      <c r="A28" s="4" t="s">
        <v>570</v>
      </c>
    </row>
    <row r="29" spans="1:3">
      <c r="A29" s="3" t="s">
        <v>611</v>
      </c>
    </row>
    <row r="30" spans="1:3">
      <c r="A30" s="4" t="s">
        <v>505</v>
      </c>
      <c r="B30" s="5" t="n">
        <v>532748</v>
      </c>
      <c r="C30" s="5" t="n">
        <v>128254</v>
      </c>
    </row>
    <row r="31" spans="1:3">
      <c r="A31" s="4" t="s">
        <v>612</v>
      </c>
      <c r="B31" s="5" t="n">
        <v>510054</v>
      </c>
      <c r="C31" s="5" t="n">
        <v>88582</v>
      </c>
    </row>
    <row r="32" spans="1:3">
      <c r="A32" s="4" t="s">
        <v>613</v>
      </c>
      <c r="B32" s="5" t="n">
        <v>22694</v>
      </c>
      <c r="C32" s="5" t="n">
        <v>39672</v>
      </c>
    </row>
    <row r="33" spans="1:3">
      <c r="A33" s="3" t="s">
        <v>614</v>
      </c>
    </row>
    <row r="34" spans="1:3">
      <c r="A34" s="4" t="s">
        <v>614</v>
      </c>
      <c r="B34" s="5" t="n">
        <v>33255</v>
      </c>
      <c r="C34" s="5" t="n">
        <v>1575</v>
      </c>
    </row>
    <row r="35" spans="1:3">
      <c r="A35" s="4" t="s">
        <v>615</v>
      </c>
      <c r="B35" s="5" t="n">
        <v>30631</v>
      </c>
      <c r="C35" s="5" t="n">
        <v>932</v>
      </c>
    </row>
    <row r="36" spans="1:3">
      <c r="A36" s="4" t="s">
        <v>616</v>
      </c>
      <c r="B36" s="5" t="n">
        <v>2624</v>
      </c>
      <c r="C36" s="5" t="n">
        <v>643</v>
      </c>
    </row>
    <row r="37" spans="1:3">
      <c r="A37" s="4" t="s">
        <v>350</v>
      </c>
    </row>
    <row r="38" spans="1:3">
      <c r="A38" s="3" t="s">
        <v>611</v>
      </c>
    </row>
    <row r="39" spans="1:3">
      <c r="A39" s="4" t="s">
        <v>505</v>
      </c>
      <c r="B39" s="5" t="n">
        <v>66200</v>
      </c>
      <c r="C39" s="5" t="n">
        <v>59291</v>
      </c>
    </row>
    <row r="40" spans="1:3">
      <c r="A40" s="4" t="s">
        <v>612</v>
      </c>
      <c r="B40" s="5" t="n">
        <v>62274</v>
      </c>
      <c r="C40" s="5" t="n">
        <v>28048</v>
      </c>
    </row>
    <row r="41" spans="1:3">
      <c r="A41" s="4" t="s">
        <v>613</v>
      </c>
      <c r="B41" s="5" t="n">
        <v>3926</v>
      </c>
      <c r="C41" s="5" t="n">
        <v>31243</v>
      </c>
    </row>
    <row r="42" spans="1:3">
      <c r="A42" s="3" t="s">
        <v>614</v>
      </c>
    </row>
    <row r="43" spans="1:3">
      <c r="A43" s="4" t="s">
        <v>614</v>
      </c>
      <c r="B43" s="5" t="n">
        <v>5160</v>
      </c>
      <c r="C43" s="5" t="n">
        <v>319</v>
      </c>
    </row>
    <row r="44" spans="1:3">
      <c r="A44" s="4" t="s">
        <v>615</v>
      </c>
      <c r="B44" s="5" t="n">
        <v>5143</v>
      </c>
      <c r="C44" s="5" t="n">
        <v>63</v>
      </c>
    </row>
    <row r="45" spans="1:3">
      <c r="A45" s="4" t="s">
        <v>616</v>
      </c>
      <c r="B45" s="5" t="n">
        <v>17</v>
      </c>
      <c r="C45" s="5" t="n">
        <v>256</v>
      </c>
    </row>
    <row r="46" spans="1:3">
      <c r="A46" s="4" t="s">
        <v>351</v>
      </c>
    </row>
    <row r="47" spans="1:3">
      <c r="A47" s="3" t="s">
        <v>611</v>
      </c>
    </row>
    <row r="48" spans="1:3">
      <c r="A48" s="4" t="s">
        <v>505</v>
      </c>
      <c r="B48" s="5" t="n">
        <v>311</v>
      </c>
      <c r="C48" s="5" t="n">
        <v>459</v>
      </c>
    </row>
    <row r="49" spans="1:3">
      <c r="A49" s="4" t="s">
        <v>612</v>
      </c>
      <c r="B49" s="5" t="n">
        <v>0</v>
      </c>
      <c r="C49" s="5" t="n">
        <v>158</v>
      </c>
    </row>
    <row r="50" spans="1:3">
      <c r="A50" s="4" t="s">
        <v>613</v>
      </c>
      <c r="B50" s="5" t="n">
        <v>311</v>
      </c>
      <c r="C50" s="5" t="n">
        <v>301</v>
      </c>
    </row>
    <row r="51" spans="1:3">
      <c r="A51" s="3" t="s">
        <v>614</v>
      </c>
    </row>
    <row r="52" spans="1:3">
      <c r="A52" s="4" t="s">
        <v>614</v>
      </c>
      <c r="B52" s="5" t="n">
        <v>2</v>
      </c>
      <c r="C52" s="5" t="n">
        <v>15</v>
      </c>
    </row>
    <row r="53" spans="1:3">
      <c r="A53" s="4" t="s">
        <v>615</v>
      </c>
      <c r="B53" s="5" t="n">
        <v>0</v>
      </c>
      <c r="C53" s="5" t="n">
        <v>0</v>
      </c>
    </row>
    <row r="54" spans="1:3">
      <c r="A54" s="4" t="s">
        <v>616</v>
      </c>
      <c r="B54" s="5" t="n">
        <v>2</v>
      </c>
      <c r="C54" s="5" t="n">
        <v>15</v>
      </c>
    </row>
    <row r="55" spans="1:3">
      <c r="A55" s="4" t="s">
        <v>352</v>
      </c>
    </row>
    <row r="56" spans="1:3">
      <c r="A56" s="3" t="s">
        <v>611</v>
      </c>
    </row>
    <row r="57" spans="1:3">
      <c r="A57" s="4" t="s">
        <v>505</v>
      </c>
      <c r="B57" s="5" t="n">
        <v>36679</v>
      </c>
      <c r="C57" s="5" t="n">
        <v>18339</v>
      </c>
    </row>
    <row r="58" spans="1:3">
      <c r="A58" s="4" t="s">
        <v>612</v>
      </c>
      <c r="B58" s="5" t="n">
        <v>36059</v>
      </c>
      <c r="C58" s="5" t="n">
        <v>16924</v>
      </c>
    </row>
    <row r="59" spans="1:3">
      <c r="A59" s="4" t="s">
        <v>613</v>
      </c>
      <c r="B59" s="5" t="n">
        <v>620</v>
      </c>
      <c r="C59" s="5" t="n">
        <v>1415</v>
      </c>
    </row>
    <row r="60" spans="1:3">
      <c r="A60" s="3" t="s">
        <v>614</v>
      </c>
    </row>
    <row r="61" spans="1:3">
      <c r="A61" s="4" t="s">
        <v>614</v>
      </c>
      <c r="B61" s="5" t="n">
        <v>2792</v>
      </c>
      <c r="C61" s="5" t="n">
        <v>221</v>
      </c>
    </row>
    <row r="62" spans="1:3">
      <c r="A62" s="4" t="s">
        <v>615</v>
      </c>
      <c r="B62" s="5" t="n">
        <v>2771</v>
      </c>
      <c r="C62" s="5" t="n">
        <v>206</v>
      </c>
    </row>
    <row r="63" spans="1:3">
      <c r="A63" s="4" t="s">
        <v>616</v>
      </c>
      <c r="B63" s="5" t="n">
        <v>21</v>
      </c>
      <c r="C63" s="5" t="n">
        <v>15</v>
      </c>
    </row>
    <row r="64" spans="1:3">
      <c r="A64" s="4" t="s">
        <v>353</v>
      </c>
    </row>
    <row r="65" spans="1:3">
      <c r="A65" s="3" t="s">
        <v>611</v>
      </c>
    </row>
    <row r="66" spans="1:3">
      <c r="A66" s="4" t="s">
        <v>505</v>
      </c>
      <c r="B66" s="5" t="n">
        <v>159054</v>
      </c>
      <c r="C66" s="5" t="n">
        <v>48912</v>
      </c>
    </row>
    <row r="67" spans="1:3">
      <c r="A67" s="4" t="s">
        <v>612</v>
      </c>
      <c r="B67" s="5" t="n">
        <v>157064</v>
      </c>
      <c r="C67" s="5" t="n">
        <v>37322</v>
      </c>
    </row>
    <row r="68" spans="1:3">
      <c r="A68" s="4" t="s">
        <v>613</v>
      </c>
      <c r="B68" s="5" t="n">
        <v>1990</v>
      </c>
      <c r="C68" s="5" t="n">
        <v>11590</v>
      </c>
    </row>
    <row r="69" spans="1:3">
      <c r="A69" s="3" t="s">
        <v>614</v>
      </c>
    </row>
    <row r="70" spans="1:3">
      <c r="A70" s="4" t="s">
        <v>614</v>
      </c>
      <c r="B70" s="5" t="n">
        <v>9132</v>
      </c>
      <c r="C70" s="5" t="n">
        <v>153</v>
      </c>
    </row>
    <row r="71" spans="1:3">
      <c r="A71" s="4" t="s">
        <v>615</v>
      </c>
      <c r="B71" s="5" t="n">
        <v>9116</v>
      </c>
      <c r="C71" s="5" t="n">
        <v>145</v>
      </c>
    </row>
    <row r="72" spans="1:3">
      <c r="A72" s="4" t="s">
        <v>616</v>
      </c>
      <c r="B72" s="6" t="n">
        <v>16</v>
      </c>
      <c r="C72" s="6"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618</v>
      </c>
    </row>
    <row r="3" spans="1:2">
      <c r="A3" s="3" t="s">
        <v>619</v>
      </c>
    </row>
    <row r="4" spans="1:2">
      <c r="A4" s="4" t="s">
        <v>620</v>
      </c>
      <c r="B4" s="6" t="n">
        <v>0</v>
      </c>
    </row>
    <row r="5" spans="1:2">
      <c r="A5" s="4" t="s">
        <v>621</v>
      </c>
      <c r="B5" s="5" t="n">
        <v>1163</v>
      </c>
    </row>
    <row r="6" spans="1:2">
      <c r="A6" s="4" t="s">
        <v>622</v>
      </c>
      <c r="B6" s="5" t="n">
        <v>1163</v>
      </c>
    </row>
    <row r="7" spans="1:2">
      <c r="A7" s="4" t="s">
        <v>570</v>
      </c>
    </row>
    <row r="8" spans="1:2">
      <c r="A8" s="3" t="s">
        <v>619</v>
      </c>
    </row>
    <row r="9" spans="1:2">
      <c r="A9" s="4" t="s">
        <v>620</v>
      </c>
      <c r="B9" s="5" t="n">
        <v>0</v>
      </c>
    </row>
    <row r="10" spans="1:2">
      <c r="A10" s="4" t="s">
        <v>621</v>
      </c>
      <c r="B10" s="5" t="n">
        <v>1163</v>
      </c>
    </row>
    <row r="11" spans="1:2">
      <c r="A11" s="4" t="s">
        <v>622</v>
      </c>
      <c r="B11" s="6" t="n">
        <v>11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11</v>
      </c>
    </row>
    <row r="3" spans="1:3">
      <c r="A3" s="3" t="s">
        <v>624</v>
      </c>
    </row>
    <row r="4" spans="1:3">
      <c r="A4" s="4" t="s">
        <v>625</v>
      </c>
      <c r="B4" s="6" t="n">
        <v>64900</v>
      </c>
      <c r="C4" s="6" t="n">
        <v>31500</v>
      </c>
    </row>
    <row r="5" spans="1:3">
      <c r="A5" s="4" t="s">
        <v>488</v>
      </c>
      <c r="B5" s="6" t="n">
        <v>227503</v>
      </c>
      <c r="C5" s="6" t="n">
        <v>1791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6</v>
      </c>
      <c r="B1" s="2" t="s">
        <v>1</v>
      </c>
    </row>
    <row r="2" spans="1:3">
      <c r="B2" s="2" t="s">
        <v>2</v>
      </c>
      <c r="C2" s="2" t="s">
        <v>111</v>
      </c>
    </row>
    <row r="3" spans="1:3">
      <c r="A3" s="3" t="s">
        <v>627</v>
      </c>
    </row>
    <row r="4" spans="1:3">
      <c r="A4" s="4" t="s">
        <v>628</v>
      </c>
      <c r="B4" s="6" t="n">
        <v>-1292</v>
      </c>
      <c r="C4" s="6" t="n">
        <v>-1810</v>
      </c>
    </row>
    <row r="5" spans="1:3">
      <c r="A5" s="4" t="s">
        <v>135</v>
      </c>
      <c r="B5" s="5" t="n">
        <v>20830</v>
      </c>
      <c r="C5" s="5" t="n">
        <v>22818</v>
      </c>
    </row>
    <row r="6" spans="1:3">
      <c r="A6" s="4" t="s">
        <v>598</v>
      </c>
    </row>
    <row r="7" spans="1:3">
      <c r="A7" s="3" t="s">
        <v>627</v>
      </c>
    </row>
    <row r="8" spans="1:3">
      <c r="A8" s="4" t="s">
        <v>629</v>
      </c>
      <c r="B8" s="5" t="n">
        <v>18285</v>
      </c>
      <c r="C8" s="5" t="n">
        <v>17517</v>
      </c>
    </row>
    <row r="9" spans="1:3">
      <c r="A9" s="4" t="s">
        <v>630</v>
      </c>
    </row>
    <row r="10" spans="1:3">
      <c r="A10" s="3" t="s">
        <v>627</v>
      </c>
    </row>
    <row r="11" spans="1:3">
      <c r="A11" s="4" t="s">
        <v>629</v>
      </c>
      <c r="B11" s="5" t="n">
        <v>1909</v>
      </c>
      <c r="C11" s="5" t="n">
        <v>4823</v>
      </c>
    </row>
    <row r="12" spans="1:3">
      <c r="A12" s="4" t="s">
        <v>631</v>
      </c>
    </row>
    <row r="13" spans="1:3">
      <c r="A13" s="3" t="s">
        <v>627</v>
      </c>
    </row>
    <row r="14" spans="1:3">
      <c r="A14" s="4" t="s">
        <v>629</v>
      </c>
      <c r="B14" s="5" t="n">
        <v>1472</v>
      </c>
      <c r="C14" s="5" t="n">
        <v>1835</v>
      </c>
    </row>
    <row r="15" spans="1:3">
      <c r="A15" s="4" t="s">
        <v>632</v>
      </c>
    </row>
    <row r="16" spans="1:3">
      <c r="A16" s="3" t="s">
        <v>627</v>
      </c>
    </row>
    <row r="17" spans="1:3">
      <c r="A17" s="4" t="s">
        <v>629</v>
      </c>
      <c r="B17" s="6" t="n">
        <v>456</v>
      </c>
      <c r="C17" s="6" t="n">
        <v>4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3</v>
      </c>
      <c r="B1" s="2" t="s">
        <v>2</v>
      </c>
      <c r="C1" s="2" t="s">
        <v>58</v>
      </c>
    </row>
    <row r="2" spans="1:3">
      <c r="A2" s="3" t="s">
        <v>634</v>
      </c>
    </row>
    <row r="3" spans="1:3">
      <c r="A3" s="4" t="s">
        <v>65</v>
      </c>
      <c r="B3" s="6" t="n">
        <v>371372</v>
      </c>
      <c r="C3" s="6" t="n">
        <v>358820</v>
      </c>
    </row>
    <row r="4" spans="1:3">
      <c r="A4" s="4" t="s">
        <v>635</v>
      </c>
    </row>
    <row r="5" spans="1:3">
      <c r="A5" s="3" t="s">
        <v>634</v>
      </c>
    </row>
    <row r="6" spans="1:3">
      <c r="A6" s="4" t="s">
        <v>65</v>
      </c>
      <c r="B6" s="5" t="n">
        <v>42079</v>
      </c>
      <c r="C6" s="5" t="n">
        <v>46421</v>
      </c>
    </row>
    <row r="7" spans="1:3">
      <c r="A7" s="4" t="s">
        <v>636</v>
      </c>
    </row>
    <row r="8" spans="1:3">
      <c r="A8" s="3" t="s">
        <v>634</v>
      </c>
    </row>
    <row r="9" spans="1:3">
      <c r="A9" s="4" t="s">
        <v>65</v>
      </c>
      <c r="B9" s="5" t="n">
        <v>1763</v>
      </c>
      <c r="C9" s="5" t="n">
        <v>2085</v>
      </c>
    </row>
    <row r="10" spans="1:3">
      <c r="A10" s="4" t="s">
        <v>637</v>
      </c>
    </row>
    <row r="11" spans="1:3">
      <c r="A11" s="3" t="s">
        <v>634</v>
      </c>
    </row>
    <row r="12" spans="1:3">
      <c r="A12" s="4" t="s">
        <v>65</v>
      </c>
      <c r="B12" s="6" t="n">
        <v>327530</v>
      </c>
      <c r="C12" s="6" t="n">
        <v>310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11</v>
      </c>
    </row>
    <row r="3" spans="1:3">
      <c r="A3" s="3" t="s">
        <v>211</v>
      </c>
    </row>
    <row r="4" spans="1:3">
      <c r="A4" s="4" t="s">
        <v>639</v>
      </c>
      <c r="B4" s="6" t="n">
        <v>4342</v>
      </c>
      <c r="C4" s="6" t="n">
        <v>4430</v>
      </c>
    </row>
    <row r="5" spans="1:3">
      <c r="A5" s="4" t="s">
        <v>640</v>
      </c>
      <c r="B5" s="5" t="n">
        <v>4369</v>
      </c>
      <c r="C5" s="5" t="n">
        <v>4531</v>
      </c>
    </row>
    <row r="6" spans="1:3">
      <c r="A6" s="4" t="s">
        <v>639</v>
      </c>
      <c r="B6" s="5" t="n">
        <v>323</v>
      </c>
      <c r="C6" s="5" t="n">
        <v>189</v>
      </c>
    </row>
    <row r="7" spans="1:3">
      <c r="A7" s="4" t="s">
        <v>640</v>
      </c>
      <c r="B7" s="6" t="n">
        <v>103</v>
      </c>
      <c r="C7" s="6" t="n">
        <v>1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111</v>
      </c>
    </row>
    <row r="3" spans="1:3">
      <c r="A3" s="3" t="s">
        <v>211</v>
      </c>
    </row>
    <row r="4" spans="1:3">
      <c r="A4" s="4" t="s">
        <v>138</v>
      </c>
      <c r="B4" s="6" t="n">
        <v>-1817</v>
      </c>
      <c r="C4" s="6" t="n">
        <v>-136</v>
      </c>
    </row>
    <row r="5" spans="1:3">
      <c r="A5" s="4" t="s">
        <v>139</v>
      </c>
      <c r="B5" s="5" t="n">
        <v>654</v>
      </c>
      <c r="C5" s="5" t="n">
        <v>87</v>
      </c>
    </row>
    <row r="6" spans="1:3">
      <c r="A6" s="4" t="s">
        <v>140</v>
      </c>
      <c r="B6" s="5" t="n">
        <v>-1163</v>
      </c>
      <c r="C6" s="5" t="n">
        <v>-49</v>
      </c>
    </row>
    <row r="7" spans="1:3">
      <c r="A7" s="4" t="s">
        <v>642</v>
      </c>
      <c r="B7" s="5" t="n">
        <v>2427</v>
      </c>
      <c r="C7" s="5" t="n">
        <v>367</v>
      </c>
    </row>
    <row r="8" spans="1:3">
      <c r="A8" s="4" t="s">
        <v>643</v>
      </c>
      <c r="B8" s="5" t="n">
        <v>-1403</v>
      </c>
      <c r="C8" s="5" t="n">
        <v>-336</v>
      </c>
    </row>
    <row r="9" spans="1:3">
      <c r="A9" s="4" t="s">
        <v>644</v>
      </c>
      <c r="B9" s="5" t="n">
        <v>103</v>
      </c>
      <c r="C9" s="5" t="n">
        <v>-28</v>
      </c>
    </row>
    <row r="10" spans="1:3">
      <c r="A10" s="4" t="s">
        <v>645</v>
      </c>
      <c r="B10" s="5" t="n">
        <v>15190</v>
      </c>
      <c r="C10" s="5" t="n">
        <v>1790</v>
      </c>
    </row>
    <row r="11" spans="1:3">
      <c r="A11" s="4" t="s">
        <v>646</v>
      </c>
      <c r="B11" s="5" t="n">
        <v>48</v>
      </c>
      <c r="C11" s="5" t="n">
        <v>379</v>
      </c>
    </row>
    <row r="12" spans="1:3">
      <c r="A12" s="4" t="s">
        <v>647</v>
      </c>
      <c r="B12" s="5" t="n">
        <v>-118</v>
      </c>
      <c r="C12" s="5" t="n">
        <v>210</v>
      </c>
    </row>
    <row r="13" spans="1:3">
      <c r="A13" s="4" t="s">
        <v>648</v>
      </c>
      <c r="B13" s="5" t="n">
        <v>-38477</v>
      </c>
      <c r="C13" s="5" t="n">
        <v>32394</v>
      </c>
    </row>
    <row r="14" spans="1:3">
      <c r="A14" s="4" t="s">
        <v>649</v>
      </c>
      <c r="B14" s="5" t="n">
        <v>-5273</v>
      </c>
      <c r="C14" s="5" t="n">
        <v>1895</v>
      </c>
    </row>
    <row r="15" spans="1:3">
      <c r="A15" s="4" t="s">
        <v>179</v>
      </c>
      <c r="B15" s="5" t="n">
        <v>-7</v>
      </c>
      <c r="C15" s="5" t="n">
        <v>1</v>
      </c>
    </row>
    <row r="16" spans="1:3">
      <c r="A16" s="4" t="s">
        <v>142</v>
      </c>
      <c r="B16" s="6" t="n">
        <v>-28673</v>
      </c>
      <c r="C16" s="6" t="n">
        <v>36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11</v>
      </c>
    </row>
    <row r="3" spans="1:3">
      <c r="A3" s="3" t="s">
        <v>133</v>
      </c>
    </row>
    <row r="4" spans="1:3">
      <c r="A4" s="4" t="s">
        <v>134</v>
      </c>
      <c r="B4" s="6" t="n">
        <v>203855</v>
      </c>
      <c r="C4" s="6" t="n">
        <v>208149</v>
      </c>
    </row>
    <row r="5" spans="1:3">
      <c r="A5" s="4" t="s">
        <v>135</v>
      </c>
      <c r="B5" s="5" t="n">
        <v>20830</v>
      </c>
      <c r="C5" s="5" t="n">
        <v>22818</v>
      </c>
    </row>
    <row r="6" spans="1:3">
      <c r="A6" s="4" t="s">
        <v>136</v>
      </c>
      <c r="B6" s="5" t="n">
        <v>-1562</v>
      </c>
      <c r="C6" s="5" t="n">
        <v>-810</v>
      </c>
    </row>
    <row r="7" spans="1:3">
      <c r="A7" s="3" t="s">
        <v>137</v>
      </c>
    </row>
    <row r="8" spans="1:3">
      <c r="A8" s="4" t="s">
        <v>138</v>
      </c>
      <c r="B8" s="5" t="n">
        <v>-1817</v>
      </c>
      <c r="C8" s="5" t="n">
        <v>-136</v>
      </c>
    </row>
    <row r="9" spans="1:3">
      <c r="A9" s="4" t="s">
        <v>139</v>
      </c>
      <c r="B9" s="5" t="n">
        <v>654</v>
      </c>
      <c r="C9" s="5" t="n">
        <v>87</v>
      </c>
    </row>
    <row r="10" spans="1:3">
      <c r="A10" s="4" t="s">
        <v>140</v>
      </c>
      <c r="B10" s="5" t="n">
        <v>-1163</v>
      </c>
      <c r="C10" s="5" t="n">
        <v>-49</v>
      </c>
    </row>
    <row r="11" spans="1:3">
      <c r="A11" s="4" t="s">
        <v>141</v>
      </c>
      <c r="B11" s="5" t="n">
        <v>-27510</v>
      </c>
      <c r="C11" s="5" t="n">
        <v>36672</v>
      </c>
    </row>
    <row r="12" spans="1:3">
      <c r="A12" s="4" t="s">
        <v>142</v>
      </c>
      <c r="B12" s="5" t="n">
        <v>-28673</v>
      </c>
      <c r="C12" s="5" t="n">
        <v>36623</v>
      </c>
    </row>
    <row r="13" spans="1:3">
      <c r="A13" s="4" t="s">
        <v>143</v>
      </c>
      <c r="B13" s="5" t="n">
        <v>2251</v>
      </c>
      <c r="C13" s="5" t="n">
        <v>2095</v>
      </c>
    </row>
    <row r="14" spans="1:3">
      <c r="A14" s="4" t="s">
        <v>144</v>
      </c>
      <c r="B14" s="5" t="n">
        <v>196701</v>
      </c>
      <c r="C14" s="5" t="n">
        <v>268875</v>
      </c>
    </row>
    <row r="15" spans="1:3">
      <c r="A15" s="3" t="s">
        <v>145</v>
      </c>
    </row>
    <row r="16" spans="1:3">
      <c r="A16" s="4" t="s">
        <v>146</v>
      </c>
      <c r="B16" s="5" t="n">
        <v>164832</v>
      </c>
      <c r="C16" s="5" t="n">
        <v>159755</v>
      </c>
    </row>
    <row r="17" spans="1:3">
      <c r="A17" s="3" t="s">
        <v>147</v>
      </c>
    </row>
    <row r="18" spans="1:3">
      <c r="A18" s="4" t="s">
        <v>148</v>
      </c>
      <c r="B18" s="5" t="n">
        <v>34773</v>
      </c>
      <c r="C18" s="5" t="n">
        <v>33290</v>
      </c>
    </row>
    <row r="19" spans="1:3">
      <c r="A19" s="4" t="s">
        <v>149</v>
      </c>
      <c r="B19" s="5" t="n">
        <v>27283</v>
      </c>
      <c r="C19" s="5" t="n">
        <v>28102</v>
      </c>
    </row>
    <row r="20" spans="1:3">
      <c r="A20" s="4" t="s">
        <v>150</v>
      </c>
      <c r="B20" s="5" t="n">
        <v>222</v>
      </c>
      <c r="C20" s="5" t="n">
        <v>0</v>
      </c>
    </row>
    <row r="21" spans="1:3">
      <c r="A21" s="4" t="s">
        <v>151</v>
      </c>
      <c r="B21" s="5" t="n">
        <v>-508</v>
      </c>
      <c r="C21" s="5" t="n">
        <v>4787</v>
      </c>
    </row>
    <row r="22" spans="1:3">
      <c r="A22" s="4" t="s">
        <v>152</v>
      </c>
      <c r="B22" s="5" t="n">
        <v>4129</v>
      </c>
      <c r="C22" s="5" t="n">
        <v>4330</v>
      </c>
    </row>
    <row r="23" spans="1:3">
      <c r="A23" s="4" t="s">
        <v>153</v>
      </c>
      <c r="B23" s="5" t="n">
        <v>230731</v>
      </c>
      <c r="C23" s="5" t="n">
        <v>230264</v>
      </c>
    </row>
    <row r="24" spans="1:3">
      <c r="A24" s="4" t="s">
        <v>154</v>
      </c>
      <c r="B24" s="5" t="n">
        <v>-34030</v>
      </c>
      <c r="C24" s="5" t="n">
        <v>38611</v>
      </c>
    </row>
    <row r="25" spans="1:3">
      <c r="A25" s="3" t="s">
        <v>155</v>
      </c>
    </row>
    <row r="26" spans="1:3">
      <c r="A26" s="4" t="s">
        <v>156</v>
      </c>
      <c r="B26" s="5" t="n">
        <v>-1852</v>
      </c>
      <c r="C26" s="5" t="n">
        <v>343</v>
      </c>
    </row>
    <row r="27" spans="1:3">
      <c r="A27" s="4" t="s">
        <v>157</v>
      </c>
      <c r="B27" s="5" t="n">
        <v>-10224</v>
      </c>
      <c r="C27" s="5" t="n">
        <v>6618</v>
      </c>
    </row>
    <row r="28" spans="1:3">
      <c r="A28" s="4" t="s">
        <v>158</v>
      </c>
      <c r="B28" s="5" t="n">
        <v>-12076</v>
      </c>
      <c r="C28" s="5" t="n">
        <v>6961</v>
      </c>
    </row>
    <row r="29" spans="1:3">
      <c r="A29" s="4" t="s">
        <v>159</v>
      </c>
      <c r="B29" s="5" t="n">
        <v>-21954</v>
      </c>
      <c r="C29" s="5" t="n">
        <v>31650</v>
      </c>
    </row>
    <row r="30" spans="1:3">
      <c r="A30" s="4" t="s">
        <v>160</v>
      </c>
      <c r="B30" s="5" t="n">
        <v>-41865</v>
      </c>
      <c r="C30" s="5" t="n">
        <v>25566</v>
      </c>
    </row>
    <row r="31" spans="1:3">
      <c r="A31" s="4" t="s">
        <v>161</v>
      </c>
      <c r="B31" s="6" t="n">
        <v>-63819</v>
      </c>
      <c r="C31" s="6" t="n">
        <v>57216</v>
      </c>
    </row>
    <row r="32" spans="1:3">
      <c r="A32" s="3" t="s">
        <v>162</v>
      </c>
    </row>
    <row r="33" spans="1:3">
      <c r="A33" s="4" t="s">
        <v>163</v>
      </c>
      <c r="B33" s="7" t="n">
        <v>-0.41</v>
      </c>
      <c r="C33" s="7" t="n">
        <v>0.59</v>
      </c>
    </row>
    <row r="34" spans="1:3">
      <c r="A34" s="4" t="s">
        <v>164</v>
      </c>
      <c r="B34" s="7" t="n">
        <v>-0.41</v>
      </c>
      <c r="C34" s="7" t="n">
        <v>0.59</v>
      </c>
    </row>
    <row r="35" spans="1:3">
      <c r="A35" s="3" t="s">
        <v>165</v>
      </c>
    </row>
    <row r="36" spans="1:3">
      <c r="A36" s="4" t="s">
        <v>166</v>
      </c>
      <c r="B36" s="5" t="n">
        <v>53808</v>
      </c>
      <c r="C36" s="5" t="n">
        <v>53683</v>
      </c>
    </row>
    <row r="37" spans="1:3">
      <c r="A37" s="4" t="s">
        <v>167</v>
      </c>
      <c r="B37" s="5" t="n">
        <v>53885</v>
      </c>
      <c r="C37" s="5" t="n">
        <v>53808</v>
      </c>
    </row>
    <row r="38" spans="1:3">
      <c r="A38" s="4" t="s">
        <v>168</v>
      </c>
      <c r="B38" s="7" t="n">
        <v>0.31</v>
      </c>
      <c r="C38" s="7" t="n">
        <v>0.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111</v>
      </c>
    </row>
    <row r="3" spans="1:3">
      <c r="A3" s="3" t="s">
        <v>651</v>
      </c>
    </row>
    <row r="4" spans="1:3">
      <c r="A4" s="4" t="s">
        <v>652</v>
      </c>
      <c r="B4" s="6" t="n">
        <v>470</v>
      </c>
      <c r="C4" s="6" t="n">
        <v>93</v>
      </c>
    </row>
    <row r="5" spans="1:3">
      <c r="A5" s="4" t="s">
        <v>653</v>
      </c>
      <c r="B5" s="5" t="n">
        <v>1064</v>
      </c>
      <c r="C5" s="5" t="n">
        <v>49</v>
      </c>
    </row>
    <row r="6" spans="1:3">
      <c r="A6" s="4" t="s">
        <v>654</v>
      </c>
      <c r="B6" s="6" t="n">
        <v>1534</v>
      </c>
      <c r="C6" s="6" t="n">
        <v>1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5</v>
      </c>
      <c r="B1" s="2" t="s">
        <v>2</v>
      </c>
      <c r="C1" s="2" t="s">
        <v>58</v>
      </c>
    </row>
    <row r="2" spans="1:3">
      <c r="A2" s="3" t="s">
        <v>656</v>
      </c>
    </row>
    <row r="3" spans="1:3">
      <c r="A3" s="4" t="s">
        <v>657</v>
      </c>
      <c r="B3" s="10" t="n">
        <v>3.8</v>
      </c>
      <c r="C3" s="6" t="n">
        <v>8</v>
      </c>
    </row>
    <row r="4" spans="1:3">
      <c r="A4" s="4" t="s">
        <v>658</v>
      </c>
      <c r="B4" s="5" t="n">
        <v>11</v>
      </c>
      <c r="C4" s="11" t="n">
        <v>5.7</v>
      </c>
    </row>
    <row r="5" spans="1:3">
      <c r="A5" s="4" t="s">
        <v>659</v>
      </c>
      <c r="B5" s="11" t="n">
        <v>0.6</v>
      </c>
      <c r="C5" s="10" t="n">
        <v>0.6</v>
      </c>
    </row>
    <row r="6" spans="1:3">
      <c r="A6" s="4" t="s">
        <v>660</v>
      </c>
      <c r="B6" s="5" t="n">
        <v>12</v>
      </c>
    </row>
    <row r="7" spans="1:3">
      <c r="A7" s="4" t="s">
        <v>661</v>
      </c>
    </row>
    <row r="8" spans="1:3">
      <c r="A8" s="3" t="s">
        <v>656</v>
      </c>
    </row>
    <row r="9" spans="1:3">
      <c r="A9" s="4" t="s">
        <v>662</v>
      </c>
      <c r="B9" s="10" t="n">
        <v>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s>
  <sheetData>
    <row r="1" spans="1:4">
      <c r="A1" s="1" t="s">
        <v>663</v>
      </c>
      <c r="B1" s="2" t="s">
        <v>1</v>
      </c>
      <c r="D1" s="2" t="s">
        <v>433</v>
      </c>
    </row>
    <row r="2" spans="1:4">
      <c r="B2" s="2" t="s">
        <v>664</v>
      </c>
      <c r="C2" s="2" t="s">
        <v>580</v>
      </c>
      <c r="D2" s="2" t="s">
        <v>316</v>
      </c>
    </row>
    <row r="3" spans="1:4">
      <c r="A3" s="3" t="s">
        <v>665</v>
      </c>
    </row>
    <row r="4" spans="1:4">
      <c r="A4" s="4" t="s">
        <v>666</v>
      </c>
      <c r="B4" s="4" t="s">
        <v>667</v>
      </c>
    </row>
    <row r="5" spans="1:4">
      <c r="A5" s="4" t="s">
        <v>668</v>
      </c>
      <c r="B5" s="5" t="n">
        <v>200</v>
      </c>
    </row>
    <row r="6" spans="1:4">
      <c r="A6" s="3" t="s">
        <v>290</v>
      </c>
    </row>
    <row r="7" spans="1:4">
      <c r="A7" s="4" t="s">
        <v>669</v>
      </c>
      <c r="B7" s="6" t="n">
        <v>2346526</v>
      </c>
      <c r="C7" s="6" t="n">
        <v>2119847</v>
      </c>
      <c r="D7" s="6" t="n">
        <v>2119847</v>
      </c>
    </row>
    <row r="8" spans="1:4">
      <c r="A8" s="4" t="s">
        <v>670</v>
      </c>
      <c r="B8" s="5" t="n">
        <v>390708</v>
      </c>
      <c r="C8" s="5" t="n">
        <v>343820</v>
      </c>
      <c r="D8" s="5" t="n">
        <v>343820</v>
      </c>
    </row>
    <row r="9" spans="1:4">
      <c r="A9" s="4" t="s">
        <v>671</v>
      </c>
      <c r="B9" s="5" t="n">
        <v>1955818</v>
      </c>
      <c r="C9" s="5" t="n">
        <v>1776027</v>
      </c>
      <c r="D9" s="5" t="n">
        <v>1776027</v>
      </c>
    </row>
    <row r="10" spans="1:4">
      <c r="A10" s="3" t="s">
        <v>672</v>
      </c>
    </row>
    <row r="11" spans="1:4">
      <c r="A11" s="4" t="s">
        <v>673</v>
      </c>
      <c r="B11" s="5" t="n">
        <v>170874</v>
      </c>
      <c r="C11" s="5" t="n">
        <v>170032</v>
      </c>
      <c r="D11" s="5" t="n">
        <v>765698</v>
      </c>
    </row>
    <row r="12" spans="1:4">
      <c r="A12" s="4" t="s">
        <v>674</v>
      </c>
      <c r="B12" s="5" t="n">
        <v>-6042</v>
      </c>
      <c r="C12" s="5" t="n">
        <v>-10277</v>
      </c>
      <c r="D12" s="5" t="n">
        <v>-11783</v>
      </c>
    </row>
    <row r="13" spans="1:4">
      <c r="A13" s="4" t="s">
        <v>675</v>
      </c>
      <c r="B13" s="5" t="n">
        <v>164832</v>
      </c>
      <c r="C13" s="5" t="n">
        <v>159755</v>
      </c>
      <c r="D13" s="5" t="n">
        <v>753915</v>
      </c>
    </row>
    <row r="14" spans="1:4">
      <c r="A14" s="3" t="s">
        <v>676</v>
      </c>
    </row>
    <row r="15" spans="1:4">
      <c r="A15" s="4" t="s">
        <v>673</v>
      </c>
      <c r="B15" s="5" t="n">
        <v>-15876</v>
      </c>
      <c r="C15" s="5" t="n">
        <v>-17027</v>
      </c>
      <c r="D15" s="5" t="n">
        <v>-115133</v>
      </c>
    </row>
    <row r="16" spans="1:4">
      <c r="A16" s="4" t="s">
        <v>677</v>
      </c>
      <c r="B16" s="5" t="n">
        <v>-163518</v>
      </c>
      <c r="C16" s="5" t="n">
        <v>-109079</v>
      </c>
      <c r="D16" s="5" t="n">
        <v>-458991</v>
      </c>
    </row>
    <row r="17" spans="1:4">
      <c r="A17" s="4" t="s">
        <v>678</v>
      </c>
      <c r="B17" s="5" t="n">
        <v>-179394</v>
      </c>
      <c r="C17" s="5" t="n">
        <v>-126106</v>
      </c>
      <c r="D17" s="5" t="n">
        <v>-574124</v>
      </c>
    </row>
    <row r="18" spans="1:4">
      <c r="A18" s="4" t="s">
        <v>679</v>
      </c>
      <c r="B18" s="5" t="n">
        <v>1941256</v>
      </c>
      <c r="C18" s="5" t="n">
        <v>1809676</v>
      </c>
      <c r="D18" s="5" t="n">
        <v>1955818</v>
      </c>
    </row>
    <row r="19" spans="1:4">
      <c r="A19" s="4" t="s">
        <v>680</v>
      </c>
      <c r="B19" s="5" t="n">
        <v>389792</v>
      </c>
      <c r="C19" s="5" t="n">
        <v>349319</v>
      </c>
      <c r="D19" s="5" t="n">
        <v>390708</v>
      </c>
    </row>
    <row r="20" spans="1:4">
      <c r="A20" s="4" t="s">
        <v>681</v>
      </c>
      <c r="B20" s="5" t="n">
        <v>2331048</v>
      </c>
      <c r="C20" s="6" t="n">
        <v>2158995</v>
      </c>
      <c r="D20" s="5" t="n">
        <v>2346526</v>
      </c>
    </row>
    <row r="21" spans="1:4">
      <c r="A21" s="4" t="s">
        <v>682</v>
      </c>
    </row>
    <row r="22" spans="1:4">
      <c r="A22" s="3" t="s">
        <v>672</v>
      </c>
    </row>
    <row r="23" spans="1:4">
      <c r="A23" s="4" t="s">
        <v>673</v>
      </c>
      <c r="B23" s="6" t="n">
        <v>5500</v>
      </c>
      <c r="D23" s="6" t="n">
        <v>9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83</v>
      </c>
      <c r="B1" s="2" t="s">
        <v>1</v>
      </c>
      <c r="D1" s="2" t="s">
        <v>433</v>
      </c>
    </row>
    <row r="2" spans="1:5">
      <c r="B2" s="2" t="s">
        <v>618</v>
      </c>
      <c r="C2" s="2" t="s">
        <v>580</v>
      </c>
      <c r="D2" s="2" t="s">
        <v>684</v>
      </c>
      <c r="E2" s="2" t="s">
        <v>685</v>
      </c>
    </row>
    <row r="3" spans="1:5">
      <c r="A3" s="3" t="s">
        <v>686</v>
      </c>
    </row>
    <row r="4" spans="1:5">
      <c r="A4" s="4" t="s">
        <v>148</v>
      </c>
      <c r="B4" s="6" t="n">
        <v>34773</v>
      </c>
      <c r="C4" s="6" t="n">
        <v>33290</v>
      </c>
    </row>
    <row r="5" spans="1:5">
      <c r="A5" s="4" t="s">
        <v>687</v>
      </c>
    </row>
    <row r="6" spans="1:5">
      <c r="A6" s="3" t="s">
        <v>686</v>
      </c>
    </row>
    <row r="7" spans="1:5">
      <c r="A7" s="4" t="s">
        <v>688</v>
      </c>
      <c r="B7" s="4" t="s">
        <v>689</v>
      </c>
    </row>
    <row r="8" spans="1:5">
      <c r="A8" s="4" t="s">
        <v>690</v>
      </c>
      <c r="B8" s="6" t="n">
        <v>4800</v>
      </c>
    </row>
    <row r="9" spans="1:5">
      <c r="A9" s="4" t="s">
        <v>148</v>
      </c>
      <c r="B9" s="5" t="n">
        <v>1200</v>
      </c>
      <c r="C9" s="6" t="n">
        <v>1000</v>
      </c>
    </row>
    <row r="10" spans="1:5">
      <c r="A10" s="4" t="s">
        <v>691</v>
      </c>
    </row>
    <row r="11" spans="1:5">
      <c r="A11" s="3" t="s">
        <v>686</v>
      </c>
    </row>
    <row r="12" spans="1:5">
      <c r="A12" s="4" t="s">
        <v>692</v>
      </c>
      <c r="E12" s="12" t="n">
        <v>30000000</v>
      </c>
    </row>
    <row r="13" spans="1:5">
      <c r="A13" s="4" t="s">
        <v>693</v>
      </c>
      <c r="B13" s="6" t="n">
        <v>37300</v>
      </c>
    </row>
    <row r="14" spans="1:5">
      <c r="A14" s="4" t="s">
        <v>694</v>
      </c>
      <c r="B14" s="4" t="s">
        <v>536</v>
      </c>
    </row>
    <row r="15" spans="1:5">
      <c r="A15" s="4" t="s">
        <v>695</v>
      </c>
      <c r="B15" s="4" t="s">
        <v>696</v>
      </c>
      <c r="E15" s="4" t="s">
        <v>696</v>
      </c>
    </row>
    <row r="16" spans="1:5">
      <c r="A16" s="4" t="s">
        <v>599</v>
      </c>
      <c r="B16" s="6" t="n">
        <v>136200</v>
      </c>
    </row>
    <row r="17" spans="1:5">
      <c r="A17" s="4" t="s">
        <v>697</v>
      </c>
    </row>
    <row r="18" spans="1:5">
      <c r="A18" s="3" t="s">
        <v>686</v>
      </c>
    </row>
    <row r="19" spans="1:5">
      <c r="A19" s="4" t="s">
        <v>698</v>
      </c>
      <c r="B19" s="5" t="n">
        <v>223500</v>
      </c>
    </row>
    <row r="20" spans="1:5">
      <c r="A20" s="4" t="s">
        <v>699</v>
      </c>
    </row>
    <row r="21" spans="1:5">
      <c r="A21" s="3" t="s">
        <v>686</v>
      </c>
    </row>
    <row r="22" spans="1:5">
      <c r="A22" s="4" t="s">
        <v>700</v>
      </c>
      <c r="D22" s="6" t="n">
        <v>450000</v>
      </c>
    </row>
    <row r="23" spans="1:5">
      <c r="A23" s="4" t="s">
        <v>701</v>
      </c>
      <c r="D23" s="6" t="n">
        <v>150000</v>
      </c>
    </row>
    <row r="24" spans="1:5">
      <c r="A24" s="4" t="s">
        <v>702</v>
      </c>
    </row>
    <row r="25" spans="1:5">
      <c r="A25" s="3" t="s">
        <v>686</v>
      </c>
    </row>
    <row r="26" spans="1:5">
      <c r="A26" s="4" t="s">
        <v>703</v>
      </c>
      <c r="B26" s="5" t="n">
        <v>2400</v>
      </c>
    </row>
    <row r="27" spans="1:5">
      <c r="A27" s="4" t="s">
        <v>704</v>
      </c>
    </row>
    <row r="28" spans="1:5">
      <c r="A28" s="3" t="s">
        <v>686</v>
      </c>
    </row>
    <row r="29" spans="1:5">
      <c r="A29" s="4" t="s">
        <v>703</v>
      </c>
      <c r="B29" s="6" t="n">
        <v>3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6"/>
  </cols>
  <sheetData>
    <row r="1" spans="1:2">
      <c r="A1" s="1" t="s">
        <v>705</v>
      </c>
      <c r="B1" s="2" t="s">
        <v>706</v>
      </c>
    </row>
    <row r="2" spans="1:2">
      <c r="A2" s="3" t="s">
        <v>707</v>
      </c>
    </row>
    <row r="3" spans="1:2">
      <c r="A3" s="4" t="s">
        <v>708</v>
      </c>
      <c r="B3" s="4" t="s">
        <v>543</v>
      </c>
    </row>
    <row r="4" spans="1:2">
      <c r="A4" s="4" t="s">
        <v>709</v>
      </c>
      <c r="B4" s="10" t="n">
        <v>0.5</v>
      </c>
    </row>
    <row r="5" spans="1:2">
      <c r="A5" s="4" t="s">
        <v>710</v>
      </c>
      <c r="B5" s="5" t="n">
        <v>1</v>
      </c>
    </row>
    <row r="6" spans="1:2">
      <c r="A6" s="4" t="s">
        <v>711</v>
      </c>
      <c r="B6" s="4" t="s">
        <v>712</v>
      </c>
    </row>
    <row r="7" spans="1:2">
      <c r="A7" s="4" t="s">
        <v>713</v>
      </c>
    </row>
    <row r="8" spans="1:2">
      <c r="A8" s="3" t="s">
        <v>707</v>
      </c>
    </row>
    <row r="9" spans="1:2">
      <c r="A9" s="4" t="s">
        <v>714</v>
      </c>
      <c r="B9" s="4" t="s">
        <v>715</v>
      </c>
    </row>
    <row r="10" spans="1:2">
      <c r="A10" s="4" t="s">
        <v>716</v>
      </c>
    </row>
    <row r="11" spans="1:2">
      <c r="A11" s="3" t="s">
        <v>707</v>
      </c>
    </row>
    <row r="12" spans="1:2">
      <c r="A12" s="4" t="s">
        <v>714</v>
      </c>
      <c r="B12" s="4" t="s">
        <v>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17</v>
      </c>
      <c r="B1" s="2" t="s">
        <v>1</v>
      </c>
    </row>
    <row r="2" spans="1:3">
      <c r="B2" s="2" t="s">
        <v>2</v>
      </c>
      <c r="C2" s="2" t="s">
        <v>111</v>
      </c>
    </row>
    <row r="3" spans="1:3">
      <c r="A3" s="3" t="s">
        <v>223</v>
      </c>
    </row>
    <row r="4" spans="1:3">
      <c r="A4" s="4" t="s">
        <v>718</v>
      </c>
      <c r="B4" s="6" t="n">
        <v>1625</v>
      </c>
      <c r="C4" s="6" t="n">
        <v>774</v>
      </c>
    </row>
    <row r="5" spans="1:3">
      <c r="A5" s="4" t="s">
        <v>719</v>
      </c>
      <c r="B5" s="5" t="n">
        <v>-38</v>
      </c>
      <c r="C5" s="5" t="n">
        <v>-38</v>
      </c>
    </row>
    <row r="6" spans="1:3">
      <c r="A6" s="4" t="s">
        <v>720</v>
      </c>
      <c r="B6" s="5" t="n">
        <v>1587</v>
      </c>
      <c r="C6" s="5" t="n">
        <v>736</v>
      </c>
    </row>
    <row r="7" spans="1:3">
      <c r="A7" s="4" t="s">
        <v>721</v>
      </c>
      <c r="B7" s="6" t="n">
        <v>600</v>
      </c>
      <c r="C7" s="6" t="n">
        <v>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3"/>
    <col customWidth="1" max="3" min="3" width="14"/>
    <col customWidth="1" max="4" min="4" width="25"/>
  </cols>
  <sheetData>
    <row r="1" spans="1:4">
      <c r="A1" s="1" t="s">
        <v>722</v>
      </c>
      <c r="B1" s="2" t="s">
        <v>1</v>
      </c>
    </row>
    <row r="2" spans="1:4">
      <c r="B2" s="2" t="s">
        <v>2</v>
      </c>
      <c r="C2" s="2" t="s">
        <v>111</v>
      </c>
      <c r="D2" s="2" t="s">
        <v>58</v>
      </c>
    </row>
    <row r="3" spans="1:4">
      <c r="A3" s="3" t="s">
        <v>223</v>
      </c>
    </row>
    <row r="4" spans="1:4">
      <c r="A4" s="4" t="s">
        <v>76</v>
      </c>
      <c r="B4" s="6" t="n">
        <v>19722</v>
      </c>
      <c r="D4" s="6" t="n">
        <v>21074</v>
      </c>
    </row>
    <row r="5" spans="1:4">
      <c r="A5" s="4" t="s">
        <v>86</v>
      </c>
      <c r="B5" s="6" t="n">
        <v>21311</v>
      </c>
      <c r="D5" s="6" t="n">
        <v>22051</v>
      </c>
    </row>
    <row r="6" spans="1:4">
      <c r="A6" s="4" t="s">
        <v>723</v>
      </c>
      <c r="B6" s="4" t="s">
        <v>724</v>
      </c>
      <c r="D6" s="4" t="s">
        <v>725</v>
      </c>
    </row>
    <row r="7" spans="1:4">
      <c r="A7" s="4" t="s">
        <v>726</v>
      </c>
      <c r="B7" s="4" t="s">
        <v>727</v>
      </c>
      <c r="D7" s="4" t="s">
        <v>727</v>
      </c>
    </row>
    <row r="8" spans="1:4">
      <c r="A8" s="4" t="s">
        <v>728</v>
      </c>
      <c r="B8" s="6" t="n">
        <v>613</v>
      </c>
      <c r="C8" s="6" t="n">
        <v>8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9</v>
      </c>
      <c r="B1" s="2" t="s">
        <v>2</v>
      </c>
      <c r="C1" s="2" t="s">
        <v>58</v>
      </c>
    </row>
    <row r="2" spans="1:3">
      <c r="A2" s="3" t="s">
        <v>223</v>
      </c>
    </row>
    <row r="3" spans="1:3">
      <c r="A3" s="4" t="s">
        <v>53</v>
      </c>
      <c r="B3" s="6" t="n">
        <v>3139</v>
      </c>
    </row>
    <row r="4" spans="1:3">
      <c r="A4" s="4" t="s">
        <v>730</v>
      </c>
      <c r="B4" s="5" t="n">
        <v>3951</v>
      </c>
    </row>
    <row r="5" spans="1:3">
      <c r="A5" s="4" t="s">
        <v>731</v>
      </c>
      <c r="B5" s="5" t="n">
        <v>3064</v>
      </c>
    </row>
    <row r="6" spans="1:3">
      <c r="A6" s="4" t="s">
        <v>732</v>
      </c>
      <c r="B6" s="5" t="n">
        <v>2361</v>
      </c>
    </row>
    <row r="7" spans="1:3">
      <c r="A7" s="4" t="s">
        <v>733</v>
      </c>
      <c r="B7" s="5" t="n">
        <v>1773</v>
      </c>
    </row>
    <row r="8" spans="1:3">
      <c r="A8" s="4" t="s">
        <v>734</v>
      </c>
      <c r="B8" s="5" t="n">
        <v>10047</v>
      </c>
    </row>
    <row r="9" spans="1:3">
      <c r="A9" s="4" t="s">
        <v>735</v>
      </c>
      <c r="B9" s="5" t="n">
        <v>24335</v>
      </c>
    </row>
    <row r="10" spans="1:3">
      <c r="A10" s="4" t="s">
        <v>736</v>
      </c>
      <c r="B10" s="5" t="n">
        <v>3024</v>
      </c>
    </row>
    <row r="11" spans="1:3">
      <c r="A11" s="4" t="s">
        <v>737</v>
      </c>
      <c r="B11" s="6" t="n">
        <v>21311</v>
      </c>
      <c r="C11" s="6" t="n">
        <v>220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738</v>
      </c>
      <c r="B1" s="2" t="s">
        <v>1</v>
      </c>
    </row>
    <row r="2" spans="1:4">
      <c r="B2" s="2" t="s">
        <v>2</v>
      </c>
      <c r="C2" s="2" t="s">
        <v>58</v>
      </c>
      <c r="D2" s="2" t="s">
        <v>739</v>
      </c>
    </row>
    <row r="3" spans="1:4">
      <c r="A3" s="3" t="s">
        <v>740</v>
      </c>
    </row>
    <row r="4" spans="1:4">
      <c r="A4" s="4" t="s">
        <v>741</v>
      </c>
      <c r="B4" s="6" t="n">
        <v>287240</v>
      </c>
      <c r="C4" s="6" t="n">
        <v>287617</v>
      </c>
    </row>
    <row r="5" spans="1:4">
      <c r="A5" s="4" t="s">
        <v>742</v>
      </c>
      <c r="B5" s="5" t="n">
        <v>1696</v>
      </c>
      <c r="C5" s="5" t="n">
        <v>1796</v>
      </c>
    </row>
    <row r="6" spans="1:4">
      <c r="A6" s="4" t="s">
        <v>88</v>
      </c>
      <c r="B6" s="5" t="n">
        <v>285544</v>
      </c>
      <c r="C6" s="5" t="n">
        <v>285821</v>
      </c>
    </row>
    <row r="7" spans="1:4">
      <c r="A7" s="4" t="s">
        <v>743</v>
      </c>
    </row>
    <row r="8" spans="1:4">
      <c r="A8" s="3" t="s">
        <v>740</v>
      </c>
    </row>
    <row r="9" spans="1:4">
      <c r="A9" s="4" t="s">
        <v>741</v>
      </c>
      <c r="B9" s="6" t="n">
        <v>250000</v>
      </c>
      <c r="C9" s="5" t="n">
        <v>250000</v>
      </c>
    </row>
    <row r="10" spans="1:4">
      <c r="A10" s="4" t="s">
        <v>744</v>
      </c>
      <c r="B10" s="4" t="s">
        <v>745</v>
      </c>
    </row>
    <row r="11" spans="1:4">
      <c r="A11" s="4" t="s">
        <v>746</v>
      </c>
    </row>
    <row r="12" spans="1:4">
      <c r="A12" s="3" t="s">
        <v>740</v>
      </c>
    </row>
    <row r="13" spans="1:4">
      <c r="A13" s="4" t="s">
        <v>741</v>
      </c>
      <c r="B13" s="6" t="n">
        <v>37240</v>
      </c>
      <c r="C13" s="6" t="n">
        <v>37617</v>
      </c>
    </row>
    <row r="14" spans="1:4">
      <c r="A14" s="4" t="s">
        <v>747</v>
      </c>
      <c r="B14" s="4" t="s">
        <v>748</v>
      </c>
      <c r="C14" s="4" t="s">
        <v>749</v>
      </c>
    </row>
    <row r="15" spans="1:4">
      <c r="A15" s="4" t="s">
        <v>750</v>
      </c>
    </row>
    <row r="16" spans="1:4">
      <c r="A16" s="3" t="s">
        <v>740</v>
      </c>
    </row>
    <row r="17" spans="1:4">
      <c r="A17" s="4" t="s">
        <v>751</v>
      </c>
      <c r="B17" s="4" t="s">
        <v>752</v>
      </c>
    </row>
    <row r="18" spans="1:4">
      <c r="A18" s="4" t="s">
        <v>753</v>
      </c>
    </row>
    <row r="19" spans="1:4">
      <c r="A19" s="3" t="s">
        <v>740</v>
      </c>
    </row>
    <row r="20" spans="1:4">
      <c r="A20" s="4" t="s">
        <v>754</v>
      </c>
      <c r="B20" s="6" t="n">
        <v>300000</v>
      </c>
      <c r="D20" s="6" t="n">
        <v>250000</v>
      </c>
    </row>
    <row r="21" spans="1:4">
      <c r="A21" s="4" t="s">
        <v>755</v>
      </c>
      <c r="B21" s="6" t="n">
        <v>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56</v>
      </c>
      <c r="B1" s="2" t="s">
        <v>757</v>
      </c>
      <c r="C1" s="2" t="s">
        <v>1</v>
      </c>
    </row>
    <row r="2" spans="1:5">
      <c r="B2" s="2" t="s">
        <v>758</v>
      </c>
      <c r="C2" s="2" t="s">
        <v>2</v>
      </c>
      <c r="D2" s="2" t="s">
        <v>58</v>
      </c>
      <c r="E2" s="2" t="s">
        <v>111</v>
      </c>
    </row>
    <row r="3" spans="1:5">
      <c r="A3" s="3" t="s">
        <v>759</v>
      </c>
    </row>
    <row r="4" spans="1:5">
      <c r="A4" s="4" t="s">
        <v>760</v>
      </c>
      <c r="C4" s="5" t="n">
        <v>100000000</v>
      </c>
      <c r="D4" s="5" t="n">
        <v>100000000</v>
      </c>
    </row>
    <row r="5" spans="1:5">
      <c r="A5" s="4" t="s">
        <v>761</v>
      </c>
      <c r="C5" s="5" t="n">
        <v>50000000</v>
      </c>
      <c r="D5" s="5" t="n">
        <v>50000000</v>
      </c>
    </row>
    <row r="6" spans="1:5">
      <c r="A6" s="4" t="s">
        <v>762</v>
      </c>
      <c r="C6" s="7" t="n">
        <v>0.31</v>
      </c>
      <c r="D6" s="7" t="n">
        <v>0.31</v>
      </c>
      <c r="E6" s="7" t="n">
        <v>0.31</v>
      </c>
    </row>
    <row r="7" spans="1:5">
      <c r="A7" s="4" t="s">
        <v>763</v>
      </c>
      <c r="C7" s="10" t="n">
        <v>16.7</v>
      </c>
      <c r="E7" s="10" t="n">
        <v>16.7</v>
      </c>
    </row>
    <row r="8" spans="1:5">
      <c r="A8" s="4" t="s">
        <v>764</v>
      </c>
      <c r="C8" s="6" t="n">
        <v>110</v>
      </c>
    </row>
    <row r="9" spans="1:5">
      <c r="A9" s="4" t="s">
        <v>765</v>
      </c>
      <c r="C9" s="5" t="n">
        <v>0</v>
      </c>
      <c r="E9" s="5" t="n">
        <v>0</v>
      </c>
    </row>
    <row r="10" spans="1:5">
      <c r="A10" s="4" t="s">
        <v>766</v>
      </c>
      <c r="C10" s="6" t="n">
        <v>-11</v>
      </c>
      <c r="E10" s="10" t="n">
        <v>6.8</v>
      </c>
    </row>
    <row r="11" spans="1:5">
      <c r="A11" s="4" t="s">
        <v>767</v>
      </c>
    </row>
    <row r="12" spans="1:5">
      <c r="A12" s="3" t="s">
        <v>759</v>
      </c>
    </row>
    <row r="13" spans="1:5">
      <c r="A13" s="4" t="s">
        <v>768</v>
      </c>
      <c r="B13" s="5" t="n">
        <v>112000</v>
      </c>
    </row>
    <row r="14" spans="1:5">
      <c r="A14" s="4" t="s">
        <v>769</v>
      </c>
      <c r="B14" s="7" t="n">
        <v>29.18</v>
      </c>
    </row>
    <row r="15" spans="1:5">
      <c r="A15" s="4" t="s">
        <v>770</v>
      </c>
      <c r="C15" s="4" t="s">
        <v>529</v>
      </c>
    </row>
    <row r="16" spans="1:5">
      <c r="A16" s="4" t="s">
        <v>771</v>
      </c>
      <c r="B16" s="5" t="n">
        <v>47000</v>
      </c>
    </row>
    <row r="17" spans="1:5">
      <c r="A17" s="4" t="s">
        <v>772</v>
      </c>
    </row>
    <row r="18" spans="1:5">
      <c r="A18" s="3" t="s">
        <v>759</v>
      </c>
    </row>
    <row r="19" spans="1:5">
      <c r="A19" s="4" t="s">
        <v>768</v>
      </c>
      <c r="B19" s="5" t="n">
        <v>39000</v>
      </c>
    </row>
    <row r="20" spans="1:5">
      <c r="A20" s="4" t="s">
        <v>773</v>
      </c>
    </row>
    <row r="21" spans="1:5">
      <c r="A21" s="3" t="s">
        <v>759</v>
      </c>
    </row>
    <row r="22" spans="1:5">
      <c r="A22" s="4" t="s">
        <v>774</v>
      </c>
      <c r="C22" s="4" t="s">
        <v>775</v>
      </c>
    </row>
    <row r="23" spans="1:5">
      <c r="A23" s="4" t="s">
        <v>776</v>
      </c>
    </row>
    <row r="24" spans="1:5">
      <c r="A24" s="3" t="s">
        <v>759</v>
      </c>
    </row>
    <row r="25" spans="1:5">
      <c r="A25" s="4" t="s">
        <v>774</v>
      </c>
      <c r="C25" s="4" t="s">
        <v>77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1</v>
      </c>
    </row>
    <row r="3" spans="1:3">
      <c r="A3" s="3" t="s">
        <v>170</v>
      </c>
    </row>
    <row r="4" spans="1:3">
      <c r="A4" s="4" t="s">
        <v>120</v>
      </c>
      <c r="B4" s="6" t="n">
        <v>-21954</v>
      </c>
      <c r="C4" s="6" t="n">
        <v>31650</v>
      </c>
    </row>
    <row r="5" spans="1:3">
      <c r="A5" s="3" t="s">
        <v>171</v>
      </c>
    </row>
    <row r="6" spans="1:3">
      <c r="A6" s="4" t="s">
        <v>172</v>
      </c>
      <c r="B6" s="5" t="n">
        <v>4734</v>
      </c>
      <c r="C6" s="5" t="n">
        <v>5036</v>
      </c>
    </row>
    <row r="7" spans="1:3">
      <c r="A7" s="4" t="s">
        <v>173</v>
      </c>
      <c r="B7" s="5" t="n">
        <v>-457</v>
      </c>
      <c r="C7" s="5" t="n">
        <v>-453</v>
      </c>
    </row>
    <row r="8" spans="1:3">
      <c r="A8" s="4" t="s">
        <v>174</v>
      </c>
      <c r="B8" s="5" t="n">
        <v>28673</v>
      </c>
      <c r="C8" s="5" t="n">
        <v>-36623</v>
      </c>
    </row>
    <row r="9" spans="1:3">
      <c r="A9" s="4" t="s">
        <v>116</v>
      </c>
      <c r="B9" s="5" t="n">
        <v>1011</v>
      </c>
      <c r="C9" s="5" t="n">
        <v>1228</v>
      </c>
    </row>
    <row r="10" spans="1:3">
      <c r="A10" s="4" t="s">
        <v>175</v>
      </c>
      <c r="B10" s="5" t="n">
        <v>-10224</v>
      </c>
      <c r="C10" s="5" t="n">
        <v>6618</v>
      </c>
    </row>
    <row r="11" spans="1:3">
      <c r="A11" s="4" t="s">
        <v>176</v>
      </c>
      <c r="B11" s="5" t="n">
        <v>-599</v>
      </c>
      <c r="C11" s="5" t="n">
        <v>-2807</v>
      </c>
    </row>
    <row r="12" spans="1:3">
      <c r="A12" s="4" t="s">
        <v>177</v>
      </c>
      <c r="B12" s="5" t="n">
        <v>1562</v>
      </c>
      <c r="C12" s="5" t="n">
        <v>810</v>
      </c>
    </row>
    <row r="13" spans="1:3">
      <c r="A13" s="4" t="s">
        <v>178</v>
      </c>
      <c r="B13" s="5" t="n">
        <v>1585</v>
      </c>
      <c r="C13" s="5" t="n">
        <v>1938</v>
      </c>
    </row>
    <row r="14" spans="1:3">
      <c r="A14" s="4" t="s">
        <v>179</v>
      </c>
      <c r="B14" s="5" t="n">
        <v>-703</v>
      </c>
      <c r="C14" s="5" t="n">
        <v>1337</v>
      </c>
    </row>
    <row r="15" spans="1:3">
      <c r="A15" s="3" t="s">
        <v>180</v>
      </c>
    </row>
    <row r="16" spans="1:3">
      <c r="A16" s="4" t="s">
        <v>181</v>
      </c>
      <c r="B16" s="5" t="n">
        <v>-22442</v>
      </c>
      <c r="C16" s="5" t="n">
        <v>-27660</v>
      </c>
    </row>
    <row r="17" spans="1:3">
      <c r="A17" s="4" t="s">
        <v>182</v>
      </c>
      <c r="B17" s="5" t="n">
        <v>-4623</v>
      </c>
      <c r="C17" s="5" t="n">
        <v>-27283</v>
      </c>
    </row>
    <row r="18" spans="1:3">
      <c r="A18" s="4" t="s">
        <v>79</v>
      </c>
      <c r="B18" s="5" t="n">
        <v>14268</v>
      </c>
      <c r="C18" s="5" t="n">
        <v>-1447</v>
      </c>
    </row>
    <row r="19" spans="1:3">
      <c r="A19" s="4" t="s">
        <v>82</v>
      </c>
      <c r="B19" s="5" t="n">
        <v>-15478</v>
      </c>
      <c r="C19" s="5" t="n">
        <v>39148</v>
      </c>
    </row>
    <row r="20" spans="1:3">
      <c r="A20" s="4" t="s">
        <v>83</v>
      </c>
      <c r="B20" s="5" t="n">
        <v>30202</v>
      </c>
      <c r="C20" s="5" t="n">
        <v>42396</v>
      </c>
    </row>
    <row r="21" spans="1:3">
      <c r="A21" s="4" t="s">
        <v>87</v>
      </c>
      <c r="B21" s="5" t="n">
        <v>-17604</v>
      </c>
      <c r="C21" s="5" t="n">
        <v>504</v>
      </c>
    </row>
    <row r="22" spans="1:3">
      <c r="A22" s="4" t="s">
        <v>183</v>
      </c>
      <c r="B22" s="5" t="n">
        <v>-12049</v>
      </c>
      <c r="C22" s="5" t="n">
        <v>34392</v>
      </c>
    </row>
    <row r="23" spans="1:3">
      <c r="A23" s="3" t="s">
        <v>184</v>
      </c>
    </row>
    <row r="24" spans="1:3">
      <c r="A24" s="4" t="s">
        <v>185</v>
      </c>
      <c r="B24" s="5" t="n">
        <v>-227503</v>
      </c>
      <c r="C24" s="5" t="n">
        <v>-179107</v>
      </c>
    </row>
    <row r="25" spans="1:3">
      <c r="A25" s="4" t="s">
        <v>186</v>
      </c>
      <c r="B25" s="5" t="n">
        <v>-407</v>
      </c>
      <c r="C25" s="5" t="n">
        <v>-4614</v>
      </c>
    </row>
    <row r="26" spans="1:3">
      <c r="A26" s="4" t="s">
        <v>187</v>
      </c>
      <c r="B26" s="5" t="n">
        <v>-23136</v>
      </c>
      <c r="C26" s="5" t="n">
        <v>-25016</v>
      </c>
    </row>
    <row r="27" spans="1:3">
      <c r="A27" s="4" t="s">
        <v>188</v>
      </c>
      <c r="B27" s="5" t="n">
        <v>-6065</v>
      </c>
      <c r="C27" s="5" t="n">
        <v>-4602</v>
      </c>
    </row>
    <row r="28" spans="1:3">
      <c r="A28" s="4" t="s">
        <v>189</v>
      </c>
      <c r="B28" s="5" t="n">
        <v>-281</v>
      </c>
      <c r="C28" s="5" t="n">
        <v>-247</v>
      </c>
    </row>
    <row r="29" spans="1:3">
      <c r="A29" s="4" t="s">
        <v>65</v>
      </c>
      <c r="B29" s="5" t="n">
        <v>-17180</v>
      </c>
      <c r="C29" s="5" t="n">
        <v>-31150</v>
      </c>
    </row>
    <row r="30" spans="1:3">
      <c r="A30" s="3" t="s">
        <v>190</v>
      </c>
    </row>
    <row r="31" spans="1:3">
      <c r="A31" s="4" t="s">
        <v>185</v>
      </c>
      <c r="B31" s="5" t="n">
        <v>180698</v>
      </c>
      <c r="C31" s="5" t="n">
        <v>119425</v>
      </c>
    </row>
    <row r="32" spans="1:3">
      <c r="A32" s="4" t="s">
        <v>187</v>
      </c>
      <c r="B32" s="5" t="n">
        <v>157652</v>
      </c>
      <c r="C32" s="5" t="n">
        <v>25812</v>
      </c>
    </row>
    <row r="33" spans="1:3">
      <c r="A33" s="4" t="s">
        <v>188</v>
      </c>
      <c r="B33" s="5" t="n">
        <v>6026</v>
      </c>
      <c r="C33" s="5" t="n">
        <v>4738</v>
      </c>
    </row>
    <row r="34" spans="1:3">
      <c r="A34" s="4" t="s">
        <v>191</v>
      </c>
      <c r="B34" s="5" t="n">
        <v>1481</v>
      </c>
      <c r="C34" s="5" t="n">
        <v>5305</v>
      </c>
    </row>
    <row r="35" spans="1:3">
      <c r="A35" s="4" t="s">
        <v>192</v>
      </c>
      <c r="B35" s="5" t="n">
        <v>-7441</v>
      </c>
      <c r="C35" s="5" t="n">
        <v>90698</v>
      </c>
    </row>
    <row r="36" spans="1:3">
      <c r="A36" s="4" t="s">
        <v>193</v>
      </c>
      <c r="B36" s="5" t="n">
        <v>12937</v>
      </c>
      <c r="C36" s="5" t="n">
        <v>5440</v>
      </c>
    </row>
    <row r="37" spans="1:3">
      <c r="A37" s="4" t="s">
        <v>194</v>
      </c>
      <c r="B37" s="5" t="n">
        <v>-2750</v>
      </c>
      <c r="C37" s="5" t="n">
        <v>-2572</v>
      </c>
    </row>
    <row r="38" spans="1:3">
      <c r="A38" s="4" t="s">
        <v>179</v>
      </c>
      <c r="B38" s="5" t="n">
        <v>-2206</v>
      </c>
      <c r="C38" s="5" t="n">
        <v>-242</v>
      </c>
    </row>
    <row r="39" spans="1:3">
      <c r="A39" s="4" t="s">
        <v>195</v>
      </c>
      <c r="B39" s="5" t="n">
        <v>71825</v>
      </c>
      <c r="C39" s="5" t="n">
        <v>3868</v>
      </c>
    </row>
    <row r="40" spans="1:3">
      <c r="A40" s="3" t="s">
        <v>196</v>
      </c>
    </row>
    <row r="41" spans="1:3">
      <c r="A41" s="4" t="s">
        <v>197</v>
      </c>
      <c r="B41" s="5" t="n">
        <v>-376</v>
      </c>
      <c r="C41" s="5" t="n">
        <v>-362</v>
      </c>
    </row>
    <row r="42" spans="1:3">
      <c r="A42" s="4" t="s">
        <v>118</v>
      </c>
      <c r="B42" s="5" t="n">
        <v>-16714</v>
      </c>
      <c r="C42" s="5" t="n">
        <v>-43338</v>
      </c>
    </row>
    <row r="43" spans="1:3">
      <c r="A43" s="4" t="s">
        <v>198</v>
      </c>
      <c r="B43" s="5" t="n">
        <v>204</v>
      </c>
      <c r="C43" s="5" t="n">
        <v>-562</v>
      </c>
    </row>
    <row r="44" spans="1:3">
      <c r="A44" s="4" t="s">
        <v>179</v>
      </c>
      <c r="B44" s="5" t="n">
        <v>-1090</v>
      </c>
      <c r="C44" s="5" t="n">
        <v>-2639</v>
      </c>
    </row>
    <row r="45" spans="1:3">
      <c r="A45" s="4" t="s">
        <v>199</v>
      </c>
      <c r="B45" s="5" t="n">
        <v>-17976</v>
      </c>
      <c r="C45" s="5" t="n">
        <v>-46901</v>
      </c>
    </row>
    <row r="46" spans="1:3">
      <c r="A46" s="4" t="s">
        <v>200</v>
      </c>
      <c r="B46" s="5" t="n">
        <v>41800</v>
      </c>
      <c r="C46" s="5" t="n">
        <v>-8641</v>
      </c>
    </row>
    <row r="47" spans="1:3">
      <c r="A47" s="4" t="s">
        <v>201</v>
      </c>
      <c r="B47" s="5" t="n">
        <v>175369</v>
      </c>
      <c r="C47" s="5" t="n">
        <v>80471</v>
      </c>
    </row>
    <row r="48" spans="1:3">
      <c r="A48" s="4" t="s">
        <v>202</v>
      </c>
      <c r="B48" s="5" t="n">
        <v>217169</v>
      </c>
      <c r="C48" s="5" t="n">
        <v>71830</v>
      </c>
    </row>
    <row r="49" spans="1:3">
      <c r="A49" s="3" t="s">
        <v>203</v>
      </c>
    </row>
    <row r="50" spans="1:3">
      <c r="A50" s="4" t="s">
        <v>204</v>
      </c>
      <c r="B50" s="6" t="n">
        <v>16691</v>
      </c>
      <c r="C50" s="6" t="n">
        <v>166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111</v>
      </c>
    </row>
    <row r="3" spans="1:3">
      <c r="A3" s="3" t="s">
        <v>228</v>
      </c>
    </row>
    <row r="4" spans="1:3">
      <c r="A4" s="4" t="s">
        <v>779</v>
      </c>
      <c r="B4" s="6" t="n">
        <v>1011</v>
      </c>
      <c r="C4" s="6" t="n">
        <v>1228</v>
      </c>
    </row>
    <row r="5" spans="1:3">
      <c r="A5" s="4" t="s">
        <v>780</v>
      </c>
      <c r="B5" s="6" t="n">
        <v>212</v>
      </c>
      <c r="C5" s="6" t="n">
        <v>2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1</v>
      </c>
      <c r="B1" s="2" t="s">
        <v>1</v>
      </c>
    </row>
    <row r="2" spans="1:3">
      <c r="B2" s="2" t="s">
        <v>2</v>
      </c>
      <c r="C2" s="2" t="s">
        <v>111</v>
      </c>
    </row>
    <row r="3" spans="1:3">
      <c r="A3" s="3" t="s">
        <v>782</v>
      </c>
    </row>
    <row r="4" spans="1:3">
      <c r="A4" s="4" t="s">
        <v>114</v>
      </c>
      <c r="B4" s="6" t="n">
        <v>1511913</v>
      </c>
      <c r="C4" s="6" t="n">
        <v>1523002</v>
      </c>
    </row>
    <row r="5" spans="1:3">
      <c r="A5" s="4" t="s">
        <v>783</v>
      </c>
      <c r="B5" s="5" t="n">
        <v>-41980</v>
      </c>
      <c r="C5" s="5" t="n">
        <v>25553</v>
      </c>
    </row>
    <row r="6" spans="1:3">
      <c r="A6" s="4" t="s">
        <v>784</v>
      </c>
      <c r="B6" s="5" t="n">
        <v>115</v>
      </c>
      <c r="C6" s="5" t="n">
        <v>13</v>
      </c>
    </row>
    <row r="7" spans="1:3">
      <c r="A7" s="4" t="s">
        <v>785</v>
      </c>
      <c r="B7" s="5" t="n">
        <v>-41865</v>
      </c>
      <c r="C7" s="5" t="n">
        <v>25566</v>
      </c>
    </row>
    <row r="8" spans="1:3">
      <c r="A8" s="4" t="s">
        <v>121</v>
      </c>
      <c r="B8" s="5" t="n">
        <v>1427509</v>
      </c>
      <c r="C8" s="5" t="n">
        <v>1561896</v>
      </c>
    </row>
    <row r="9" spans="1:3">
      <c r="A9" s="4" t="s">
        <v>786</v>
      </c>
    </row>
    <row r="10" spans="1:3">
      <c r="A10" s="3" t="s">
        <v>782</v>
      </c>
    </row>
    <row r="11" spans="1:3">
      <c r="A11" s="4" t="s">
        <v>114</v>
      </c>
      <c r="B11" s="5" t="n">
        <v>36577</v>
      </c>
      <c r="C11" s="5" t="n">
        <v>-17089</v>
      </c>
    </row>
    <row r="12" spans="1:3">
      <c r="A12" s="4" t="s">
        <v>783</v>
      </c>
      <c r="B12" s="5" t="n">
        <v>-42497</v>
      </c>
      <c r="C12" s="5" t="n">
        <v>25477</v>
      </c>
    </row>
    <row r="13" spans="1:3">
      <c r="A13" s="4" t="s">
        <v>784</v>
      </c>
      <c r="B13" s="5" t="n">
        <v>115</v>
      </c>
      <c r="C13" s="5" t="n">
        <v>13</v>
      </c>
    </row>
    <row r="14" spans="1:3">
      <c r="A14" s="4" t="s">
        <v>785</v>
      </c>
      <c r="B14" s="5" t="n">
        <v>-42382</v>
      </c>
      <c r="C14" s="5" t="n">
        <v>25490</v>
      </c>
    </row>
    <row r="15" spans="1:3">
      <c r="A15" s="4" t="s">
        <v>121</v>
      </c>
      <c r="B15" s="5" t="n">
        <v>-5805</v>
      </c>
      <c r="C15" s="5" t="n">
        <v>8401</v>
      </c>
    </row>
    <row r="16" spans="1:3">
      <c r="A16" s="4" t="s">
        <v>787</v>
      </c>
    </row>
    <row r="17" spans="1:3">
      <c r="A17" s="3" t="s">
        <v>782</v>
      </c>
    </row>
    <row r="18" spans="1:3">
      <c r="A18" s="4" t="s">
        <v>114</v>
      </c>
      <c r="B18" s="5" t="n">
        <v>300</v>
      </c>
      <c r="C18" s="5" t="n">
        <v>121</v>
      </c>
    </row>
    <row r="19" spans="1:3">
      <c r="A19" s="4" t="s">
        <v>783</v>
      </c>
      <c r="B19" s="5" t="n">
        <v>517</v>
      </c>
      <c r="C19" s="5" t="n">
        <v>69</v>
      </c>
    </row>
    <row r="20" spans="1:3">
      <c r="A20" s="4" t="s">
        <v>784</v>
      </c>
      <c r="B20" s="5" t="n">
        <v>0</v>
      </c>
      <c r="C20" s="5" t="n">
        <v>0</v>
      </c>
    </row>
    <row r="21" spans="1:3">
      <c r="A21" s="4" t="s">
        <v>785</v>
      </c>
      <c r="B21" s="5" t="n">
        <v>517</v>
      </c>
      <c r="C21" s="5" t="n">
        <v>69</v>
      </c>
    </row>
    <row r="22" spans="1:3">
      <c r="A22" s="4" t="s">
        <v>121</v>
      </c>
      <c r="B22" s="5" t="n">
        <v>817</v>
      </c>
      <c r="C22" s="5" t="n">
        <v>190</v>
      </c>
    </row>
    <row r="23" spans="1:3">
      <c r="A23" s="4" t="s">
        <v>788</v>
      </c>
    </row>
    <row r="24" spans="1:3">
      <c r="A24" s="3" t="s">
        <v>782</v>
      </c>
    </row>
    <row r="25" spans="1:3">
      <c r="A25" s="4" t="s">
        <v>114</v>
      </c>
      <c r="B25" s="5" t="n">
        <v>78</v>
      </c>
      <c r="C25" s="5" t="n">
        <v>57</v>
      </c>
    </row>
    <row r="26" spans="1:3">
      <c r="A26" s="4" t="s">
        <v>783</v>
      </c>
      <c r="B26" s="5" t="n">
        <v>0</v>
      </c>
      <c r="C26" s="5" t="n">
        <v>7</v>
      </c>
    </row>
    <row r="27" spans="1:3">
      <c r="A27" s="4" t="s">
        <v>784</v>
      </c>
      <c r="B27" s="5" t="n">
        <v>0</v>
      </c>
      <c r="C27" s="5" t="n">
        <v>0</v>
      </c>
    </row>
    <row r="28" spans="1:3">
      <c r="A28" s="4" t="s">
        <v>785</v>
      </c>
      <c r="B28" s="5" t="n">
        <v>0</v>
      </c>
      <c r="C28" s="5" t="n">
        <v>7</v>
      </c>
    </row>
    <row r="29" spans="1:3">
      <c r="A29" s="4" t="s">
        <v>121</v>
      </c>
      <c r="B29" s="5" t="n">
        <v>78</v>
      </c>
      <c r="C29" s="5" t="n">
        <v>64</v>
      </c>
    </row>
    <row r="30" spans="1:3">
      <c r="A30" s="4" t="s">
        <v>127</v>
      </c>
    </row>
    <row r="31" spans="1:3">
      <c r="A31" s="3" t="s">
        <v>782</v>
      </c>
    </row>
    <row r="32" spans="1:3">
      <c r="A32" s="4" t="s">
        <v>114</v>
      </c>
      <c r="B32" s="5" t="n">
        <v>36955</v>
      </c>
      <c r="C32" s="5" t="n">
        <v>-16911</v>
      </c>
    </row>
    <row r="33" spans="1:3">
      <c r="A33" s="4" t="s">
        <v>121</v>
      </c>
      <c r="B33" s="6" t="n">
        <v>-4910</v>
      </c>
      <c r="C33" s="6" t="n">
        <v>86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9</v>
      </c>
      <c r="B1" s="2" t="s">
        <v>2</v>
      </c>
      <c r="C1" s="2" t="s">
        <v>58</v>
      </c>
    </row>
    <row r="2" spans="1:3">
      <c r="A2" s="4" t="s">
        <v>790</v>
      </c>
    </row>
    <row r="3" spans="1:3">
      <c r="A3" s="3" t="s">
        <v>791</v>
      </c>
    </row>
    <row r="4" spans="1:3">
      <c r="A4" s="4" t="s">
        <v>792</v>
      </c>
      <c r="B4" s="10" t="n">
        <v>322.7</v>
      </c>
      <c r="C4" s="6" t="n">
        <v>3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111</v>
      </c>
    </row>
    <row r="3" spans="1:3">
      <c r="A3" s="3" t="s">
        <v>759</v>
      </c>
    </row>
    <row r="4" spans="1:3">
      <c r="A4" s="4" t="s">
        <v>794</v>
      </c>
      <c r="B4" s="5" t="n">
        <v>53808000</v>
      </c>
      <c r="C4" s="5" t="n">
        <v>53683000</v>
      </c>
    </row>
    <row r="5" spans="1:3">
      <c r="A5" s="4" t="s">
        <v>795</v>
      </c>
      <c r="B5" s="5" t="n">
        <v>53885000</v>
      </c>
      <c r="C5" s="5" t="n">
        <v>53808000</v>
      </c>
    </row>
    <row r="6" spans="1:3">
      <c r="A6" s="4" t="s">
        <v>796</v>
      </c>
      <c r="B6" s="6" t="n">
        <v>0</v>
      </c>
      <c r="C6" s="6" t="n">
        <v>0</v>
      </c>
    </row>
    <row r="7" spans="1:3">
      <c r="A7" s="4" t="s">
        <v>797</v>
      </c>
      <c r="C7" s="5" t="n">
        <v>0</v>
      </c>
    </row>
    <row r="8" spans="1:3">
      <c r="A8" s="4" t="s">
        <v>767</v>
      </c>
    </row>
    <row r="9" spans="1:3">
      <c r="A9" s="3" t="s">
        <v>759</v>
      </c>
    </row>
    <row r="10" spans="1:3">
      <c r="A10" s="4" t="s">
        <v>798</v>
      </c>
      <c r="B10" s="5" t="n">
        <v>74000</v>
      </c>
      <c r="C10" s="5" t="n">
        <v>82000</v>
      </c>
    </row>
    <row r="11" spans="1:3">
      <c r="A11" s="4" t="s">
        <v>772</v>
      </c>
    </row>
    <row r="12" spans="1:3">
      <c r="A12" s="3" t="s">
        <v>759</v>
      </c>
    </row>
    <row r="13" spans="1:3">
      <c r="A13" s="4" t="s">
        <v>798</v>
      </c>
      <c r="B13" s="5" t="n">
        <v>3000</v>
      </c>
      <c r="C13" s="5" t="n">
        <v>29000</v>
      </c>
    </row>
    <row r="14" spans="1:3">
      <c r="A14" s="4" t="s">
        <v>799</v>
      </c>
    </row>
    <row r="15" spans="1:3">
      <c r="A15" s="3" t="s">
        <v>759</v>
      </c>
    </row>
    <row r="16" spans="1:3">
      <c r="A16" s="4" t="s">
        <v>798</v>
      </c>
      <c r="B16" s="5" t="n">
        <v>0</v>
      </c>
      <c r="C16" s="5" t="n">
        <v>1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00</v>
      </c>
      <c r="B1" s="2" t="s">
        <v>1</v>
      </c>
    </row>
    <row r="2" spans="1:3">
      <c r="B2" s="2" t="s">
        <v>2</v>
      </c>
      <c r="C2" s="2" t="s">
        <v>58</v>
      </c>
    </row>
    <row r="3" spans="1:3">
      <c r="A3" s="3" t="s">
        <v>801</v>
      </c>
    </row>
    <row r="4" spans="1:3">
      <c r="A4" s="4" t="s">
        <v>802</v>
      </c>
      <c r="B4" s="5" t="n">
        <v>5</v>
      </c>
    </row>
    <row r="5" spans="1:3">
      <c r="A5" s="4" t="s">
        <v>803</v>
      </c>
      <c r="B5" s="5" t="n">
        <v>5</v>
      </c>
    </row>
    <row r="6" spans="1:3">
      <c r="A6" s="4" t="s">
        <v>804</v>
      </c>
    </row>
    <row r="7" spans="1:3">
      <c r="A7" s="3" t="s">
        <v>801</v>
      </c>
    </row>
    <row r="8" spans="1:3">
      <c r="A8" s="4" t="s">
        <v>805</v>
      </c>
      <c r="B8" s="4" t="s">
        <v>442</v>
      </c>
    </row>
    <row r="9" spans="1:3">
      <c r="A9" s="4" t="s">
        <v>806</v>
      </c>
    </row>
    <row r="10" spans="1:3">
      <c r="A10" s="3" t="s">
        <v>801</v>
      </c>
    </row>
    <row r="11" spans="1:3">
      <c r="A11" s="4" t="s">
        <v>807</v>
      </c>
      <c r="B11" s="4" t="s">
        <v>808</v>
      </c>
      <c r="C11" s="4" t="s">
        <v>8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111</v>
      </c>
    </row>
    <row r="3" spans="1:3">
      <c r="A3" s="3" t="s">
        <v>801</v>
      </c>
    </row>
    <row r="4" spans="1:3">
      <c r="A4" s="4" t="s">
        <v>134</v>
      </c>
      <c r="B4" s="6" t="n">
        <v>203855</v>
      </c>
      <c r="C4" s="6" t="n">
        <v>208149</v>
      </c>
    </row>
    <row r="5" spans="1:3">
      <c r="A5" s="4" t="s">
        <v>135</v>
      </c>
      <c r="B5" s="5" t="n">
        <v>20830</v>
      </c>
      <c r="C5" s="5" t="n">
        <v>22818</v>
      </c>
    </row>
    <row r="6" spans="1:3">
      <c r="A6" s="4" t="s">
        <v>136</v>
      </c>
      <c r="B6" s="5" t="n">
        <v>-1562</v>
      </c>
      <c r="C6" s="5" t="n">
        <v>-810</v>
      </c>
    </row>
    <row r="7" spans="1:3">
      <c r="A7" s="4" t="s">
        <v>811</v>
      </c>
      <c r="B7" s="5" t="n">
        <v>-28673</v>
      </c>
      <c r="C7" s="5" t="n">
        <v>36623</v>
      </c>
    </row>
    <row r="8" spans="1:3">
      <c r="A8" s="4" t="s">
        <v>812</v>
      </c>
      <c r="B8" s="5" t="n">
        <v>2251</v>
      </c>
      <c r="C8" s="5" t="n">
        <v>2095</v>
      </c>
    </row>
    <row r="9" spans="1:3">
      <c r="A9" s="4" t="s">
        <v>146</v>
      </c>
      <c r="B9" s="5" t="n">
        <v>-164832</v>
      </c>
      <c r="C9" s="5" t="n">
        <v>-159755</v>
      </c>
    </row>
    <row r="10" spans="1:3">
      <c r="A10" s="4" t="s">
        <v>813</v>
      </c>
      <c r="B10" s="5" t="n">
        <v>-62056</v>
      </c>
      <c r="C10" s="5" t="n">
        <v>-61392</v>
      </c>
    </row>
    <row r="11" spans="1:3">
      <c r="A11" s="4" t="s">
        <v>814</v>
      </c>
      <c r="B11" s="5" t="n">
        <v>-222</v>
      </c>
      <c r="C11" s="5" t="n">
        <v>0</v>
      </c>
    </row>
    <row r="12" spans="1:3">
      <c r="A12" s="4" t="s">
        <v>815</v>
      </c>
      <c r="B12" s="5" t="n">
        <v>508</v>
      </c>
      <c r="C12" s="5" t="n">
        <v>-4787</v>
      </c>
    </row>
    <row r="13" spans="1:3">
      <c r="A13" s="4" t="s">
        <v>152</v>
      </c>
      <c r="B13" s="5" t="n">
        <v>-4129</v>
      </c>
      <c r="C13" s="5" t="n">
        <v>-4330</v>
      </c>
    </row>
    <row r="14" spans="1:3">
      <c r="A14" s="4" t="s">
        <v>816</v>
      </c>
      <c r="B14" s="5" t="n">
        <v>12076</v>
      </c>
      <c r="C14" s="5" t="n">
        <v>-6961</v>
      </c>
    </row>
    <row r="15" spans="1:3">
      <c r="A15" s="4" t="s">
        <v>159</v>
      </c>
      <c r="B15" s="5" t="n">
        <v>-21954</v>
      </c>
      <c r="C15" s="5" t="n">
        <v>31650</v>
      </c>
    </row>
    <row r="16" spans="1:3">
      <c r="A16" s="4" t="s">
        <v>172</v>
      </c>
      <c r="B16" s="5" t="n">
        <v>4734</v>
      </c>
      <c r="C16" s="5" t="n">
        <v>5036</v>
      </c>
    </row>
    <row r="17" spans="1:3">
      <c r="A17" s="4" t="s">
        <v>682</v>
      </c>
    </row>
    <row r="18" spans="1:3">
      <c r="A18" s="3" t="s">
        <v>801</v>
      </c>
    </row>
    <row r="19" spans="1:3">
      <c r="A19" s="4" t="s">
        <v>134</v>
      </c>
      <c r="B19" s="5" t="n">
        <v>120359</v>
      </c>
      <c r="C19" s="5" t="n">
        <v>124067</v>
      </c>
    </row>
    <row r="20" spans="1:3">
      <c r="A20" s="4" t="s">
        <v>804</v>
      </c>
    </row>
    <row r="21" spans="1:3">
      <c r="A21" s="3" t="s">
        <v>801</v>
      </c>
    </row>
    <row r="22" spans="1:3">
      <c r="A22" s="4" t="s">
        <v>134</v>
      </c>
      <c r="B22" s="5" t="n">
        <v>44515</v>
      </c>
      <c r="C22" s="5" t="n">
        <v>45939</v>
      </c>
    </row>
    <row r="23" spans="1:3">
      <c r="A23" s="4" t="s">
        <v>817</v>
      </c>
    </row>
    <row r="24" spans="1:3">
      <c r="A24" s="3" t="s">
        <v>801</v>
      </c>
    </row>
    <row r="25" spans="1:3">
      <c r="A25" s="4" t="s">
        <v>134</v>
      </c>
      <c r="B25" s="5" t="n">
        <v>16980</v>
      </c>
      <c r="C25" s="5" t="n">
        <v>19502</v>
      </c>
    </row>
    <row r="26" spans="1:3">
      <c r="A26" s="4" t="s">
        <v>691</v>
      </c>
    </row>
    <row r="27" spans="1:3">
      <c r="A27" s="3" t="s">
        <v>801</v>
      </c>
    </row>
    <row r="28" spans="1:3">
      <c r="A28" s="4" t="s">
        <v>134</v>
      </c>
      <c r="B28" s="5" t="n">
        <v>22001</v>
      </c>
      <c r="C28" s="5" t="n">
        <v>18641</v>
      </c>
    </row>
    <row r="29" spans="1:3">
      <c r="A29" s="4" t="s">
        <v>818</v>
      </c>
    </row>
    <row r="30" spans="1:3">
      <c r="A30" s="3" t="s">
        <v>801</v>
      </c>
    </row>
    <row r="31" spans="1:3">
      <c r="A31" s="4" t="s">
        <v>134</v>
      </c>
      <c r="B31" s="5" t="n">
        <v>120359</v>
      </c>
      <c r="C31" s="5" t="n">
        <v>124067</v>
      </c>
    </row>
    <row r="32" spans="1:3">
      <c r="A32" s="4" t="s">
        <v>812</v>
      </c>
      <c r="B32" s="5" t="n">
        <v>1698</v>
      </c>
      <c r="C32" s="5" t="n">
        <v>1209</v>
      </c>
    </row>
    <row r="33" spans="1:3">
      <c r="A33" s="4" t="s">
        <v>146</v>
      </c>
      <c r="B33" s="5" t="n">
        <v>-110931</v>
      </c>
      <c r="C33" s="5" t="n">
        <v>-107658</v>
      </c>
    </row>
    <row r="34" spans="1:3">
      <c r="A34" s="4" t="s">
        <v>813</v>
      </c>
      <c r="B34" s="5" t="n">
        <v>-29585</v>
      </c>
      <c r="C34" s="5" t="n">
        <v>-29615</v>
      </c>
    </row>
    <row r="35" spans="1:3">
      <c r="A35" s="4" t="s">
        <v>814</v>
      </c>
      <c r="B35" s="5" t="n">
        <v>0</v>
      </c>
      <c r="C35" s="5" t="n">
        <v>0</v>
      </c>
    </row>
    <row r="36" spans="1:3">
      <c r="A36" s="4" t="s">
        <v>159</v>
      </c>
      <c r="B36" s="5" t="n">
        <v>-18459</v>
      </c>
      <c r="C36" s="5" t="n">
        <v>-11997</v>
      </c>
    </row>
    <row r="37" spans="1:3">
      <c r="A37" s="4" t="s">
        <v>172</v>
      </c>
      <c r="B37" s="5" t="n">
        <v>1580</v>
      </c>
      <c r="C37" s="5" t="n">
        <v>1736</v>
      </c>
    </row>
    <row r="38" spans="1:3">
      <c r="A38" s="4" t="s">
        <v>819</v>
      </c>
    </row>
    <row r="39" spans="1:3">
      <c r="A39" s="3" t="s">
        <v>801</v>
      </c>
    </row>
    <row r="40" spans="1:3">
      <c r="A40" s="4" t="s">
        <v>134</v>
      </c>
      <c r="B40" s="5" t="n">
        <v>44515</v>
      </c>
      <c r="C40" s="5" t="n">
        <v>45939</v>
      </c>
    </row>
    <row r="41" spans="1:3">
      <c r="A41" s="4" t="s">
        <v>812</v>
      </c>
      <c r="B41" s="5" t="n">
        <v>757</v>
      </c>
      <c r="C41" s="5" t="n">
        <v>729</v>
      </c>
    </row>
    <row r="42" spans="1:3">
      <c r="A42" s="4" t="s">
        <v>146</v>
      </c>
      <c r="B42" s="5" t="n">
        <v>-29769</v>
      </c>
      <c r="C42" s="5" t="n">
        <v>-30443</v>
      </c>
    </row>
    <row r="43" spans="1:3">
      <c r="A43" s="4" t="s">
        <v>813</v>
      </c>
      <c r="B43" s="5" t="n">
        <v>-14164</v>
      </c>
      <c r="C43" s="5" t="n">
        <v>-14192</v>
      </c>
    </row>
    <row r="44" spans="1:3">
      <c r="A44" s="4" t="s">
        <v>814</v>
      </c>
      <c r="B44" s="5" t="n">
        <v>0</v>
      </c>
      <c r="C44" s="5" t="n">
        <v>0</v>
      </c>
    </row>
    <row r="45" spans="1:3">
      <c r="A45" s="4" t="s">
        <v>159</v>
      </c>
      <c r="B45" s="5" t="n">
        <v>1339</v>
      </c>
      <c r="C45" s="5" t="n">
        <v>2033</v>
      </c>
    </row>
    <row r="46" spans="1:3">
      <c r="A46" s="4" t="s">
        <v>172</v>
      </c>
      <c r="B46" s="5" t="n">
        <v>926</v>
      </c>
      <c r="C46" s="5" t="n">
        <v>977</v>
      </c>
    </row>
    <row r="47" spans="1:3">
      <c r="A47" s="4" t="s">
        <v>820</v>
      </c>
    </row>
    <row r="48" spans="1:3">
      <c r="A48" s="3" t="s">
        <v>801</v>
      </c>
    </row>
    <row r="49" spans="1:3">
      <c r="A49" s="4" t="s">
        <v>134</v>
      </c>
      <c r="B49" s="5" t="n">
        <v>16980</v>
      </c>
      <c r="C49" s="5" t="n">
        <v>19502</v>
      </c>
    </row>
    <row r="50" spans="1:3">
      <c r="A50" s="4" t="s">
        <v>135</v>
      </c>
      <c r="B50" s="5" t="n">
        <v>254</v>
      </c>
      <c r="C50" s="5" t="n">
        <v>448</v>
      </c>
    </row>
    <row r="51" spans="1:3">
      <c r="A51" s="4" t="s">
        <v>136</v>
      </c>
      <c r="B51" s="5" t="n">
        <v>0</v>
      </c>
      <c r="C51" s="5" t="n">
        <v>0</v>
      </c>
    </row>
    <row r="52" spans="1:3">
      <c r="A52" s="4" t="s">
        <v>811</v>
      </c>
      <c r="B52" s="5" t="n">
        <v>-3207</v>
      </c>
      <c r="C52" s="5" t="n">
        <v>2141</v>
      </c>
    </row>
    <row r="53" spans="1:3">
      <c r="A53" s="4" t="s">
        <v>812</v>
      </c>
      <c r="B53" s="5" t="n">
        <v>136</v>
      </c>
      <c r="C53" s="5" t="n">
        <v>87</v>
      </c>
    </row>
    <row r="54" spans="1:3">
      <c r="A54" s="4" t="s">
        <v>146</v>
      </c>
      <c r="B54" s="5" t="n">
        <v>-9352</v>
      </c>
      <c r="C54" s="5" t="n">
        <v>-10745</v>
      </c>
    </row>
    <row r="55" spans="1:3">
      <c r="A55" s="4" t="s">
        <v>813</v>
      </c>
      <c r="B55" s="5" t="n">
        <v>-5079</v>
      </c>
      <c r="C55" s="5" t="n">
        <v>-5235</v>
      </c>
    </row>
    <row r="56" spans="1:3">
      <c r="A56" s="4" t="s">
        <v>814</v>
      </c>
      <c r="B56" s="5" t="n">
        <v>-222</v>
      </c>
      <c r="C56" s="5" t="n">
        <v>0</v>
      </c>
    </row>
    <row r="57" spans="1:3">
      <c r="A57" s="4" t="s">
        <v>815</v>
      </c>
      <c r="B57" s="5" t="n">
        <v>508</v>
      </c>
      <c r="C57" s="5" t="n">
        <v>-4787</v>
      </c>
    </row>
    <row r="58" spans="1:3">
      <c r="A58" s="4" t="s">
        <v>159</v>
      </c>
      <c r="B58" s="5" t="n">
        <v>18</v>
      </c>
      <c r="C58" s="5" t="n">
        <v>1411</v>
      </c>
    </row>
    <row r="59" spans="1:3">
      <c r="A59" s="4" t="s">
        <v>172</v>
      </c>
      <c r="B59" s="5" t="n">
        <v>69</v>
      </c>
      <c r="C59" s="5" t="n">
        <v>46</v>
      </c>
    </row>
    <row r="60" spans="1:3">
      <c r="A60" s="4" t="s">
        <v>821</v>
      </c>
    </row>
    <row r="61" spans="1:3">
      <c r="A61" s="3" t="s">
        <v>801</v>
      </c>
    </row>
    <row r="62" spans="1:3">
      <c r="A62" s="4" t="s">
        <v>134</v>
      </c>
      <c r="B62" s="5" t="n">
        <v>22001</v>
      </c>
      <c r="C62" s="5" t="n">
        <v>18641</v>
      </c>
    </row>
    <row r="63" spans="1:3">
      <c r="A63" s="4" t="s">
        <v>135</v>
      </c>
      <c r="B63" s="5" t="n">
        <v>1159</v>
      </c>
      <c r="C63" s="5" t="n">
        <v>1006</v>
      </c>
    </row>
    <row r="64" spans="1:3">
      <c r="A64" s="4" t="s">
        <v>136</v>
      </c>
      <c r="B64" s="5" t="n">
        <v>0</v>
      </c>
      <c r="C64" s="5" t="n">
        <v>0</v>
      </c>
    </row>
    <row r="65" spans="1:3">
      <c r="A65" s="4" t="s">
        <v>811</v>
      </c>
      <c r="B65" s="5" t="n">
        <v>81</v>
      </c>
      <c r="C65" s="5" t="n">
        <v>178</v>
      </c>
    </row>
    <row r="66" spans="1:3">
      <c r="A66" s="4" t="s">
        <v>812</v>
      </c>
      <c r="B66" s="5" t="n">
        <v>-232</v>
      </c>
      <c r="C66" s="5" t="n">
        <v>-146</v>
      </c>
    </row>
    <row r="67" spans="1:3">
      <c r="A67" s="4" t="s">
        <v>146</v>
      </c>
      <c r="B67" s="5" t="n">
        <v>-14780</v>
      </c>
      <c r="C67" s="5" t="n">
        <v>-10909</v>
      </c>
    </row>
    <row r="68" spans="1:3">
      <c r="A68" s="4" t="s">
        <v>813</v>
      </c>
      <c r="B68" s="5" t="n">
        <v>-9142</v>
      </c>
      <c r="C68" s="5" t="n">
        <v>-8469</v>
      </c>
    </row>
    <row r="69" spans="1:3">
      <c r="A69" s="4" t="s">
        <v>814</v>
      </c>
      <c r="B69" s="5" t="n">
        <v>0</v>
      </c>
      <c r="C69" s="5" t="n">
        <v>0</v>
      </c>
    </row>
    <row r="70" spans="1:3">
      <c r="A70" s="4" t="s">
        <v>816</v>
      </c>
      <c r="B70" s="5" t="n">
        <v>29</v>
      </c>
      <c r="C70" s="5" t="n">
        <v>-304</v>
      </c>
    </row>
    <row r="71" spans="1:3">
      <c r="A71" s="4" t="s">
        <v>159</v>
      </c>
      <c r="B71" s="5" t="n">
        <v>-884</v>
      </c>
      <c r="C71" s="5" t="n">
        <v>-3</v>
      </c>
    </row>
    <row r="72" spans="1:3">
      <c r="A72" s="4" t="s">
        <v>172</v>
      </c>
      <c r="B72" s="5" t="n">
        <v>9</v>
      </c>
      <c r="C72" s="5" t="n">
        <v>-3</v>
      </c>
    </row>
    <row r="73" spans="1:3">
      <c r="A73" s="4" t="s">
        <v>822</v>
      </c>
    </row>
    <row r="74" spans="1:3">
      <c r="A74" s="3" t="s">
        <v>801</v>
      </c>
    </row>
    <row r="75" spans="1:3">
      <c r="A75" s="4" t="s">
        <v>134</v>
      </c>
      <c r="B75" s="5" t="n">
        <v>0</v>
      </c>
      <c r="C75" s="5" t="n">
        <v>0</v>
      </c>
    </row>
    <row r="76" spans="1:3">
      <c r="A76" s="4" t="s">
        <v>135</v>
      </c>
      <c r="B76" s="5" t="n">
        <v>19417</v>
      </c>
      <c r="C76" s="5" t="n">
        <v>21364</v>
      </c>
    </row>
    <row r="77" spans="1:3">
      <c r="A77" s="4" t="s">
        <v>136</v>
      </c>
      <c r="B77" s="5" t="n">
        <v>-1562</v>
      </c>
      <c r="C77" s="5" t="n">
        <v>-810</v>
      </c>
    </row>
    <row r="78" spans="1:3">
      <c r="A78" s="4" t="s">
        <v>811</v>
      </c>
      <c r="B78" s="5" t="n">
        <v>-25547</v>
      </c>
      <c r="C78" s="5" t="n">
        <v>34304</v>
      </c>
    </row>
    <row r="79" spans="1:3">
      <c r="A79" s="4" t="s">
        <v>812</v>
      </c>
      <c r="B79" s="5" t="n">
        <v>633</v>
      </c>
      <c r="C79" s="5" t="n">
        <v>905</v>
      </c>
    </row>
    <row r="80" spans="1:3">
      <c r="A80" s="4" t="s">
        <v>813</v>
      </c>
      <c r="B80" s="5" t="n">
        <v>-4827</v>
      </c>
      <c r="C80" s="5" t="n">
        <v>-4570</v>
      </c>
    </row>
    <row r="81" spans="1:3">
      <c r="A81" s="4" t="s">
        <v>814</v>
      </c>
      <c r="B81" s="5" t="n">
        <v>0</v>
      </c>
      <c r="C81" s="5" t="n">
        <v>0</v>
      </c>
    </row>
    <row r="82" spans="1:3">
      <c r="A82" s="4" t="s">
        <v>815</v>
      </c>
      <c r="B82" s="5" t="n">
        <v>0</v>
      </c>
      <c r="C82" s="5" t="n">
        <v>0</v>
      </c>
    </row>
    <row r="83" spans="1:3">
      <c r="A83" s="4" t="s">
        <v>152</v>
      </c>
      <c r="B83" s="5" t="n">
        <v>-4129</v>
      </c>
      <c r="C83" s="5" t="n">
        <v>-4330</v>
      </c>
    </row>
    <row r="84" spans="1:3">
      <c r="A84" s="4" t="s">
        <v>816</v>
      </c>
      <c r="B84" s="5" t="n">
        <v>12047</v>
      </c>
      <c r="C84" s="5" t="n">
        <v>-6657</v>
      </c>
    </row>
    <row r="85" spans="1:3">
      <c r="A85" s="4" t="s">
        <v>159</v>
      </c>
      <c r="B85" s="5" t="n">
        <v>-3968</v>
      </c>
      <c r="C85" s="5" t="n">
        <v>40206</v>
      </c>
    </row>
    <row r="86" spans="1:3">
      <c r="A86" s="4" t="s">
        <v>172</v>
      </c>
      <c r="B86" s="5" t="n">
        <v>2150</v>
      </c>
      <c r="C86" s="5" t="n">
        <v>2280</v>
      </c>
    </row>
    <row r="87" spans="1:3">
      <c r="A87" s="4" t="s">
        <v>823</v>
      </c>
    </row>
    <row r="88" spans="1:3">
      <c r="A88" s="3" t="s">
        <v>801</v>
      </c>
    </row>
    <row r="89" spans="1:3">
      <c r="A89" s="4" t="s">
        <v>812</v>
      </c>
      <c r="B89" s="5" t="n">
        <v>-741</v>
      </c>
      <c r="C89" s="5" t="n">
        <v>-689</v>
      </c>
    </row>
    <row r="90" spans="1:3">
      <c r="A90" s="4" t="s">
        <v>813</v>
      </c>
      <c r="B90" s="5" t="n">
        <v>741</v>
      </c>
      <c r="C90" s="5" t="n">
        <v>689</v>
      </c>
    </row>
    <row r="91" spans="1:3">
      <c r="A91" s="4" t="s">
        <v>814</v>
      </c>
      <c r="C91" s="5" t="n">
        <v>0</v>
      </c>
    </row>
    <row r="92" spans="1:3">
      <c r="A92" s="4" t="s">
        <v>152</v>
      </c>
      <c r="C92" s="5" t="n">
        <v>0</v>
      </c>
    </row>
    <row r="93" spans="1:3">
      <c r="A93" s="4" t="s">
        <v>159</v>
      </c>
      <c r="B93" s="5" t="n">
        <v>0</v>
      </c>
      <c r="C93" s="5" t="n">
        <v>0</v>
      </c>
    </row>
    <row r="94" spans="1:3">
      <c r="A94" s="4" t="s">
        <v>172</v>
      </c>
      <c r="B94" s="6" t="n">
        <v>0</v>
      </c>
      <c r="C9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111</v>
      </c>
    </row>
    <row r="3" spans="1:3">
      <c r="A3" s="3" t="s">
        <v>801</v>
      </c>
    </row>
    <row r="4" spans="1:3">
      <c r="A4" s="4" t="s">
        <v>825</v>
      </c>
      <c r="B4" s="6" t="n">
        <v>203855</v>
      </c>
      <c r="C4" s="6" t="n">
        <v>208149</v>
      </c>
    </row>
    <row r="5" spans="1:3">
      <c r="A5" s="4" t="s">
        <v>682</v>
      </c>
    </row>
    <row r="6" spans="1:3">
      <c r="A6" s="3" t="s">
        <v>801</v>
      </c>
    </row>
    <row r="7" spans="1:3">
      <c r="A7" s="4" t="s">
        <v>826</v>
      </c>
      <c r="B7" s="5" t="n">
        <v>-18664</v>
      </c>
      <c r="C7" s="5" t="n">
        <v>-18952</v>
      </c>
    </row>
    <row r="8" spans="1:3">
      <c r="A8" s="4" t="s">
        <v>825</v>
      </c>
      <c r="B8" s="5" t="n">
        <v>120359</v>
      </c>
      <c r="C8" s="5" t="n">
        <v>124067</v>
      </c>
    </row>
    <row r="9" spans="1:3">
      <c r="A9" s="4" t="s">
        <v>827</v>
      </c>
    </row>
    <row r="10" spans="1:3">
      <c r="A10" s="3" t="s">
        <v>801</v>
      </c>
    </row>
    <row r="11" spans="1:3">
      <c r="A11" s="4" t="s">
        <v>828</v>
      </c>
      <c r="B11" s="5" t="n">
        <v>123366</v>
      </c>
      <c r="C11" s="5" t="n">
        <v>128021</v>
      </c>
    </row>
    <row r="12" spans="1:3">
      <c r="A12" s="4" t="s">
        <v>829</v>
      </c>
    </row>
    <row r="13" spans="1:3">
      <c r="A13" s="3" t="s">
        <v>801</v>
      </c>
    </row>
    <row r="14" spans="1:3">
      <c r="A14" s="4" t="s">
        <v>828</v>
      </c>
      <c r="B14" s="5" t="n">
        <v>6751</v>
      </c>
      <c r="C14" s="5" t="n">
        <v>6560</v>
      </c>
    </row>
    <row r="15" spans="1:3">
      <c r="A15" s="4" t="s">
        <v>830</v>
      </c>
    </row>
    <row r="16" spans="1:3">
      <c r="A16" s="3" t="s">
        <v>801</v>
      </c>
    </row>
    <row r="17" spans="1:3">
      <c r="A17" s="4" t="s">
        <v>828</v>
      </c>
      <c r="B17" s="5" t="n">
        <v>8529</v>
      </c>
      <c r="C17" s="5" t="n">
        <v>8302</v>
      </c>
    </row>
    <row r="18" spans="1:3">
      <c r="A18" s="4" t="s">
        <v>831</v>
      </c>
    </row>
    <row r="19" spans="1:3">
      <c r="A19" s="3" t="s">
        <v>801</v>
      </c>
    </row>
    <row r="20" spans="1:3">
      <c r="A20" s="4" t="s">
        <v>828</v>
      </c>
      <c r="B20" s="5" t="n">
        <v>377</v>
      </c>
      <c r="C20" s="5" t="n">
        <v>136</v>
      </c>
    </row>
    <row r="21" spans="1:3">
      <c r="A21" s="4" t="s">
        <v>804</v>
      </c>
    </row>
    <row r="22" spans="1:3">
      <c r="A22" s="3" t="s">
        <v>801</v>
      </c>
    </row>
    <row r="23" spans="1:3">
      <c r="A23" s="4" t="s">
        <v>826</v>
      </c>
      <c r="B23" s="5" t="n">
        <v>-21098</v>
      </c>
      <c r="C23" s="5" t="n">
        <v>-24337</v>
      </c>
    </row>
    <row r="24" spans="1:3">
      <c r="A24" s="4" t="s">
        <v>825</v>
      </c>
      <c r="B24" s="5" t="n">
        <v>44515</v>
      </c>
      <c r="C24" s="5" t="n">
        <v>45939</v>
      </c>
    </row>
    <row r="25" spans="1:3">
      <c r="A25" s="4" t="s">
        <v>832</v>
      </c>
    </row>
    <row r="26" spans="1:3">
      <c r="A26" s="3" t="s">
        <v>801</v>
      </c>
    </row>
    <row r="27" spans="1:3">
      <c r="A27" s="4" t="s">
        <v>828</v>
      </c>
      <c r="B27" s="5" t="n">
        <v>47485</v>
      </c>
      <c r="C27" s="5" t="n">
        <v>49285</v>
      </c>
    </row>
    <row r="28" spans="1:3">
      <c r="A28" s="4" t="s">
        <v>833</v>
      </c>
    </row>
    <row r="29" spans="1:3">
      <c r="A29" s="3" t="s">
        <v>801</v>
      </c>
    </row>
    <row r="30" spans="1:3">
      <c r="A30" s="4" t="s">
        <v>828</v>
      </c>
      <c r="B30" s="5" t="n">
        <v>18128</v>
      </c>
      <c r="C30" s="5" t="n">
        <v>20991</v>
      </c>
    </row>
    <row r="31" spans="1:3">
      <c r="A31" s="4" t="s">
        <v>817</v>
      </c>
    </row>
    <row r="32" spans="1:3">
      <c r="A32" s="3" t="s">
        <v>801</v>
      </c>
    </row>
    <row r="33" spans="1:3">
      <c r="A33" s="4" t="s">
        <v>826</v>
      </c>
      <c r="B33" s="5" t="n">
        <v>-2210</v>
      </c>
      <c r="C33" s="5" t="n">
        <v>-2437</v>
      </c>
    </row>
    <row r="34" spans="1:3">
      <c r="A34" s="4" t="s">
        <v>825</v>
      </c>
      <c r="B34" s="5" t="n">
        <v>16980</v>
      </c>
      <c r="C34" s="5" t="n">
        <v>19502</v>
      </c>
    </row>
    <row r="35" spans="1:3">
      <c r="A35" s="4" t="s">
        <v>834</v>
      </c>
    </row>
    <row r="36" spans="1:3">
      <c r="A36" s="3" t="s">
        <v>801</v>
      </c>
    </row>
    <row r="37" spans="1:3">
      <c r="A37" s="4" t="s">
        <v>828</v>
      </c>
      <c r="B37" s="5" t="n">
        <v>1677</v>
      </c>
      <c r="C37" s="5" t="n">
        <v>1323</v>
      </c>
    </row>
    <row r="38" spans="1:3">
      <c r="A38" s="4" t="s">
        <v>835</v>
      </c>
    </row>
    <row r="39" spans="1:3">
      <c r="A39" s="3" t="s">
        <v>801</v>
      </c>
    </row>
    <row r="40" spans="1:3">
      <c r="A40" s="4" t="s">
        <v>828</v>
      </c>
      <c r="B40" s="5" t="n">
        <v>0</v>
      </c>
      <c r="C40" s="5" t="n">
        <v>120</v>
      </c>
    </row>
    <row r="41" spans="1:3">
      <c r="A41" s="4" t="s">
        <v>836</v>
      </c>
    </row>
    <row r="42" spans="1:3">
      <c r="A42" s="3" t="s">
        <v>801</v>
      </c>
    </row>
    <row r="43" spans="1:3">
      <c r="A43" s="4" t="s">
        <v>828</v>
      </c>
      <c r="B43" s="5" t="n">
        <v>17513</v>
      </c>
      <c r="C43" s="5" t="n">
        <v>20496</v>
      </c>
    </row>
    <row r="44" spans="1:3">
      <c r="A44" s="4" t="s">
        <v>691</v>
      </c>
    </row>
    <row r="45" spans="1:3">
      <c r="A45" s="3" t="s">
        <v>801</v>
      </c>
    </row>
    <row r="46" spans="1:3">
      <c r="A46" s="4" t="s">
        <v>828</v>
      </c>
      <c r="B46" s="5" t="n">
        <v>28196</v>
      </c>
      <c r="C46" s="5" t="n">
        <v>23828</v>
      </c>
    </row>
    <row r="47" spans="1:3">
      <c r="A47" s="4" t="s">
        <v>826</v>
      </c>
      <c r="B47" s="5" t="n">
        <v>-6195</v>
      </c>
      <c r="C47" s="5" t="n">
        <v>-5187</v>
      </c>
    </row>
    <row r="48" spans="1:3">
      <c r="A48" s="4" t="s">
        <v>825</v>
      </c>
      <c r="B48" s="6" t="n">
        <v>22001</v>
      </c>
      <c r="C48" s="6" t="n">
        <v>186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s>
  <sheetData>
    <row r="1" spans="1:6">
      <c r="A1" s="1" t="s">
        <v>837</v>
      </c>
      <c r="B1" s="2" t="s">
        <v>838</v>
      </c>
      <c r="C1" s="2" t="s">
        <v>839</v>
      </c>
      <c r="D1" s="2" t="s">
        <v>2</v>
      </c>
      <c r="E1" s="2" t="s">
        <v>58</v>
      </c>
      <c r="F1" s="2" t="s">
        <v>111</v>
      </c>
    </row>
    <row r="2" spans="1:6">
      <c r="A2" s="4" t="s">
        <v>840</v>
      </c>
      <c r="D2" s="6" t="n">
        <v>164832</v>
      </c>
      <c r="F2" s="6" t="n">
        <v>159755</v>
      </c>
    </row>
    <row r="3" spans="1:6">
      <c r="A3" s="4" t="s">
        <v>762</v>
      </c>
      <c r="D3" s="7" t="n">
        <v>0.31</v>
      </c>
      <c r="E3" s="7" t="n">
        <v>0.31</v>
      </c>
      <c r="F3" s="7" t="n">
        <v>0.31</v>
      </c>
    </row>
    <row r="4" spans="1:6">
      <c r="A4" s="4" t="s">
        <v>841</v>
      </c>
    </row>
    <row r="5" spans="1:6">
      <c r="A5" s="4" t="s">
        <v>762</v>
      </c>
      <c r="B5" s="7" t="n">
        <v>0.05</v>
      </c>
    </row>
    <row r="6" spans="1:6">
      <c r="A6" s="4" t="s">
        <v>842</v>
      </c>
    </row>
    <row r="7" spans="1:6">
      <c r="A7" s="4" t="s">
        <v>840</v>
      </c>
      <c r="C7"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9</v>
      </c>
      <c r="B1" s="2" t="s">
        <v>1</v>
      </c>
    </row>
    <row r="2" spans="1:2">
      <c r="B2" s="2" t="s">
        <v>2</v>
      </c>
    </row>
    <row r="3" spans="1:2">
      <c r="A3" s="3" t="s">
        <v>211</v>
      </c>
    </row>
    <row r="4" spans="1:2">
      <c r="A4" s="4" t="s">
        <v>59</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3:40Z</dcterms:created>
  <dcterms:modified xmlns:dcterms="http://purl.org/dc/terms/" xmlns:xsi="http://www.w3.org/2001/XMLSchema-instance" xsi:type="dcterms:W3CDTF">2020-05-07T16:23:40Z</dcterms:modified>
</cp:coreProperties>
</file>